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Correction to Prior Period Fina" sheetId="8" state="visible" r:id="rId8"/>
    <sheet xmlns:r="http://schemas.openxmlformats.org/officeDocument/2006/relationships" name="Secondary Offering" sheetId="9" state="visible" r:id="rId9"/>
    <sheet xmlns:r="http://schemas.openxmlformats.org/officeDocument/2006/relationships" name="Gain on Sale of Assets"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tails of Certain Balance Shee"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 Options And Restricted St" sheetId="18" state="visible" r:id="rId18"/>
    <sheet xmlns:r="http://schemas.openxmlformats.org/officeDocument/2006/relationships" name="Operating Leas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verance and Restructuring" sheetId="22" state="visible" r:id="rId22"/>
    <sheet xmlns:r="http://schemas.openxmlformats.org/officeDocument/2006/relationships" name="Segment Information" sheetId="23" state="visible" r:id="rId23"/>
    <sheet xmlns:r="http://schemas.openxmlformats.org/officeDocument/2006/relationships" name="Significant Payors" sheetId="24" state="visible" r:id="rId24"/>
    <sheet xmlns:r="http://schemas.openxmlformats.org/officeDocument/2006/relationships" name="Concentration of Cash" sheetId="25" state="visible" r:id="rId25"/>
    <sheet xmlns:r="http://schemas.openxmlformats.org/officeDocument/2006/relationships" name="Unaudited Summarized Quarterly " sheetId="26" state="visible" r:id="rId26"/>
    <sheet xmlns:r="http://schemas.openxmlformats.org/officeDocument/2006/relationships" name="Valuation And Qualifying Accou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Correction to Prior Period Fi_2" sheetId="30" state="visible" r:id="rId30"/>
    <sheet xmlns:r="http://schemas.openxmlformats.org/officeDocument/2006/relationships" name="Discontinued Operations (Tables" sheetId="31" state="visible" r:id="rId31"/>
    <sheet xmlns:r="http://schemas.openxmlformats.org/officeDocument/2006/relationships" name="Acquisition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Details of Certain Balance Sh_2"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Stock Options And Restricted _2" sheetId="38" state="visible" r:id="rId38"/>
    <sheet xmlns:r="http://schemas.openxmlformats.org/officeDocument/2006/relationships" name="Operating Leases (Tables)" sheetId="39" state="visible" r:id="rId39"/>
    <sheet xmlns:r="http://schemas.openxmlformats.org/officeDocument/2006/relationships" name="Severance and Restructuring (Ta" sheetId="40" state="visible" r:id="rId40"/>
    <sheet xmlns:r="http://schemas.openxmlformats.org/officeDocument/2006/relationships" name="Segment Information (Tables)" sheetId="41" state="visible" r:id="rId41"/>
    <sheet xmlns:r="http://schemas.openxmlformats.org/officeDocument/2006/relationships" name="Significant Payors (Tables)" sheetId="42" state="visible" r:id="rId42"/>
    <sheet xmlns:r="http://schemas.openxmlformats.org/officeDocument/2006/relationships" name="Unaudited Summarized Quarterl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Correction to Prior Period Fi_3" sheetId="46" state="visible" r:id="rId46"/>
    <sheet xmlns:r="http://schemas.openxmlformats.org/officeDocument/2006/relationships" name="Correction to Prior Period Fi_4" sheetId="47" state="visible" r:id="rId47"/>
    <sheet xmlns:r="http://schemas.openxmlformats.org/officeDocument/2006/relationships" name="Correction to Prior Period Fi_5" sheetId="48" state="visible" r:id="rId48"/>
    <sheet xmlns:r="http://schemas.openxmlformats.org/officeDocument/2006/relationships" name="Correction to Prior Period Fi_6" sheetId="49" state="visible" r:id="rId49"/>
    <sheet xmlns:r="http://schemas.openxmlformats.org/officeDocument/2006/relationships" name="Secondary Offering (Narrative) " sheetId="50" state="visible" r:id="rId50"/>
    <sheet xmlns:r="http://schemas.openxmlformats.org/officeDocument/2006/relationships" name="Gain on Sale of Assets (Narrati" sheetId="51" state="visible" r:id="rId51"/>
    <sheet xmlns:r="http://schemas.openxmlformats.org/officeDocument/2006/relationships" name="Discontinued Operations (Narrat" sheetId="52" state="visible" r:id="rId52"/>
    <sheet xmlns:r="http://schemas.openxmlformats.org/officeDocument/2006/relationships" name="Discontinued Operations (Schedu" sheetId="53" state="visible" r:id="rId53"/>
    <sheet xmlns:r="http://schemas.openxmlformats.org/officeDocument/2006/relationships" name="Acquisitions (Narrative) (Detai" sheetId="54" state="visible" r:id="rId54"/>
    <sheet xmlns:r="http://schemas.openxmlformats.org/officeDocument/2006/relationships" name="Acquisitions (Schedule of Purch" sheetId="55" state="visible" r:id="rId55"/>
    <sheet xmlns:r="http://schemas.openxmlformats.org/officeDocument/2006/relationships" name="Acquisitions (Unaudited Pro For" sheetId="56" state="visible" r:id="rId56"/>
    <sheet xmlns:r="http://schemas.openxmlformats.org/officeDocument/2006/relationships" name="Property and Equipment (Schedul" sheetId="57" state="visible" r:id="rId57"/>
    <sheet xmlns:r="http://schemas.openxmlformats.org/officeDocument/2006/relationships" name="Property and Equipment (Narrati"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Details of Certain Balance Sh_3" sheetId="63" state="visible" r:id="rId63"/>
    <sheet xmlns:r="http://schemas.openxmlformats.org/officeDocument/2006/relationships" name="Details of Certain Balance Sh_4" sheetId="64" state="visible" r:id="rId64"/>
    <sheet xmlns:r="http://schemas.openxmlformats.org/officeDocument/2006/relationships" name="Details Of Certain Balance Sh_5" sheetId="65" state="visible" r:id="rId65"/>
    <sheet xmlns:r="http://schemas.openxmlformats.org/officeDocument/2006/relationships" name="Long-Term Debt (Schedule of Lon" sheetId="66" state="visible" r:id="rId66"/>
    <sheet xmlns:r="http://schemas.openxmlformats.org/officeDocument/2006/relationships" name="Long-Term Debt (Narrative) (Det" sheetId="67" state="visible" r:id="rId67"/>
    <sheet xmlns:r="http://schemas.openxmlformats.org/officeDocument/2006/relationships" name="Income Taxes (Current and Defer" sheetId="68" state="visible" r:id="rId68"/>
    <sheet xmlns:r="http://schemas.openxmlformats.org/officeDocument/2006/relationships" name="Income Taxes (Deferred Tax Asse" sheetId="69" state="visible" r:id="rId69"/>
    <sheet xmlns:r="http://schemas.openxmlformats.org/officeDocument/2006/relationships" name="Income Taxes (Narrative) (Detai" sheetId="70" state="visible" r:id="rId70"/>
    <sheet xmlns:r="http://schemas.openxmlformats.org/officeDocument/2006/relationships" name="Income Taxes (Reconciliation of" sheetId="71" state="visible" r:id="rId71"/>
    <sheet xmlns:r="http://schemas.openxmlformats.org/officeDocument/2006/relationships" name="Income Taxes (Reconciliation _2" sheetId="72" state="visible" r:id="rId72"/>
    <sheet xmlns:r="http://schemas.openxmlformats.org/officeDocument/2006/relationships" name="Stock Options And Restricted _3" sheetId="73" state="visible" r:id="rId73"/>
    <sheet xmlns:r="http://schemas.openxmlformats.org/officeDocument/2006/relationships" name="Stock Options And Restricted _4" sheetId="74" state="visible" r:id="rId74"/>
    <sheet xmlns:r="http://schemas.openxmlformats.org/officeDocument/2006/relationships" name="Stock Options And Restricted _5" sheetId="75" state="visible" r:id="rId75"/>
    <sheet xmlns:r="http://schemas.openxmlformats.org/officeDocument/2006/relationships" name="Stock Options And Restricted _6" sheetId="76" state="visible" r:id="rId76"/>
    <sheet xmlns:r="http://schemas.openxmlformats.org/officeDocument/2006/relationships" name="Operating Leases (Narrative) (D" sheetId="77" state="visible" r:id="rId77"/>
    <sheet xmlns:r="http://schemas.openxmlformats.org/officeDocument/2006/relationships" name="Operating Leases (Schedule of F" sheetId="78" state="visible" r:id="rId78"/>
    <sheet xmlns:r="http://schemas.openxmlformats.org/officeDocument/2006/relationships" name="Employee Benefit Plans (Narrati" sheetId="79" state="visible" r:id="rId79"/>
    <sheet xmlns:r="http://schemas.openxmlformats.org/officeDocument/2006/relationships" name="Commitments and Contingencies (" sheetId="80" state="visible" r:id="rId80"/>
    <sheet xmlns:r="http://schemas.openxmlformats.org/officeDocument/2006/relationships" name="Severance and Restructuring (Na" sheetId="81" state="visible" r:id="rId81"/>
    <sheet xmlns:r="http://schemas.openxmlformats.org/officeDocument/2006/relationships" name="Severance and Restructuring (Co" sheetId="82" state="visible" r:id="rId82"/>
    <sheet xmlns:r="http://schemas.openxmlformats.org/officeDocument/2006/relationships" name="Segment Information (Narrative)" sheetId="83" state="visible" r:id="rId83"/>
    <sheet xmlns:r="http://schemas.openxmlformats.org/officeDocument/2006/relationships" name="Segment Information (Summary Of" sheetId="84" state="visible" r:id="rId84"/>
    <sheet xmlns:r="http://schemas.openxmlformats.org/officeDocument/2006/relationships" name="Significant Payors (Revenue by " sheetId="85" state="visible" r:id="rId85"/>
    <sheet xmlns:r="http://schemas.openxmlformats.org/officeDocument/2006/relationships" name="Significant Payors (Revenue b_2" sheetId="86" state="visible" r:id="rId86"/>
    <sheet xmlns:r="http://schemas.openxmlformats.org/officeDocument/2006/relationships" name="Significant Payors (Narrative) " sheetId="87" state="visible" r:id="rId87"/>
    <sheet xmlns:r="http://schemas.openxmlformats.org/officeDocument/2006/relationships" name="Unaudited Summarized Quarterl_3" sheetId="88" state="visible" r:id="rId88"/>
    <sheet xmlns:r="http://schemas.openxmlformats.org/officeDocument/2006/relationships" name="Unaudited Summarized Quarterl_4" sheetId="89" state="visible" r:id="rId89"/>
    <sheet xmlns:r="http://schemas.openxmlformats.org/officeDocument/2006/relationships" name="Valuation And Qualifying Acco_2" sheetId="90" state="visible" r:id="rId90"/>
    <sheet xmlns:r="http://schemas.openxmlformats.org/officeDocument/2006/relationships" name="Valuation And Qualifying Acco_3" sheetId="91" state="visible" r:id="rId91"/>
  </sheets>
  <definedNames/>
  <calcPr calcId="124519" fullCalcOnLoad="1"/>
</workbook>
</file>

<file path=xl/sharedStrings.xml><?xml version="1.0" encoding="utf-8"?>
<sst xmlns="http://schemas.openxmlformats.org/spreadsheetml/2006/main" uniqueCount="924">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2018</t>
  </si>
  <si>
    <t>Entity Registrant Name</t>
  </si>
  <si>
    <t>Addus HomeCare Corp</t>
  </si>
  <si>
    <t>Entity Central Index Key</t>
  </si>
  <si>
    <t>0001468328</t>
  </si>
  <si>
    <t>Trading Symbol</t>
  </si>
  <si>
    <t>adus</t>
  </si>
  <si>
    <t>Current Fiscal Year End Date</t>
  </si>
  <si>
    <t>--12-31</t>
  </si>
  <si>
    <t>Entity Filer Category</t>
  </si>
  <si>
    <t>Accelerated Filer</t>
  </si>
  <si>
    <t>Entity Small Business</t>
  </si>
  <si>
    <t>Entity Emerging Growth Company</t>
  </si>
  <si>
    <t>Entity Shell Company</t>
  </si>
  <si>
    <t>Entity Common Stock, Shares Outstanding</t>
  </si>
  <si>
    <t>Entity Public Float</t>
  </si>
  <si>
    <t>Entity Well-known Seasoned Issuer</t>
  </si>
  <si>
    <t>No</t>
  </si>
  <si>
    <t>Entity Current Reporting Status</t>
  </si>
  <si>
    <t>Yes</t>
  </si>
  <si>
    <t>Entity Voluntary Filers</t>
  </si>
  <si>
    <t>Consolidated Balance Sheets - USD ($) $ in Thousands</t>
  </si>
  <si>
    <t>Dec. 31, 2017</t>
  </si>
  <si>
    <t>Current assets</t>
  </si>
  <si>
    <t>Cash</t>
  </si>
  <si>
    <t>Accounts receivable, net of allowances</t>
  </si>
  <si>
    <t>Prepaid expenses and other current assets</t>
  </si>
  <si>
    <t>Total current assets</t>
  </si>
  <si>
    <t>Property and equipment, net of accumulated depreciation and amortization</t>
  </si>
  <si>
    <t>Other assets</t>
  </si>
  <si>
    <t>Goodwill</t>
  </si>
  <si>
    <t>Intangibles, net of accumulated amortization</t>
  </si>
  <si>
    <t>Deferred tax assets, net</t>
  </si>
  <si>
    <t>Total other assets</t>
  </si>
  <si>
    <t>Total assets</t>
  </si>
  <si>
    <t>Current liabilities</t>
  </si>
  <si>
    <t>Accounts payable</t>
  </si>
  <si>
    <t>Current portion of long-term debt, net of debt issuance costs</t>
  </si>
  <si>
    <t>Accrued expenses</t>
  </si>
  <si>
    <t>Total current liabilities</t>
  </si>
  <si>
    <t>Long-term liabilities</t>
  </si>
  <si>
    <t>Long-term debt, less current portion, net of debt issuance costs</t>
  </si>
  <si>
    <t>Deferred tax liabilities, net</t>
  </si>
  <si>
    <t>Other long-term liabilities</t>
  </si>
  <si>
    <t>Total long-term liabilities</t>
  </si>
  <si>
    <t>Total liabilities</t>
  </si>
  <si>
    <t>Stockholders’ equity</t>
  </si>
  <si>
    <t>Common stock—$.001 par value; 40,000 authorized and 13,126 and 11,632 shares issued and outstanding as of December 31, 2018 and 2017, respectively</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shares in Thousands, $ in Thousands</t>
  </si>
  <si>
    <t>Dec. 31, 2016</t>
  </si>
  <si>
    <t>Income Statement [Abstract]</t>
  </si>
  <si>
    <t>Net service revenues</t>
  </si>
  <si>
    <t>Cost of service revenues</t>
  </si>
  <si>
    <t>Gross profit</t>
  </si>
  <si>
    <t>General and administrative expenses</t>
  </si>
  <si>
    <t>Loss (gain) on sale of assets</t>
  </si>
  <si>
    <t>Depreciation and amortization</t>
  </si>
  <si>
    <t>Provision for doubtful accounts</t>
  </si>
  <si>
    <t>Total operating expenses</t>
  </si>
  <si>
    <t>Operating income from continuing operations</t>
  </si>
  <si>
    <t>Interest income</t>
  </si>
  <si>
    <t>Interest expense</t>
  </si>
  <si>
    <t>Total interest expense (income), net</t>
  </si>
  <si>
    <t>Other income</t>
  </si>
  <si>
    <t>Income from continuing operations before income taxes</t>
  </si>
  <si>
    <t>Income tax expense</t>
  </si>
  <si>
    <t>Net income from continuing operations</t>
  </si>
  <si>
    <t>Earnings from discontinued operations</t>
  </si>
  <si>
    <t>Net income</t>
  </si>
  <si>
    <t>Basic income per share</t>
  </si>
  <si>
    <t>Continuing operations</t>
  </si>
  <si>
    <t>Discontinued operations</t>
  </si>
  <si>
    <t>Diluted income per share</t>
  </si>
  <si>
    <t>Weighted average number of common shares and potential common shares outstanding:</t>
  </si>
  <si>
    <t>Basic</t>
  </si>
  <si>
    <t>Diluted</t>
  </si>
  <si>
    <t>Consolidated Statements of Stockholders' Equity - USD ($) shares in Thousands, $ in Thousands</t>
  </si>
  <si>
    <t>Total</t>
  </si>
  <si>
    <t>Common Stock [Member]</t>
  </si>
  <si>
    <t>Additional Paid-in Capital [Member]</t>
  </si>
  <si>
    <t>Retained Earnings [Member]</t>
  </si>
  <si>
    <t>Balance at Dec. 31, 2015</t>
  </si>
  <si>
    <t>Balance, shares at Dec. 31, 2015</t>
  </si>
  <si>
    <t>Issuance of shares of common stock under restricted stock award agreements, Shares</t>
  </si>
  <si>
    <t>Forfeiture of shares of common stock under restricted stock award agreements, shares</t>
  </si>
  <si>
    <t>Stock-based compensation</t>
  </si>
  <si>
    <t>Excess tax benefit from exercise of stock options</t>
  </si>
  <si>
    <t>Shares issued for exercise of stock options</t>
  </si>
  <si>
    <t>Shares issued for exercise of stock options, shares</t>
  </si>
  <si>
    <t>Balance at Dec. 31, 2016</t>
  </si>
  <si>
    <t>Balance, shares at Dec. 31, 2016</t>
  </si>
  <si>
    <t>Balance at Dec. 31, 2017</t>
  </si>
  <si>
    <t>Balance, shares at Dec. 31, 2017</t>
  </si>
  <si>
    <t>Shares issued in secondary offering, net of offering costs</t>
  </si>
  <si>
    <t>Shares issued in secondary offering, net of offering costs, shares</t>
  </si>
  <si>
    <t>Balance at Dec. 31, 2018</t>
  </si>
  <si>
    <t>Balance, shares at Dec. 31, 2018</t>
  </si>
  <si>
    <t>Consolidated Statements of Cash Flows - USD ($) $ in Thousands</t>
  </si>
  <si>
    <t>Cash flows from operating activities:</t>
  </si>
  <si>
    <t>Adjustments to reconcile net income to net cash provided by (used in) operating activities, net of acquisitions:</t>
  </si>
  <si>
    <t>Non-cash restructuring</t>
  </si>
  <si>
    <t>Deferred income taxes</t>
  </si>
  <si>
    <t>Amortization of debt issuance costs under the terminated credit facility</t>
  </si>
  <si>
    <t>Amortization of debt issuance costs under the credit facility</t>
  </si>
  <si>
    <t>Contingent consideration</t>
  </si>
  <si>
    <t>(Loss) gain on sale of assets</t>
  </si>
  <si>
    <t>Changes in operating assets and liabilities, net of acquisitions:</t>
  </si>
  <si>
    <t>Accounts receivable</t>
  </si>
  <si>
    <t>Accrued expenses and other long-term liabilities</t>
  </si>
  <si>
    <t>Net cash provided by (used in) operating activities</t>
  </si>
  <si>
    <t>Cash flows from investing activities:</t>
  </si>
  <si>
    <t>Proceeds from the sale of assets</t>
  </si>
  <si>
    <t>Acquisitions of businesses, net of cash acquired</t>
  </si>
  <si>
    <t>Purchases of property and equipment</t>
  </si>
  <si>
    <t>Net cash used in investing activities</t>
  </si>
  <si>
    <t>Cash flows from financing activities:</t>
  </si>
  <si>
    <t>Borrowings on revolver- credit facility</t>
  </si>
  <si>
    <t>Borrowings on revolver- terminated credit facility</t>
  </si>
  <si>
    <t>Borrowings on term loan- credit facility</t>
  </si>
  <si>
    <t>Borrowings on term loan- terminated credit facility</t>
  </si>
  <si>
    <t>Payments on revolver- credit facility</t>
  </si>
  <si>
    <t>Payments on revolver- terminated credit facility</t>
  </si>
  <si>
    <t>Payments on term loan- credit facility</t>
  </si>
  <si>
    <t>Payments on term loan- terminated credit facility</t>
  </si>
  <si>
    <t>Payments on capital lease obligations</t>
  </si>
  <si>
    <t>Payments for debt issuance costs under the credit facility</t>
  </si>
  <si>
    <t>Payments for debt issuance costs under the terminated credit facility</t>
  </si>
  <si>
    <t>Proceeds from issuance of common stock, net of issuance costs</t>
  </si>
  <si>
    <t>Cash received from exercise of stock options</t>
  </si>
  <si>
    <t>Payment on contingent earn-out obligation</t>
  </si>
  <si>
    <t>Net cash provided by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Property and equipment acquired through capital lease obligations</t>
  </si>
  <si>
    <t>Tax benefit related to the amortization of tax goodwill in excess of book basis</t>
  </si>
  <si>
    <t>Significant Accounting Policies</t>
  </si>
  <si>
    <t>Accounting Policies [Abstract]</t>
  </si>
  <si>
    <t>1. Significant Accounting Policies Basis of Presentation and Description of Business The Consolidated Financial Statements include the accounts of Addus HomeCare Corporation (“Holdings”) and its subsidiaries (together with Holdings, the “Company,” “we,” “us,” or “our”). The Company operates as three reportable business segments as a multi-state provider of personal care, hospice and home health services in the home. The Company’s personal care services provide non-medical assistance with activities of daily living, primarily persons who are at increased risk of hospitalization or institutionalization, such as the elderly, chronically ill and disabled. The Company’s hospice segment provides physical, emotional and spiritual care for people who are terminally ill as well as for their families. The Company’s home health segment provides services that are primarily medical in nature to individuals who may require assistance during an illness or after surgery and include skilled nursing and physical, occupational and speech therapy. The Company’s payor clients include federal, state and local governmental agencies, managed care organizations, commercial insurers and private individuals. As of December 31, 2018, the Company provided services to over 39,000 consumers in 24 states through 156 offices. Principles of Consolidation All intercompany balances and transactions have been eliminated in consolidation. The Company used the cost method to account for its investments in joint ventures in which it owned 10% equity interests. The Company sold such investments on October 1, 2017. See Note 4, Gain on Sale of Assets, for additional information. Reclassification of Prior Period Balances Certain reclassifications have been made to prior period amounts to conform to the current-year presentation including the reporting of other long-term liabilities as a separate line item on the Consolidated Balance Sheets. These reclassifications have no effect on the reported net income for the years ended December 31, 2018, 2017 and 2016. Revenue Recognition On January 1, 2018, the Company adopted Accounting Standards Update (“ASU”) 2014-09, Revenue from Contracts with Customers provision for doubtful accounts Personal Car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consumers who are terminally ill as well as for their families. Net service revenues are recognized as services are provided and costs for delivery of such services are incurred. The estimated payment rates are daily rates for each of the levels of care the Company delivers. Hospice companies are subject to two specific payment limit caps under the Medicare program each federal fiscal year, the inpatient cap and the aggregate cap. The aggregate cap limits the amount of Medicare reimbursement a hospice may receive, based on the number of Medicare patients served. For the year ended December 31, 2018, the Company was below the payment limits and did not record a cap liability. Home Health Revenue The Company also generates net service revenues from providing home healthcare services directly to consumers mainly under contracts with Medicare and managed care organizations.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are paid under the Medicare Home Health Prospective Payment System (“HHPPS”), which is based on a 60-day episode of care. The HHPPS permits multiple, continuous episodes per patient. Medicare payment rates for episodes under HHPPS vary based on the severity of the patient’s condition as determined by assessment of a patient’s Home Health Resource Group score. The Company elects to use the same 60-day length of episode that Medicare recognizes as standard but accelerates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The Company satisfies its performance obligations as consumers receive and consume the benefits provided by the Company as the services are performed. As the Company has a right to consideration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 Accounts Receivable and We are paid for our services primarily by federal, state and local agencies under Medicaid programs, managed care organizations, commercial insurance companies and private consumers. While our accounts receivable are uncollateralized, our credit risk is somewhat limited due to the significance of governmental payors to our results of operations. Laws and regulations governing the governmental programs in which we participate are complex and subject to interpretation. Amounts collected may be different than amounts billed due to client eligibility issues, insufficient or incomplete documentation, services at levels other than authorized and other reasons unrelated to credit risk. For 2017, the Company established its allowance for doubtful accounts to the extent it was probable that a portion or all of a particular account will not be collected. The Company established its provision for doubtful accounts primarily by reviewing the creditworthiness of significant customers and through evaluations over the collectability of the receivables. An allowance for doubtful accounts was maintained at a level that the Company’s management believed was sufficient to cover potential losses. In 2018, subsequent adjustments that are determined to be the result of an adverse change in the payor’s ability to pay are recognized as provision for doubtful accounts with Revenue from Contracts with Customers provision for doubtful accounts December 31, 2018 and 2017, t was $0.7 million and $10.5 million, which is included in the account receivable, net of allowances on the Company’s Consolidated Balance Sheets.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5 years
Furniture and equipment
5—7 years
Transportation equipment
5 years
Computer software
3—10 years
Leasehold improvements
Lesser of useful life or lease term Goodwill The Company’s carrying value of goodwill is the excess of the purchase price over the fair value of the net assets acquired from various acquisitions. In accordance with ASC Topic 350, Goodwill and Other Intangible Assets Intangible Assets The Company’s identifiable intangible assets consist of customer and referral relationships, trade names, trademarks, state licenses and non-compete agreements. The Company uses various valuation techniques to determine initial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The Company bases its fair value estimates on assumptions the Company believes to be reasonable but which are unpredictable and inherently uncertain. Actual future results may differ from those estimates. Amortization is computed using straight-line and accelerated methods based upon the estimated useful lives of the respective assets, which range from three to twenty-five years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The Company estimates the fair value of these intangible assets using the income approach. In accordance with ASC Topic 350, Goodwill and Other Intangible Assets, intangible assets with indefinite useful lives are not amortized. We test intangible assets with indefinite useful lives for impairment at the reporting unit level on an annual basis, as of October 1, or whenever potential impairment triggers occur, such as a significant change in business climate or regulatory changes that would indicate that an impairment may have occurred. No impairment charge was recorded for the years ended December 31, 2018, 2017 or 2016. As of December 31, 2018 and 2017, intangibles, net of accumulated depreciation and amortization was $23.8 million and $16.6 million, respectively, included in the Company’s Consolidated Balance Sheets. Debt Issuance Costs The Company amortizes debt issuance costs on a straight-line method over the term of the related debt. This method approximates the effective interest method. In accordance with ASU 2015-03, Simplifying the Presentation of Debt Issuance Costs, the Company has classified the debt issuance costs as current portion of long-term debt or long-term debt, less current portion as of December 31, 2018 and 2017. Workers’ Compensation Program The Company’s workers’ compensation insurance program has a $0.4 million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performed by an independent third party. The Company monitors its claims quarterly and adjusts its reserves accordingly. These costs are recorded primarily as the cost of services on the Consolidated Statements of Income. As of December 31, 2018 and 2017, the Company recorded $15.2 million and $12.6 million, respectively, in accrued workers’ compensation insurance. The accrued workers’ compensation insurance is included in accrued expenses on the Company’s Consolidated Balance Sheets. As of December 31, 2018 and 2017, respectively, the Company recorded $1.7 million and $0.5 million, respectively, in workers’ compensation insurance recovery receivables. The workers’ compensation insurance recovery receivable is included in prepaid expenses and other current assets on the Company’s Consolidated Balance Sheets. 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caption, “Interest income.” For the years ended December 31, 2018 and 2016, the Company received $2.3 million and $2.8 million, respectively, in prompt payment interest. For the year ended December 31, 2017, the Company did not receive any prompt payment interest. While the Company may be owed additional prompt payment interest in the future, the amount, timing and intent to provide receipt of such payments remains uncertain, and the Company will continue to recognize prompt payment interest income upon satisfaction of these constraints. Interest Expense The Company’s interest expense consists of interest and unused credit line fees on its credit facilities, interest on its capital lease obligations, and amortization and write-off of debt issuance costs, which is reported in the Consolidated Statement of Income when incurred. Other Income In fiscal year 2017 and 2016, other income consisted of income distributions received from investments in joint ventures. The Company recognized the net accumulated earnings only to the extent distributed by the joint ventures on the date received. Income Tax Expense The Company accounts for income taxes under the provisions of ASC Topic 740, Income Taxes. The Company recognizes interest and penalties accrued related to uncertain tax positions in interest expense and penalties within operating expenses on the Consolidated Statements of Income. Stock-based Compensation The Company currently has one stock incentive plan, the 2017 Omnibus Incentive Plan (the “2017 Plan”), under which new grants of stock-based employee compensation are made. The Company accounts for stock-based compensation in accordance with ASC Topic 718, Stock Compensation . Compensation expense is recognized, net of estimated forfeitures, on a straight-line basis under the 2017 Plan over the vesting period of the equity awards based on the grant date fair value of the options and restricted stock awards. Beginning January 1, 2017, the Company began utilizing the Black-Scholes Option Pricing Model to value the Company’s options, as the Company believes it is a more widely accepted and understood valuation model. Prior to January 1, 2017, the Company utilized the Enhanced Hull-White Trinomial Model to value our options. The determination of the fair value of stock-based payments utilizing the Black-Scholes Model and the Enhanced Hull-White Trinomial Model is affected by our stock price and a number of assumptions, including expected volatility, risk-free interest rate, expected term, expected dividends yield, expected forfeiture rate, expected turn-over rate and the expected exercise multiple. Stock-based compensation expense was $4.1 million, $2.5 million and $1.1 million for the years ended December 31, 2018, 2017 and 2016, respectively.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18 were approximately 683,000 stock options outstanding, of which approximately 247,000 were dilutive. In addition, there were approximately 149,000 restricted stock awards outstanding, of which approximately 88,000 were dilutive for the year ended December 31, 2018. Included in the Company’s calculation of diluted earnings per share for the year ended December 31, 2017 were approximately 479,000 stock options outstanding, of which approximately 101,000 were dilutive. In addition, there were approximately 143,000 restricted stock awards outstanding, of which approximately 52,000 were dilutive for the year ended December 31, 2017. Included in the Company’s calculation of diluted earnings per share for the year ended December 31, 2016 were approximately 405,000 stock options outstanding, of which approximately 30,000 were dilutive. In addition, there were approximately 103,000 restricted stock awards outstanding, of which approximately 27,000 were dilutive for the year ended December 31, 2016. 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implicit price concession, Fair Value Measurements The Company’s financial instruments consist of cash, accounts receivable, payables and debt. The carrying amounts reported on the Company’s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Going Concern In connection with the preparation of the financial statements for the years ended December 31, 2018 and 2017,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 Recently Adopted Accounting Pronouncements In May 2014, the Accounting Standards Board (“FASB”) issued ASU 2014-09, Revenue from Contracts with Customers In August 2016, the FASB issued ASU 2016-15, Statement of Cash Flows (Topic 230): Classification of Certain Cash Receipts and Cash Payments. Recently Issued Accounting Pronouncements In February 2016, the FASB issued ASU 2016-02, Leases (Topic 842) ASU 2018-10, ASU 2018-11 and ASU 2018-20 (collectively will not have a material impact to our results of operations or liquidity In June 2016, the FASB issued ASU 2016-13, Financial Instruments—Credit Losses (Topic 326) Measurement of Credit Losses on Financial Instruments. In January 2017, the FASB issued ASU 2017-04, Intangibles—Goodwill and Other (Topic 350): Simplifying the Test for Goodwill Impairment. In August 2018, the FASB issued ASU 2018-15, Intangibles-Goodwill and Other-Internal-Use Software (Subtopic 350-40): Customer s Accounting for Implementation Costs Incurred in a Cloud Computing Arrangement That is a Service Contract</t>
  </si>
  <si>
    <t>Correction to Prior Period Financial Statements</t>
  </si>
  <si>
    <t>Accounting Changes And Error Corrections [Abstract]</t>
  </si>
  <si>
    <t xml:space="preserve">2. Correction to Prior Period Financial Statements The Company identified errors in the Company’s previously issued Consolidated Financial Statements related to revenues and provision for doubtful accounts that resulted in a cumulative understatement of net income and stockholders’ equity of $1.2 million. Specifically, the cumulative errors included an understatement of revenues in the amount of $1.5 million, an understatement of provision for doubtful accounts of $0.1 million and an increase of $0.2 million in cumulative incremental tax expense. Additionally, the Company discovered overpayments by payors, which are to be refunded or utilized by the payor of $3.1 million that should have been reclassified from accounts receivable to accounts payable. In evaluating whether the previously issued Consolidated Financial Statements were materially misstated for the interim or annual periods prior to December 31, 2018, the Company applied the guidance of ASC 250, Accounting Changes and Error Corrections, SEC Staff Accounting Bulletin (“SAB”) Topic 1.M, Assessing Materiality and SAB Topic 1.N, Considering the Effects of Prior Year Misstatements when Quantifying Misstatements in Current Year Financial Statements and concluded that the effect of the errors on prior period financial statements was immaterial; however, the cumulative effect of correcting all of the prior period misstatements in the current year would be material to the current year consolidated financial statements. The guidance states that prior-year misstatements which, if corrected in the current year would materially misstate the current year’s financial statements, must be corrected by adjusting prior year financial statements, even though such correction previously was and continues to be immaterial to the prior-year financial statements. Correcting prior-year financial statements for such “immaterial misstatements” does not require previously filed reports to be amended. The cumulative effect of adjustments required to correct the misstatements in the financial statements years prior to 2017 are reflected in the revised opening retained earnings balance as of January 1, 2016. The cumulative effect of those adjustments on all periods prior to 2016 increased retained earnings as of January 1, 2016 by $1.0 million. Additionally, the Consolidated Statements of Income and Consolidated Statement of Cash Flows have been adjusted to reflect the correction for the years ended December 31, 2017 and December 31, 2016. The Company’s consolidated financial statements have been revised from the amounts previously reported to correct these errors as shown in the tables below. We also corrected our financial statements for each of the interim periods in the years ended December 31, 2018 and 2017, see Note 20. Consolidated Balance Sheet as of December 31, 2017 (in thousands):
As
Previously
As
Reported
Corrections
Revised
Accounts receivable, net of allowances
$
88,952
$
4,581
$
93,533
Total assets
267,110
4,581
271,691
Accounts payable
4,271
3,110
7,381
Accrued expenses
44,354
242
44,596
Total liabilities
92,030
3,352
95,382
Total stockholders’ equity
175,080
1,229
176,309
Total liabilities and stockholders’ equity
267,110
4,581
271,691
Consolidated Statements of Income (in thousands):
For the Years Ended December 31,
2017
2016
As
As
Previously
As
Previously
As
Reported
Corrections
Revised
Reported
Corrections
Revised
Net service revenues
$
425,715
$
279
$
425,994
$
400,688
$
241
$
400,929
Gross profit
115,596
279
115,875
106,095
241
106,336
Provision for doubtful accounts
8,259
150
8,409
7,373
—
7,373
Total operating expenses
89,357
150
89,507
90,860
—
90,860
Operating income from continuing operations
26,239
129
26,368
15,235
241
15,476
Income from continuing operations before income taxes
22,050
129
22,179
15,921
241
16,162
Income tax expense
8,589
56
8,645
3,994
105
4,099
Net income from continuing operations
13,461
73
13,534
11,927
136
12,063
Net income
$
13,608
$
73
$
13,681
$
12,024
$
136
$
12,160
Consolidated Statements of Cash Flows (in thousands):
For the Years Ended December 31,
2017
2016
As
As
Previously
As
Previously
As
Reported
Corrections
Revised
Reported
Corrections
Revised
Net income
$
13,608
$
73
$
13,681
$
12,024
$
136
$
12,160
Provision for doubtful accounts
8,259
150
8,409
7,373
—
7,373
Accounts receivable
21,023
(1,611
)
19,412
(32,606
)
(995
)
(33,601
)
Accounts payable
(229
)
1,332
1,103
(1,530
)
754
(776
)
Accrued expenses
1,723
56
1,779
4,980
105
5,085
Net cash provided by (used in) operating activities
$
52,771
$
—
$
52,771
$
(743
)
$
—
$
(743
) </t>
  </si>
  <si>
    <t>Secondary Offering</t>
  </si>
  <si>
    <t>Class Of Stock Disclosures [Abstract]</t>
  </si>
  <si>
    <t>3. Secondary Offering On August 20, 2018, the Company together with Eos Capital Partners III, L.P. (the “Selling Stockholder”) completed a secondary public offering of an aggregate 2,100,000 shares of common stock, par value $0.001 per share at a purchase price per share to the public of $59.00. Pursuant to the terms and conditions of the Underwriting Agreement, 1,075,267 shares of Common Stock were issued and sold by the Company (the “Primary Shares”) and 1,024,733 shares of Common Stock were sold by the Selling Stockholder (the “Secondary Shares”). The Company received net proceeds of approximately $59.1 million from the sale of 1,075,267</t>
  </si>
  <si>
    <t>Gain on Sale of Assets</t>
  </si>
  <si>
    <t>Disposal Group Not Discontinued Operation Disposal Disclosures [Abstract]</t>
  </si>
  <si>
    <t>4. Gain on Sale of Assets On October 1, 2017, the Company sold its 10% membership interests in two joint ventures with LHC Group, Inc. (“LHCG”), which were previously reported as Investments in joint ventures on the Company’s Consolidated Balance Sheets at December 31, 2016. The Company received proceeds of approximately $1.3 million and recorded a pre-tax gain of $0.4 million on the sale of its membership interest. In order to focus on providing services to consumers in their homes, effective March 1, 2017, the Company ceased the adult day services business and completed its sale of substantially all of the assets used in three adult day services centers in Illinois. The Company received proceeds of approximately $2.4 million and recorded a pre-tax gain of $2.1 million on the sale of the three adult day services centers.</t>
  </si>
  <si>
    <t>Discontinued Operations</t>
  </si>
  <si>
    <t>Discontinued Operations And Disposal Groups [Abstract]</t>
  </si>
  <si>
    <t>5. Discontinued Operations Effective March 1, 2013, the Company sold substantially all of the assets used in its home health business (the “2013 Home Health Business”) in Arkansas, Nevada and South Carolina, and 90% of the 2013 Home Health Business in California and Illinois, to subsidiaries of LHC Group, Inc. (“LHCG”) for a cash consideration of $20.0 million. The Company held a 10% ownership interest in the 2013 Home Health Business in California and Illinois from March 1, 2013 to October 1, 2017, when it sold its interest as described in Note 4. On December 30, 2013, the Company sold one home health agency in Pennsylvania for approximately $0.2 million. The results of the 2013 Home Health Business and the Pennsylvania home health agency sold are reflected as discontinued operations for all periods presented herein. As a condition of the sale of the 2013 Home Health Business to subsidiaries of LHCG, the Company is responsible for any adjustments to Medicare and Medicaid billings prior to the closing of the sale. As of December 31, 2017, the related liability was $0.2 million, and the Company determined that no further accrual is required as of December 31, 2018. For the years ended December 31, 2018, 2017 and 2016, the Company reduced the indemnification reserve accrual by $0.2 million for each year, respectively, for periods no longer subject to Medicare audits. This amount is reflected as a reduction in general and administrative expense of discontinued operations and reflected in the table below. The following table presents the net service revenues and earnings attributable to discontinued operations, which include the financial results for the years ended December 31, 2018, 2017 and 2016:
2018
2017
2016
(Amounts in Thousands)
Net service revenues
$
—
$
—
$
—
Income before income taxes
174
245
163
Income tax expense
48
98
66
Net income from discontinued operations
$
126
$
147
$
97</t>
  </si>
  <si>
    <t>Acquisitions</t>
  </si>
  <si>
    <t>Business Combinations [Abstract]</t>
  </si>
  <si>
    <t xml:space="preserve">On May 1, 2018, the Company completed its acquisition of all the outstanding securities of Ambercare Corporation (“Ambercare”). The purchase price was approximately $39.6 million plus the amount of excess cash held by Ambercare at closing (approximately $12.0 million). The purchase of Ambercare was funded by a delayed draw term loan under the Company’s credit facility. With the purchase of Ambercare, the Company expanded its personal care operations and acquired hospice and home health operations in the state of New Mexico. Following this acquisition the Company operates a hospice segment and home health segment. The related acquisition costs of $0.8 million and integration cost of $1.6 million for the year ended December 31, 2018, were included in general and administrative expenses on the Company’s Consolidated Statements of Income, and were expensed as incurred. The results of Ambercare are included on the Company’s Consolidated Statements of Income from the date of the acquisition. The Company’s acquisition of Ambercare has been accounted for in accordance with ASC Topic 805, Business Combinations Goodwill and Other Intangible Assets intangible assets based on their estimated fair values. Based upon management’s valuation, which is preliminary and subject to the completion of working capital adjustments, the total purchase price has been allocated as follows
Total (Amounts in Thousands)
Goodwill
$
28,831
Cash
12,028
Identifiable intangible assets
9,944
Accounts receivable
6,512
Other assets
442
Property and equipment
154
Accrued liabilities
(4,073
)
Deferred tax liability
(2,138
)
Capital lease
(75
)
Accounts payable
(3
)
Total purchase price allocation
$
51,622
Management’s assessment of qualitative factors affecting goodwill for Ambercare includes estimates of market share at the date of purchase, ability to grow in the market, synergy with existing Company operations, and the payor profile in the market. The Company acquired all of the outstanding stock of Ambercare. Identifiable intangible assets acquired consist of trade names and customer relationships, with the estimated useful lives of the respective assets ranging from three to fifteen years, as well as indefinite lived state licenses. The preliminary estimated fair value of identifiable intangible assets was determined, using Level 3 inputs as defined under ASC Topic 820, with the assistance of a valuation specialist. The goodwill and intangible assets acquired are non-deductible for tax purposes. The Ambercare acquisition accounted for $36.7 million of net service revenues and $7.1 million of net income prior to corporate allocation for the year ended December 31, 2018. On April 1, 2018, the Company acquired certain assets of Arcadia Home Care &amp; Staffing (“Arcadia”), expanding its personal care services. The total consideration for the transaction was $18.9 million and was funded by a delayed draw term loan under the Company’s credit facility. The related acquisition costs were $0.8 million and $0.4 million for the years ended December 31, 2018 and 2017, respectively, and integration cost of $1.1 million for the year ended December 31, 2018, were included in general and administrative expenses on the Company’s Consolidated Statements of Income, and were expensed as incurred. The results of operations from this acquired entity are included in the Company’s Consolidated Statements of Income from the date of the acquisition. The Company’s acquisition of Arcadia has been accounted for in accordance with ASC Topic 805 and the resulting goodwill and other intangible assets was accounted for under ASC Topic 350. The acquisition was recorded at its fair value as of April 1, 2018. Under business combination accounting, the Arcadia purchase price was $18.9 million and was allocated to Arcadia’s net tangible and identifiable intangible assets based on their estimated fair values. Based upon management’s valuation, which is preliminary and subject to the completion of working capital adjustments,
Total (Amounts in Thousands)
Goodwill
$
13,072
Accounts receivable
5,317
Identifiable intangible assets
2,264
Property and equipment
155
Other assets
92
Accrued liabilities
(1,540
)
Accounts payable
(508
)
Total purchase price allocation
$
18,852
Management’s assessment of qualitative factors affecting goodwill for Arcadia includes estimates of market share at the date of purchase, ability to grow in the market, synergy with existing Company operations, and the payor profile in the market. Identifiable intangible assets acquired consist of trade name, customer relationships and state licenses and the estimated useful lives of the respective assets, which range from seven to fifteen years. The preliminary estimated fair value of identifiable intangible assets was determined, using Level 3 inputs as defined under ASC Topic 820, with the assistance of a valuation specialist. The goodwill and intangible assets acquired are deductible for tax purposes. The Arcadia acquisition accounted for $32.7 million of net service revenues and $4.7 million of net income prior to corporate allocation for the year ended December 31, 2018. In September 2018, the Company acquired certain assets of affiliate branches of Arcadia for $0.6 million using cash on hand, the Company recorded goodwill of $0.6 million on the Company’s Consolidated Balance Sheets. Goodwill generated from the acquisition is primarily attributable to expected synergies with existing Company operations and the goodwill acquired is deductible for tax purposes. Pro forma results of the operations related to the acquisition are not included in the pro forma presentation as they are not material to the Company’s Consolidated Statements of Income. Effective January 1, 2018, the Company acquired certain assets of LifeStyle Options, Inc. (“LifeStyle”) in order to expand private pay services in Illinois. The total consideration for the transaction was $4.1 million, comprised of $3.3 million in cash and $0.8 million, representing the estimated fair value of contingent consideration, subject to the achievement of certain performance targets set forth in an earn-out agreement. The related acquisition costs of $0.2 million for the year ended December 31, 2017, were included in general and administrative expenses on the Company’s Consolidated Statements of Income, and were expensed as incurred. The results of operations from this acquired entity are included in the Company’s Consolidated Statements of Income from the date of the acquisition. The Company’s acquisition of LifeStyle has been accounted for in accordance with ASC Topic 805 and the resulting goodwill and other intangible assets was accounted for under ASC Topic 350. The acquisition was recorded at its fair value as of January 1, 2018. Under business combination accounting, the LifeStyle purchase price was $4.1 million and was allocated to LifeStyle’s net tangible and identifiable intangible assets based on their estimated fair values. Based upon management’s valuation, the total purchase price has been allocated as follows:
Total (Amounts in Thousands)
Goodwill
$
2,751
Identifiable intangible assets
1,152
Accounts receivable
573
Other assets
32
Property and equipment
18
Accrued liabilities
(291
)
Accounts payable
(105
)
Total purchase price allocation
$
4,130
Management’s assessment of qualitative factors affecting goodwill for LifeStyle includes estimates of market share at the date of purchase, ability to grow in the market, synergy with existing Company operations, and the payor profile in the market. Identifiable intangible assets acquired consist of trade name and customer relationships and the estimated useful lives of the respective assets, which range from ten to fifteen years. The estimated fair value of identifiable intangible assets was determined, using Level 3 inputs as defined under ASC Topic 820, with the assistance of a valuation specialist. The goodwill and intangible assets acquired are deductible for tax purposes. The LifeStyle acquisition accounted for $5.8 million of net service revenues and $0.5 million of net income prior to corporate allocation for the year ended December 31, 2018. Effective October 1, 2017, the Company acquired certain assets of Community Partnered Resources, Inc. d/b/a Sun Cities Caregivers and d/b/a Sun Cities Homecare (‘Sun Cities”), in the state of Arizona, to enhance operations in an advantageous market. The total consideration for the transaction was comprised of $2.3 million in cash. The related acquisition costs were $0.1 million and $0.1 million for the years ended December 31, 2018 and 2017, respectively, were included in general and administrative expenses on the Company’s Consolidated Statements of Income, and were expensed as incurred. The Company’s acquisition of Sun Cities has been accounted for in accordance with ASC Topic 805 and the resulting goodwill and other intangible assets was accounted for under ASC Topic 350. The acquisition was recorded at its fair value as of October 1, 2017. Under business combination accounting, the Sun Cities Purchase Price was $2.3 million and was allocated to Sun Cities’ net tangible and identifiable intangible assets based on their estimated fair values. Based upon management’s valuation, the total purchase price has been allocated as follows:
Total (Amounts in Thousands)
Goodwill
$
1,089
Identifiable intangible assets
682
Accounts receivable
254
Cash
321
Other assets
10
Accrued liabilities
(86
)
Accounts payable
(14
)
Total purchase price allocation
$
2,256
Management’s assessment of qualitative factors affecting goodwill for Sun Cities includes: estimates of market share at the date of purchase; ability to grow in the market; synergy with existing Company operations; and the presence of managed care payors in the market. Identifiable intangible assets acquired consist of trade name and customer relationships and the estimated useful lives of the respective assets, which range from seven to fifteen years. The Sun Cities acquisition accounted for $2.4 million and $0.7 million of net service revenues and $0.2 million and $14.8 thousands of net income prior to corporate allocation for the years ended December 31, 2018 and 2017, respectively. On April 24, 2017, the Company entered into a definitive securities purchase agreement with HB Management Group, Inc. to purchase Options Services, Inc. d/b/a Options Home Care (“Options Home Care”). On August 1, 2017, the Company completed its acquisition of all the outstanding securities of Options Home Care for a total purchase price of $22.6 million (the “Options Purchase Price”). Options Home Care is a provider of personal care services in more than 20 counties in New Mexico and the acquisition expands the footprint of the Company’s existing operations in the state. The related acquisition costs were $0.1 million and $0.7 million for the years ended December 31, 2018 and 2017, respectively, and integration costs of $0.1 million for the year ended December 31, 2017, were included in general and administrative expenses on the Company’s Consolidated Statements of Income, and were expensed as incurred. The Company’s acquisition of Options Home Care has been accounted for in accordance with ASC Topic 805 and the resulting goodwill and other intangible assets were accounted for under ASC Topic 350. The acquisition was recorded at its fair value as of August 1, 2017. Under business combination accounting, the Options Purchase Price was $22.6 million and was allocated to Options Home Care’s net tangible and identifiable intangible assets based on their estimated fair values. Based upon management’s valuation, the total purchase price has been allocated as follows:
Total (Amounts in Thousands)
Goodwill
$
16,671
Identifiable intangible assets
5,324
Accounts receivable
1,084
Cash
205
Other assets
41
Accrued liabilities
(701
)
Total purchase price allocation
$
22,624
Management’s assessment of qualitative factors affecting goodwill for Options Home Care includes: estimates of market share at the date of purchase; ability to grow in the market; synergy with existing Company operations; and the presence of managed care payors in the market. Identifiable intangible assets acquired consist of trade name and customer relationships and the estimated useful lives of the respective assets, which range from three to ten years. The Options Home Care acquisition accounted for $17.8 million and $8.0 million of net service revenues and $3.4 million and $0.5 million of net income prior to corporate allocation for the years ended December 31, 2018 and 2017, respectively. The following table contains unaudited pro forma Consolidated Income Statement information of the Company as if each of the acquisitions of Ambercare, Arcadia, LifeStyle, Sun Cities and Options Home Care closed on January 1, 2017.
For the Years Ended December 31, (Amounts in Thousands)
2018
2017
Net service revenues
$
550,326
$
534,647
Operating income from continuing operations
36,985
33,293
Net income from continuing operations
24,346
10,174
Earnings from discontinued operations
126
147
Net income
$
24,472
$
10,321
Net income per common share
Basic income per share
Continuing operations
$
2.02
$
0.89
Discontinued operations
0.01
0.01
Basic income per share
$
2.03
$
0.90
Diluted income per share
Continuing operations
$
1.97
$
0.88
Discontinued operations
0.01
0.01
Diluted income per share
$
1.98
$
0.89
The pro forma disclosures in the table above include adjustments for amortization of intangible assets, tax expense, and acquisition costs to reflect results that are more representative of the combined results of the transactions as if Ambercare, Arcadia, LifeStyle, Sun Cities and Options Home Care had been acquired effective January 1, 2017.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 </t>
  </si>
  <si>
    <t>Property and Equipment</t>
  </si>
  <si>
    <t>Property Plant And Equipment [Abstract]</t>
  </si>
  <si>
    <t>7. Property and Equipment Property and equipment consisted of the following:
December 31,
2018
2017
(Amounts in Thousands)
Computer equipment
$
3,768
$
2,770
Furniture and equipment
3,161
3,392
Transportation equipment
156
152
Leasehold improvements
2,962
2,749
Computer software
6,712
3,269
16,759
12,332
Less: accumulated depreciation and amortization
(6,101
)
(4,843
)
$
10,658
$
7,489
Computer software includes $1.3 million and $1.0 million of internally developed software for the years ended December 31, 2018 and 2017. Depreciation and amortization expense related to computer equipment and software and leasehold improvements totaled $2.5 million, $2.0 million and $1.7 million for the years ended December 31, 2018, 2017 and 2016, respectively.</t>
  </si>
  <si>
    <t>Goodwill and Intangible Assets</t>
  </si>
  <si>
    <t>Goodwill And Intangible Assets Disclosure [Abstract]</t>
  </si>
  <si>
    <t>8. Goodwill and Intangible Assets The Company did not record any impairment charges for the years ended December 31, 2018, 2017 or 2016. The goodwill for the Company was $135.4 million and $90.3 million as of December 31, 2018 and 2017, respectively. See Note 6 for additional information regarding the acquisitions made by the Company for the years ending December 31, 2018 and 2017, respectively. A summary of goodwill and related adjustments is provided below:
Goodwill
Personal Care
Hospice
Home Health
Total
(Amounts In Thousands)
Goodwill at December 31, 2016
$
72,688
$
—
$
—
$
72,688
Additions for acquisitions
17,857
—
—
17,857
Adjustments to previously recorded goodwill
(206
)
—
—
(206
)
Goodwill at December 31, 2017
90,339
—
—
90,339
Additions for acquisitions
22,135
22,200
865
45,200
Adjustments to previously recorded goodwill
(97
)
(97
)
Goodwill at December 31, 2018
$
112,377
$
22,200
$
865
$
135,442
The Company’s identifiable intangible assets consist of customer and referral relationships, trade names, trademarks and non-compete agreements. Amortization is computed using straight-line and accelerated methods based upon the estimated useful lives of the respective assets, which range from three to twenty-five years. Goodwill and certain state licenses are not amortized pursuant to ASC Topic 350. For the year ending December 31, 2018, adjustments to the previously recorded goodwill are primarily adjustments to accounts receivable based on the final valuations. For the year ending December 31, 2017, adjustments to the previously recorded goodwill are primarily credits related to amortization of tax goodwill in excess of book basis. The carrying amount and accumulated amortization of each identifiable intangible asset category consisted of the following at December 31, 2018 and 2017:
Customer and referral relationships
Trade names and trademarks
Non- competition agreements
State Licenses
Total
(Amounts in Thousands)
Gross balance at January 1, 2017
$
34,672
$
13,261
$
2,155
$
—
$
50,088
Other
(281
)
—
—
—
(281
)
Additions for acquisitions
4,626
1,380
—
—
6,006
Accumulated amortization
(29,147
)
(8,198
)
(1,872
)
—
(39,217
)
Net Balance at December 31, 2017
9,870
6,443
283
—
16,596
Gross balance at January 1, 2018
Intangible assets with indefinite lives
Additions for acquisitions
—
—
—
2,871
2,871
Intangible assets subject to amortization
Gross balances
39,017
14,641
2,155
—
55,813
Additions for acquisitions
3,339
6,910
—
241
10,490
Accumulated amortization, intangible assets subject to amortization
(32,752
)
(10,638
)
(1,981
)
(19
)
(45,390
)
Net book value, intangible assets subject to amortization
9,604
10,913
174
222
20,913
Net Balance at December 31, 2018
$
9,604
$
10,913
$
174
$
3,093
$
23,784
Amortization expense related to the identifiable intangible assets amounted to $6.2 million, $4.7 million and $4.9 million for the years ended December 31, 2018, 2017 and 2016, respectively. The weighted average remaining lives of identifiable intangible assets as of December 31, 2018 is 8.8 years. The estimated future intangible amortization expense is as follows:
For the year ended December 31,
Total (Amount in Thousands)
2019
$
5,013
2020
3,400
2021
2,758
2022
1,724
2023
1,406
Thereafter
6,612
Total, intangible assets subject to amortization
$
20,913</t>
  </si>
  <si>
    <t>Details of Certain Balance Sheet Accounts</t>
  </si>
  <si>
    <t>Details Of Certain Balance Sheet Accounts [Abstract]</t>
  </si>
  <si>
    <t>9. Details of Certain Balance Sheet Accounts Prepaid expenses and other current assets consist of the following:
December 31,
2018
2017
(Amounts in Thousands)
Prepaid workers’ compensation and liability insurance
$
1,840
$
1,332
Workers’ compensation insurance receivable
1,692
543
Prepaid rent
1,191
555
Health insurance receivable
564
2,349
Other
1,811
3,600
$
7,098
$
8,379
Accrued expenses consisted of the following:
December 31,
2018
2017
(Amounts in Thousands)
Accrued payroll
$
22,449
$
19,783
Accrued workers’ compensation insurance
15,169
12,574
Accrued health insurance (1)
3,926
6,471
Accrued professional fees
2,260
1,312
Accrued payroll taxes
769
1,065
Other
4,631
3,391
$
49,204
$
44,596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0.6 million and $2.3 million for health insurance reimbursements and contributions were reflected in prepaid insurance and accrued insurance at December 31, 2018 and 2017, respectively. The Company’s workers’ compensation program has a $0.4 million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performed by an independent third party. The future claims payments related to the workers’ compensation program are secured by letters of credit. These letters of credit totaled $10.8 million and $11.8 million at December 31, 2018 and 2017.</t>
  </si>
  <si>
    <t>Long-Term Debt</t>
  </si>
  <si>
    <t>Long Term Debt [Abstract]</t>
  </si>
  <si>
    <t xml:space="preserve">10. Long-Term Debt Long-term debt consisted of the following:
December 31,
2018
2017
(Amounts in Thousands)
Term loan under the credit facility
$
—
$
44,438
Revolving loan under the credit facility
20,000
—
Capital leases
81
1,002
Less unamortized issuance costs
(2,797
)
(2,481
)
Total
17,284
42,959
Less current maturities
(62
)
(3,099
)
Long-term debt
$
17,222
$
39,860
Amended and Restated Senior Secured Credit Facility On October 31, 2018, the Company amended and restated its Existing Credit Agreement, as hereinafter defined (the “New Credit Agreement,” and together with the Existing Credit Agreement, our “credit facility”) with certain lenders and Capital One, National Association as a lender and swing line lender and as agent for all lenders. This amended and restated credit facility totals $269.6 million, inclusive of a $250.0 million revolving loan and a $19.6 million delayed draw term loan, and amends and restates the Company’s existing senior secured credit facility totaling $250.0 million. The maturity of this amended and restated credit facility is May 8, 2023, with borrowing under the delayed draw term loan available until June 30, 2019. Interest on the Company’s amended and restated credit facility may be payable at (x) the sum of (i) an applicable margin ranging from 0.75% to 1.50% based on the applicable senior net leverage ratio plus (ii) a base rate equal to the greatest of (a) the rate of interest last quoted by The Wall Street Journal as the “prime rate,” (b) the sum of the federal funds rate plus a margin of 0.50% and (c) the sum of the adjusted LIBOR that would be applicable to a loan with an interest period of one month advanced on the applicable day (not to be less than 0.00%) plus a margin of 1.00% or (y) the sum of (i) an applicable margin ranging from 1.75% to 2.50% based on the applicable senior net leverage ratio plus (ii) the offered rate per annum for similar dollar deposits for the applicable interest period that appears on Reuters Screen LIBOR01 Page (not to be less than zero). Swing loans may not be LIBOR loans. The availability of additional draws under this amended and restated credit facility is conditioned, among other things, upon (after giving effect to such draws) the Total Net Leverage Ratio (as defined in the New Credit Agreement) not exceeding 3.75:1.00. In certain circumstances, in connection with a Material Acquisition (as defined in the New Credit Agreement), the Company can elect to increase its Total Net Leverage Ratio compliance covenant to 4.25:1.00 for the then current fiscal quarter and the three succeeding fiscal quarters. In connection with this amended and restated credit facility, the Company incurred approximately $0.9 million of debt issuance costs. Addus HealthCare, Inc. (“Addus HealthCare”) is the borrower, and its parent, Holdings, and substantially all of Holdings’ subsidiaries are guarantors under this amended and restated credit facility, and it is secured by a first priority security interest in all of the Company’s and the other credit parties’ current and future tangible and intangible assets, including the shares of stock of the borrower and subsidiaries. The New Credit Agreement contains affirmative and negative covenants customary for credit facilities of this type, including limitations on the Company with respect to liens, indebtedness, guaranties, investments, distributions, mergers and acquisitions and dispositions of assets. The Company pays a fee ranging from 0.20% to 0.35% based on the applicable senior net leverage ratio times the unused portion of the revolving portion of the amended and restated credit facility. The New Credit Agreement contains customary affirmative covenants regarding, among other things, the maintenance of records, compliance with laws, maintenance of permits, maintenance of insurance and property and payment of taxes. The New Credit Agreement also contains certain customary financial covenants and negative covenants that, among other things, include a requirement to maintain a minimum Interest Coverage Ratio (as defined in the New Credit Agreement), a requirement to stay below a maximum Total Net Leverage Ratio (as defined in the New Credit Agreement) and a requirement to stay below a maximum permitted amount of capital expenditures, as well as restrictions on guarantees, indebtedness, liens, investments and loans, subject to customary carve outs, a restriction on dividends (provided that Addus HealthCare may make distributions to the Company in an amount that does not exceed $7.5 million in any year absent of an event of default, plus limited exceptions for tax and administrative distributions), a restriction to consummate acquisitions under our credit facility if we exceed certain Total Net Leverage Ratio (as defined in the New Credit Agreement) thresholds without the consent of the lenders, restrictions on mergers, dispositions of assets, and affiliate transactions, and restrictions on fundamental changes and lines of business. As of December 31, 2018, the Company was in compliance with all of its New Credit Agreement covenants. During the year ended December 31, 2018, the Company drew a total of approximately of $60.4 million of delayed draws terms under its credit facility to fund the acquisition of Ambercare and Arcadia. As of December 31, 2018, the Company had a total of $20.0 million of revolving loans outstanding with an interest rate of 4.35% on our credit facility and the total availability under the revolving credit loan facility was $142.9 million. As of December 31, 2017, the Company had a total of $44.4 million of term loans outstanding with an interest rate of 3.86% on our credit facility and the total availability under the revolving credit loan facility was $105.1 million. Senior Secured Credit Facility Prior to October 31, 2018, the Company was party to a credit agreement (the “Existing Credit Agreement”) with certain lenders and Capital One, National Association, as a lender and swing lender and as agent for all lenders. This credit facility totals $250.0 million, replaced the Company’s previous senior secured credit facility totaling $125.0 million (“Terminated Senior Secured Credit Facility”, see description below for more details), and terminated the Company’s Second Amended and Restated Credit and Guaranty Agreement, dated as of November 10, 2015, as modified by the May 24, 2016 amendment, between the Company, certain lenders and Fifth Third Bank, as agent, which evidenced the Terminated Senior Secured Credit Facility. The credit facility was to mature on May 8, 2022, Addus HealthCare was the borrower, and its parent, Holdings, and substantially all of Holdings’ subsidiaries, were guarantors under the credit facility. The credit facility was secured by a first priority security interest in all of the Company’s and the other credit parties’ then and future tangible and intangible assets, including the shares of stock of the borrower and subsidiaries. Interest on the Company’s credit facility was payable at (x) the sum of (i) an applicable margin ranging from 1.50% to 2.25% based on the applicable senior leverage ratio plus (ii) a base rate equal to the greatest of (a) the rate of interest last quoted by The Wall Street Journal as the “prime rate,” (b) the sum of the federal funds rate plus a margin of 0.50% and (c) the sum of the adjusted LIBOR that would be applicable to a loan with an interest period of one month advanced on the applicable day (not to be less than 0.00%) plus a margin of 1.00% or (y) the sum of (i) an applicable margin ranging from 2.50% to 3.25% based on the applicable leverage ratio plus (ii) the offered rate per annum for the applicable interest period that appears on Reuters Screen LIBOR01 Page. Swing loans may not be LIBOR loans. The Company paid a fee ranging from 0.25% to 0.50% based on the applicable leverage ratio times the unused portion of the revolving portion of the credit facility. On October 31, 2018, we repaid in full the outstanding debt balance of $102.6 million together with accrued interest of $0.5 million and amended and restated the Existing Credit Agreement. Terminated Senior Secured Credit Facility Prior to May 8, 2017, the Company was a party to the Terminated Senior Secured Credit Facility with certain lenders and Fifth Third Bank, as agent and letters of credit issuer. The Terminated Senior Secured Credit Facility provided a $100.0 million revolving line of credit, a delayed draw term loan facility of up to $25.0 million and an uncommitted incremental term loan facility of up to $50.0 million, which was to expire on November 10, 2020 and included a $35.0 million sublimit for the issuance of letters of credit. Substantially all of the subsidiaries of Holdings were co-borrowers, and Holdings had guaranteed the borrowers’ obligations under the Terminated Senior Secured Credit Facility. The Terminated Senior Secured Credit Facility was secured by a first priority security interest in all of Holdings’ and the borrowers’ then and future tangible and intangible assets, including the shares of stock of the borrowers. On May 8, 2017, the Company repaid the outstanding debt balance of $23.8 million together with accrued interest of $0.1 million and terminated the Terminated Senior Secured Credit Facility. In connection with the termination, the Company wrote off the unamortized debt issuance costs under the Terminated Senior Secured Credit Facility in the amount of $1.3 million, which was included in interest expense on the Company’s Consolidated Statements of Income. For the period January 1, 2017 through May 7, 2017, the Company drew and subsequently repaid $20.0 million of the Company’s revolving credit line to fund operations. As of December 31, 2016, the Company had a total of $24.1 million outstanding on the Terminated Senior Secured Credit Facility and the total availability under the revolving credit loan facility was $79.7 million. Capital Leases As of December 31, 2018 and 2017 the Company has various capital leases (the underlying assets are included in “Property and equipment net of accumulated depreciation and amortization” in the accompanying Consolidated Balance Sheets). The capital lease obligations totaled $0.1 million and $1.1 million at December 31, 2018 and 2017, respectively. These require monthly payments through August 2020 and have implicit interest rates that range from 3.64% to 7.72%. At the end of the term, the Company has the option to purchase the assets for $1 per lease agreement. </t>
  </si>
  <si>
    <t>Income Taxes</t>
  </si>
  <si>
    <t>Income Tax Disclosure [Abstract]</t>
  </si>
  <si>
    <t>11. Income Taxes The current and deferred federal and state income tax provision from continuing operations, are comprised of the following:
December 31,
2018
2017
2016
(Amounts in Thousands)
Current
Federal
$
2,969
$
5,828
$
4,486
State
1,588
1,079
927
Deferred
Federal
(47
)
1,672
(1,147
)
State
(12
)
66
(167
)
Provision for income taxes
$
4,498
$
8,645
$
4,099
The tax effects of certain temporary differences between the Company’s book and tax bases of assets and liabilities give rise to significant portions of the deferred income tax assets (liabilities) at December 31, 2018 and 2017. The deferred tax assets (liabilities) consisted of the following:
December 31,
2018
2017
(Amounts in Thousands)
Deferred tax assets
Long-term
Accounts receivable allowances
$
4,118
$
2,917
Accrued compensation
2,257
1,919
Accrued workers’ compensation
3,677
3,274
Transaction costs
1,020
898
Reserves
—
47
Restructuring costs
160
293
Stock-based compensation
576
811
Other
279
138
Total long-term deferred tax assets
12,087
10,297
Deferred tax liabilities
Long-term
Goodwill and intangible assets
(11,048
)
(7,301
)
Property and equipment
(903
)
(749
)
Prepaid insurance
(508
)
(359
)
Other
(122
)
(1
)
Total long-term deferred tax liabilities
(12,581
)
(8,410
)
Valuation allowance
—
(286
)
Total net deferred tax assets/(liabilities)
$
(494
)
$
1,601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in making this assessment. A reconciliation for continuing operation of the statutory federal tax rate of 21.0%, 35.0% and 35.0% and to the effective income tax rate, for the years ended December 31, 2018, 2017, and 2016, is summarized as follows:
December 31,
2018
2017
2016
Federal income tax at statutory rate
21.0
%
35.0
%
35.0
%
State and local taxes, net of federal benefit
6.3
5.1
5.2
Jobs tax credits, net
(10.0
)
(6.1
)
(15.8
)
162(m) disallowance for executive compensation
4.2
1.3
—
Nondeductible permanent items
2.1
0.4
0.9
2017 Tax Reform Act
—
4.0
—
Excess tax benefit
(2.6
)
(0.6
)
—
Other
(0.4
)
(0.1
)
0.2
Effective income tax rate
20.6
%
39.0
%
25.5
% On December 22, 2017, the President of the United States signed into law the Tax Cuts and Jobs Act (“Tax Reform Act”). The legislation significantly changed U.S. tax law by, among other things, lowering corporate income tax rates. The Tax Reform Act permanently reduced the U.S. corporate income tax rate from a maximum of 35.0% to a flat 21.0% rate, effective January 1, 2018. The effective income tax rate was 20.6%, 39.0% and 25.5% for the years ended December 31, 2018, 2017 and 2016, respectively. The difference between our federal statutory and effective income tax rates are principally due to the inclusion of state taxes and the use of federal employment tax credits. Shortly after the “Tax Reform Act” was enacted, the SEC staff issued Staff Accounting Bulletin No. 118, “Income Tax Accounting Implications of the Tax Cuts and Jobs Act” (“SAB 118”), which provides guidance on accounting for the Tax Act’s impact. SAB 118 provided a measurement period, which in no case should extend beyond one year from the Tax Act enactment date, during which a company acting in good faith may complete the accounting for the impacts of the Tax Act under ASC Topic 740. In accordance with the expiration of the SAB 118 measurement period, we completed the assessment of the income tax effects of the Tax Act in the fourth quarter of 2018, with no adjustments recorded to the provisional amounts. The Company is subject to taxation in the jurisdictions in which it operates. The Company continues to remain subject to examination by U.S. federal authorities for the years 2015 through 2017 and for various state authorities for the years 2013 through 2017. The total amount of unrecognized tax benefits under ASC Topic 740 at December 31, 2018 was $0.2 million. If recognized, the entire amount would favorably impact the effective tax rate in future periods. Interest and penalties related to income tax liability are recognized in interest expense and general and administrative expense, respectively. The company does not anticipate that the total amount of unrecognized tax benefits will significantly increase or decrease the effective tax rate within 12 months of December 31, 2018. A reconciliation of the gross unrecognized tax benefits (excluding interest and penalties) for the years ended December 31, 2018, 2017, and 2016 follows:
2018
2017
2016
(Amounts in Thousands)
Balance as of January 1,
$
261
$
210
$
113
Additions for current year tax positions
—
51
97
Increases for prior year tax positions
—
—
—
Settlements of prior year tax positions
—
—
—
Expiration of statutes
(40
)
—
—
Balance as of December 31,
$
221
$
261
$
210</t>
  </si>
  <si>
    <t>Stock Options And Restricted Stock Awards</t>
  </si>
  <si>
    <t>Disclosure Of Compensation Related Costs Sharebased Payments [Abstract]</t>
  </si>
  <si>
    <t>12. Stock Options and Restricted Stock Awards The Board approved the 2017 Omnibus Incentive Plan (“the 2017 Plan”) as of April 27, 2017, which was approved by our shareholders on June 14, 2017. The 2017 Plan was intended to replace our existing incentive compensation plan, the 2009 Stock Incentive Plan. Outstanding awards under the 2009 Plan will continue to be governed by the 2009 Plan and the agreements under which they were granted. The 2009 Plan authorized the issuance of up to 1,500,000 shares of the Company’s stock. The 2017 Plan, like the 2009 Plan, allows us to grant performance-based incentive awards and equity-based awards (each an “Award”) to eligible employees, directors and consultants in the form of Stock Options, Stock Appreciation Rights, Restricted Stock, Deferred Stock Units/Restricted Stock Units, Other Stock Units or Performance Awards. The Board believes that the 2017 Plan is necessary to continue the Company’s effectiveness in attracting, motivating and retaining employees, directors and consultants with appropriate experience and to increase the grantees’ alignment of interest with the shareholders. Under the 2017 Plan, Awards may be made in shares of our common stock. Subject to adjustment as provided by the terms of the 2017 Plan, the maximum aggregate number of shares of common stock with respect to which awards may be granted under the 2017 Plan will be 1,182,270, less the number of shares subject to awards that are granted pursuant to the 2009 Plan after March 31, 2017. The aggregate awards granted during any calendar year to any single Participant cannot exceed (i) 500,000 shares subject to stock options or stock appreciation rights (“SARs”) or (ii) 300,000 shares subject to Awards denominated in shares of common stock (whether or not settled in common stock). These individual annual limitations are cumulative in that any shares of common stock or cash for which Awards are permitted to be granted to a Participant during a fiscal year are not covered by an Award in that fiscal year, the number of shares of common stock will automatically increase in the subsequent fiscal years during the term of the 2017 Plan until the earlier of the time the increase has been granted to the Participant, or the end of the third fiscal year following the year to which such increase relates. Any shares of common stock subject to an Award under the 2017 Plan that are forfeited, canceled, settled in cash or otherwise terminated without a distribution of shares to a participant, or that are delivered by attestation or withheld by the Company in connection with an option exercise or the payment of any required income tax withholding upon an option exercise or the vesting of restricted stock, will be deemed available for Awards under the 2017 Plan. Additionally, any shares of common stock subject to an Award under the 2009 Plan that are forfeited, canceled, settled in cash or otherwise terminated without a distribution of shares to a participant, or that are delivered by attestation or withheld by the Company in connection with an option exercise or the payment of any required income tax withholding upon an option exercise or the vesting of restricted stock, will be deemed available for Awards under the 2017 Plan. Stock options were awarded with a strike price at the fair market value equal to the closing price of our common stock on the date of grant for both the 2009 and 2017 Plans. Options granted under the 2009 and 2017 Plans typically vest over a service period ranging from three to four years and expire ten years from the date of grant. Restricted shares granted under the 2009 and 2017 Plans typically vest over a service period ranging from one to four years and expire ten years from date of grant. The exercise price of stock options outstanding on December 31, 2018 range from $4.62 to $71.00. Restricted stock awards are full-value awards. There were 0.8 million shares available for grant under the 2017 Plan at December 31, 2018. Stock Options A summary of stock option activity and weighted average exercise price is as follows:
For The Year Ended December 31,
2018
Options (Amounts in Thousands)
Weighted Average Exercise Price
Outstanding, beginning of period
479
$
23.91
Granted
278
38.10
Exercised
(42
)
23.50
Forfeited/Cancelled
(32
)
26.20
Outstanding, end of period
683
$
29.60
The weighted-average estimated fair value of employee stock options granted as calculated using the Black-Scholes Option Pricing Model in 2018 and 2017 and the Enhanced Hull-White Trinomial Model in 2016, and the related assumptions follow:
For the Year Ended December 31,
2018
2017
2016
Grants
Grants
Grants
Weighted average fair value
$
14.72
$
12.97
$
9.32
Risk-free discount rate
2.32% - 2.84%
1.67% - 1.85%
1.70% - 2.02%
Expected life
4.1 - 4.2 years
3.6 - 4.2 years
8.2 years
Dividend yield
—
—
—
Volatility
45%
47%
47%
Expected turn-over rate
N/A
N/A
2%
Expected exercise multiple
N/A
N/A
2.2
Stock option compensation expense totaled $2.0 million, $1.1 million and $0.6 million for the years ended December 31, 2018, 2017 and 2016, respectively. As of December 31, 2018, there was $4.7 million of total unrecognized compensation cost that is expected to be recognized over a weighted average period of 2.2 years. The intrinsic value of vested and outstanding stock options was $8.5 million and $17.7 million as of December 31, 2018. As of December 31, 2018, there were 180,442 and 502,687 shares of stock options vested and unvested respectively. The intrinsic value of stock options exercised during the year ended December 31, 2018, 2017 and 2016 was $1.8 million, $0.5 million and $3.9 million, respectively. Restricted Stock Awards The following table summarizes the status of unvested restricted stock awards outstanding at December 31, 2018:
For The Year Ended December 31,
2018
Restricted Stock Awards (Amounts in Thousands)
Weighted Average Grant Date Fair Value
Unvested restricted stock awards, beginning of period
143
$
29.30
Awarded
77
42.70
Vested
(55
)
30.10
Forfeited
(16
)
28.00
Unvested restricted stock awards, end of period
149
$
36.10
The fair market value of restricted stock awards that vested during the year ended December 31, 2018 was $2.0 million. Restricted stock award compensation expense totaled $2.1 million, $1.4 million and $0.5 million for the years ended December 31, 2018, 2017 and 2016, respectively. As of December 31, 2018, there was $3.7 million of total unrecognized compensation costs that are expected to be recognized over a weighted average period of 1.8 years.</t>
  </si>
  <si>
    <t>Operating Leases</t>
  </si>
  <si>
    <t>Leases Operating [Abstract]</t>
  </si>
  <si>
    <t xml:space="preserve">13. Operating Leases The Company leases its branch office space under various operating leases that expire at various dates through 2025. The Company also leases office space in Frisco, TX and Downers Grove, IL which both serve as support centers. The Company is typically responsible for real estate taxes, maintenance, insurance and common area costs. A number of the office leases also contain escalation and renewal option clauses. Aggregate rental expense for all operating leases amounted to $6.0 million, $3.9 million and $3.8 million for the years ended December 31, 2018, 2017 and 2016, respectively. The following is a schedule of the future minimum payments under non-cancelable operating leases, exclusive of taxes and other operating expenses.
Rent (Amount in Thousands)
2019
$
6,374
2020
4,820
2021
3,460
2022
2,377
2023
2,130
Thereafter
1,382
Total
$
20,543
We have a sublease related to our leased space in Downers Grove. During the years ended December 31, 2018 and 2017, we recognized sublease income of $0.3 million and $0.1 million, respectively . </t>
  </si>
  <si>
    <t>Employee Benefit Plans</t>
  </si>
  <si>
    <t>Compensation And Retirement Disclosure [Abstract]</t>
  </si>
  <si>
    <t xml:space="preserve">14. Employee Benefit Plans The 401(k) retirement plan is a defined contribution plan that provides for matching contributions by the Company to all non-union employees. Matching contributions are discretionary and subject to change by management. Under the provisions of the 401(k) plan, employees can contribute up to the maximum percentage and limits allowable under the U.S. Revenue Code. The Company provided a matching contribution, equal to 6.0% of the employees’ contributions, totaling $0.3 million, $44.0 thousand and $31.1 thousand for the years ended December 31, 2018, 2017 and 2016, respectively. The Company acquired Ambercare on May 1, 2018. During the year ended December 31, 2018, Ambercare accounted for $0.2 million of the Company’s matching contribution. </t>
  </si>
  <si>
    <t>Commitments and Contingencies</t>
  </si>
  <si>
    <t>Commitments And Contingencies Disclosure [Abstract]</t>
  </si>
  <si>
    <t>15.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our Consolidated Balance Sheets and Consolidated Statements of Income. On January 20, 2016, the Company was served with a lawsuit filed in the United States District Court for the Northern District of Illinois against the Company and Cigna Corporation by Stop Illinois Marketing Fraud, LLC, a qui tam relator formed for the purpose of bringing this action. In the action, the plaintiff alleges, inter alia, violations of the federal False Claims Act relating primarily to allegations of violations of the federal Anti-Kickback Statute and allegedly improper referrals of patients from the Company’s home care division to the Company’s home health business, substantially all of which was sold in 2013. The plaintiff seeks to recover damages, fees and costs under the federal False Claims Act including treble damages, civil penalties and its attorneys’ fees. The U.S. government has declined to intervene at this time. Plaintiff amended its complaint on April 4, 2016 to include additional allegations in support of its False Claims Act claims, including alleged violations of the federal Anti-Kickback Statute. The Company and Cigna Corporation filed a motion to dismiss the amended complaint on June 6, 2016. On February 3, 2017, the Court granted Cigna Corporation’s motion to dismiss in full, and granted the Company’s motion to dismiss in part allowing Plaintiff another chance to amend its complaint. Plaintiff timely filed a second amended complaint on March 10, 2017, withdrawing its conspiracy claim under the Federal False Claims Act and adding an explicit claim under the Illinois False Claims Act for the same underlying kickback allegations. On April 7, 2017, the Company filed a partial motion to dismiss the Second Amended Complaint. On March 21, 2018, the Court granted the Company’s motion to dismiss the Second Amended Complaint in part and narrowed the lawsuit to whether the federal False Claims Act was violated with respect to home health services provided at three senior living facilities in Illinois. The Company intends to defend the litigation vigorously and believes the case will not have a material adverse effect on its business, financial condition or results of operations. Employment Agreements During 2017, the Company entered into employment agreements with certain members of senior management. The terms of these agreements are up to four years with the potential to auto-renew and include non-compete and nondisclosure provisions, as well as provide for defined severance payments in the event of termination. On November 5, 2018 we amended and restated the employment agreements of each of our named executive officers in order to: (i) increase the amount of severance that would be payable on certain terminations of employment in connection with a change in control (as defined in the employment agreements), from two times annual compensation to three times annual compensation (as defined in the employment agreements) in the case of our chief executive officer, and from one times annual compensation to two times annual compensation (as defined in the employment agreements) in the case of our other named executive officers; (ii) provide that the enhanced severance for terminations of employment in connection with a change in control would be payable if the named executive officers self-terminated for good reason (as defined in the employment agreements); (iii) stipulate that severance for terminations of employment in connection with a change in control would include any unpaid bonus for a performance period completed prior to termination (the chief executive officer already had this right); and (iv) adjust the duration of non-competition and non-solicitation periods to match the number of years of annual compensation that the named executive officer would receive in severance. A substantial percentage of the Company’s workforce is represented by the Service Employees International Union (“SEIU”) through local collective bargaining agreements. These agreements are re-negotiated at various intervals. These negotiations are often initiated when the Company receives increases in hourly rates from various state agencies. Upon expiration of these collective bargaining agreements, the Company may not be able to negotiate labor agreements on satisfactory terms with these labor unions.</t>
  </si>
  <si>
    <t>Severance and Restructuring</t>
  </si>
  <si>
    <t>Restructuring And Related Activities [Abstract]</t>
  </si>
  <si>
    <t>16. Severance and Restructuring Employee termination costs represent accrued severance payable to terminated employees with employment and/or separation agreements with the Company. Restructuring and other costs consists of the accrual related to lease commitments and write-offs of leasehold improvements and unused office space and property and equipment resulting from the closure of three adult day services centers in Illinois. In 2016, the Company initiated steps to streamline its operations. The Company incurred total expenses related to these initiatives of approximately $1.9 million, $1.7 million and $8.0 million for the years ended December 31, 2018, 2017 and 2016, respectively. The expenses recorded for the year ended December 31, 2018, primarily relates to terminated employees resulting mainly from changes made to the management team during the year and other professional fees. The expenses recorded for the year ended December 31, 2017 included costs related to terminate employees resulting mainly from changes made to the management team made during the year, fees related to the termination of professional services relationships, other contract termination costs and asset write-offs. The expenses recorded for the year ended December 31, 2016 included costs related to terminated employees as a result primarily of the closure of the contact center and other changes made to the executive leadership team made during the year and other direct costs associated with implementing these initiatives including contract termination costs, accelerated depreciation and asset write-offs. The following provides the components of and changes in our severance and restructuring accruals:
Employee Termination Costs
Restructuring and Other
(Amounts in Thousands)
Balance at December 31, 2016
$
1,326
$
1,786
Provision
1,038
627
Utilization
(1,802
)
(1,336
)
Balance at December 31, 2017
$
562
$
1,077
Provision
647
564
Utilization
(1,129
)
(1,056
)
Balance at December 31, 2018
$
80
$
585
The aforementioned accruals are included in accrued expenses on the Consolidated Balance Sheets and the aforementioned expenses are included in general and administrative expenses on the Consolidated Statements of Income. The remaining employee termination costs accrual, as of December 31, 2018 is expected to be paid by the end of 2019.</t>
  </si>
  <si>
    <t>Segment Information</t>
  </si>
  <si>
    <t>Segment Reporting [Abstract]</t>
  </si>
  <si>
    <t>17. Segment Information Operating segments are defined as components of a company that engage in business activities from which it may earn revenues and incur expenses, and for which separate financial information is available and is regularly reviewed by a company’s chief operating decision makers, to assess the performance of the individual segments and make decisions about resources to be allocated to the segments. Our operations involve servicing patients through our three reportable business segments: personal care, hospice and home health. As a result of the acquisition of Ambercare on May 1, 2018, we began reporting the hospice and home health segments. Our personal care segment provides non-medical assistance with activities of daily living, primarily to persons who are at risk of hospitalization or institutionalization, such as the elderly, chronically ill or disabled. Our hospice segment provides physical, emotional and spiritual care for people who are terminally ill as well as for their families. Our home health segment provides services that are primarily medical in nature to individuals who may require assistance during an illness or after surgery, and include skilled nursing and physical, occupational and speech therapy. The tables below set forth information about our reportable segments for the years ended December 31, 2018, 2017 and 2016 along with the items necessary to reconcile the segment information to the totals reported in the accompanying consolidated financial statements. Segment assets are not reviewed by the company’s chief decision makers and therefore are not disclosed below. Segment operating income consists of the net service revenues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Year Ended December 31, 2018
(Amounts in Thousands)
Personal Care
Hospice
Home Health
Total
Net service revenues
$
492,413
$
18,850
$
6,856
$
518,119
Cost of services revenues
365,264
10,010
4,569
379,843
Gross profit
127,149
8,840
2,287
138,276
Provision for doubtful accounts
265
5
2
272
General and administrative expenses
44,463
3,737
1,543
49,743
Segment operating income
$
82,421
$
5,098
$
742
$
88,261
For the Year Ended December 31, 2017
(Amounts in Thousands)
Personal Care
Hospice
Home Health
Total
Net service revenues
$
425,994
$
—
$
—
$
425,994
Cost of services revenues
310,119
—
—
310,119
Gross profit
115,875
—
—
115,875
Provision for doubtful accounts
8,409
—
—
8,409
General and administrative expenses
35,655
—
—
35,655
Segment operating income
$
71,811
$
—
$
—
$
71,811
For the Year Ended December 31, 2016
(Amounts in Thousands)
Personal Care
Hospice
Home Health
Total
Net service revenues
$
400,929
$
—
$
—
$
400,929
Cost of services revenues
294,593
—
—
294,593
Gross profit
106,336
—
—
106,336
Provision for doubtful accounts
7,373
—
—
7,373
General and administrative expenses
37,927
—
—
37,927
Segment operating income
$
61,036
$
—
$
—
$
61,036
For the Years Ended December 31,
(Amounts in Thousands)
2018
2017
2016
Segment Reconciliation:
Total segment operating income
$
88,261
$
71,811
$
61,036
Items not allocated at segment level:
Other general and administrative expenses
55,282
41,247
38,913
Loss (gain) on sale of assets
38
(2,467
)
—
Depreciation and amortization
8,642
6,663
6,647
Interest income
(2,592
)
(66
)
(2,812
)
Interest expense
5,016
4,472
2,332
Other income
—
(217
)
(206
)
Income before income taxes
$
21,875
$
22,179
$
16,162</t>
  </si>
  <si>
    <t>Significant Payors</t>
  </si>
  <si>
    <t>Significant Payors [Abstract]</t>
  </si>
  <si>
    <t>18. Significant Payors For 2018, 2017 and 2016, our revenue by payor type was as follows:
Personal Care
2018
2017
2016
Amount (in Thousands)
% of Segment Net Service Revenues
Amount (in Thousands)
% of Segment Net Service Revenues
Amount (in Thousands)
% of Segment Net Service Revenues
State, local and other governmental programs
$
286,787
58.2
%
$
273,525
64.2
%
$
282,540
70.5
%
Managed care organizations
173,884
35.3
140,993
33.1
104,413
26.0
Private pay
20,060
4.1
8,739
2.1
9,644
2.4
Commercial insurance
6,190
1.3
2,737
0.6
4,332
1.1
Other
5,492
1.1
—
—
—
—
Total personal care segment net service revenues
$
492,413
100.0
%
$
425,994
100.0
%
$
400,929
100.0
%
Hospice
2018
Amount (in Thousands)
% of Segment Net Service Revenues
Medicare
$
17,652
93.6
%
Managed care organizations
1,047
5.6
Other
151
0.8
Total segment net service revenues
$
18,850
100.0
%
Home Health
2018
Amount (in Thousands)
% of Segment Net Service Revenues
Medicare
$
6,034
88.0
%
Managed care organizations
752
11.0
Other
70
1.0
Total segment net service revenues
$
6,856
100.0
% The Company derives a significant amount of its net service revenues from its operations in Illinois, New York and New Mexico. The percentages of total revenue for each of these significant states for 2018, 2017 and 2016 were as follows:
Personal Care
2018
2017
2016
Amount (in Thousands)
% of Segment Net Service Revenues
Amount (in Thousands)
% of Segment Net Service Revenues
Amount (in Thousands)
% of Segment Net Service Revenues
Illinois
$
233,990
47.5
%
$
224,257
52.6
%
$
215,162
53.6
%
New York
65,117
13.2
37,588
8.8
51,718
12.9
New Mexico
58,914
12.0
58,360
13.7
29,924
7.5
All other states
134,392
27.3
105,789
24.9
104,125
26.0
Total personal care segment net service revenues
$
492,413
100.0
%
$
425,994
100.0
%
$
400,929
100.0
%
Hospice
2018
Amount (in Thousands)
% of Segment Net Service Revenues
New Mexico
$
18,850
100.0
%
Total hospice segment net service revenues
$
18,850
100.0
%
Home Health
2018
Amount (in Thousands)
% of Segment Net Service Revenues
New Mexico
$
6,856
100.0
%
Total home health segment net service revenues
$
6,856
100.0
% A substantial portion of the Company’s net service revenues and accounts receivables are derived from services performed for federal, state and local governmental agencies. The Illinois Department on Aging accounted for 31.0%, 36.5% and 42.1% of the Company’s net service revenues for 2018, 2017, and 2016, respectively. The related receivables due from the Illinois Department on Aging represented 22.5% and 37.5% of the Company’s net accounts receivable at December 31, 2018 and 2017, respectively.</t>
  </si>
  <si>
    <t>Concentration of Cash</t>
  </si>
  <si>
    <t>Risks And Uncertainties Abstract</t>
  </si>
  <si>
    <t>19. Concentration of Cash The Company owns financial instruments that potentially subject the Company to significant concentrations of credit risk include cash. The Company maintains cash with financial institutions which, at times, may exceed federally insured limits. The Company believes it is not exposed to any significant credit risk on cash.</t>
  </si>
  <si>
    <t>Unaudited Summarized Quarterly Financial Information</t>
  </si>
  <si>
    <t>Quarterly Financial Information Disclosure [Abstract]</t>
  </si>
  <si>
    <t>20. Unaudited Summarized Quarterly Financial Information The following is a summary of the Company’s unaudited quarterly results of operations. See Note 2. Corrections to Prior Period Financial Statements.
Year Ended December 31, 2018
Year Ended December 31, 2017
Dec. 31
Sept. 30
Jun. 30
Mar. 31
Dec. 31
Sept. 30
Jun. 30
Mar. 31
(Amounts and Shares in Thousands, Except Per Share Data)
Net service revenues
$
139,669
$
137,716
$
131,258
$
109,476
$
112,028
$
108,662
$
103,629
$
101,675
Gross profit
37,810
36,790
35,743
27,933
30,785
29,123
28,581
27,386
Operating income from continuing operations
6,809
5,988
6,913
4,589
7,470
5,877
5,991
7,030
Net income from continuing operations
4,542
3,631
4,318
4,886
3,000
3,464
2,756
4,314
Earnings from discontinued operations
126
—
—
—
147
—
—
—
Net income
$
4,668
$
3,631
$
4,318
$
4,886
$
3,147
$
3,464
$
2,756
$
4,314
Average shares outstanding:
Basic
12,964
12,179
11,533
11,502
11,488
11,486
11,470
11,434
Diluted
13,381
12,569
11,838
11,696
11,638
11,631
11,622
11,581
Income per common share:
Basic
Continuing operations
$
0.35
$
0.29
$
0.37
$
0.42
$
0.26
$
0.30
$
0.24
$
0.38
Discontinued operations
0.01
—
—
—
0.01
—
—
—
Basic net income per share
$
0.36
$
0.29
$
0.37
$
0.42
$
0.27
$
0.30
$
0.24
$
0.38
Diluted net income per share
Continuing operations
$
0.34
$
0.28
$
0.36
$
0.42
$
0.26
$
0.29
$
0.24
$
0.37
Discontinued operations
0.01
—
—
—
0.01
—
—
—
Diluted net income per share
$
0.35
$
0.28
$
0.36
$
0.42
$
0.27
$
0.29
$
0.24
$
0.37
As described in Note 2 above, the Company identified errors in the Company’s previously issue Consolidated Financial Statements related to revenues and provision for doubtful accounts. The following are the effects of the corrections, of the errors on the Company’s unaudited quarterly results of operations.
For the Three Months Ended March 31, 2018
For the Three Months Ended March 31, 2017
Previously reported
Adjusted
As adjusted
Previously reported
Adjusted
As adjusted
(Amounts and Shares in Thousands, Except Per Share Data)
Net service revenues
$
109,448
$
28
$
109,476
$
101,606
$
69
$
101,675
Gross profit
27,905
28
27,933
27,317
69
27,386
Operating income from continuing operations
4,561
28
4,589
6,961
69
7,030
Net income from continuing operations
4,858
28
4,886
4,259
55
4,314
Net income
4,858
28
4,886
4,259
55
4,314
Income per common share:
Basic
$
0.42
$
—
$
0.42
$
0.37
$
0.01
$
0.38
Diluted
$
0.42
$
—
$
0.42
$
0.37
$
—
$
0.37
For the Three Months Ended June 30, 2018
For the Three Months Ended June 30, 2017
Previously reported
Adjusted
As adjusted
Previously reported
Adjusted
As adjusted
(Amounts and Shares in Thousands, Except Per Share Data)
Net service revenues
$
131,237
$
21
$
131,258
$
103,559
$
70
$
103,629
Gross profit
35,722
21
35,743
28,511
70
28,581
Operating income from continuing operations
6,892
21
6,913
5,921
70
5,991
Net income from continuing operations
4,297
21
4,318
2,700
56
2,756
Net income
4,297
21
4,318
2,700
56
2,756
Income per common share:
Basic
$
0.37
$
—
$
0.37
$
0.24
$
—
$
0.24
Diluted
$
0.36
$
—
$
0.36
$
0.23
$
0.01
$
0.24
For the Three Months Ended September 30, 2018
For the Three Months Ended September 30, 2017
Previously reported
Adjusted
As adjusted
Previously reported
Adjusted
As adjusted
(Amounts and Shares in Thousands, Except Per Share Data)
Net service revenues
$
137,631
$
85
$
137,716
$
108,592
$
70
$
108,662
Gross profit
36,705
85
36,790
29,053
70
29,123
Operating income from continuing operations
5,903
85
5,988
5,807
70
5,877
Net income from continuing operations
3,546
85
3,631
3,408
56
3,464
Net income
3,546
85
3,631
3,408
56
3,464
Income per common share:
Basic
$
0.29
$
—
$
0.29
$
0.30
$
—
$
0.30
Diluted
$
0.28
$
—
$
0.28
$
0.29
$
—
$
0.29
For the Three Months Ended December 30, 2017
Previously reported
Adjusted
As adjusted
(Amounts and Shares in Thousands, Except Per Share Data)
Net service revenues
$
111,958
$
70
$
112,028
Gross profit
30,715
70
30,785
Operating income from continuing operations
7,550
(80
)
7,470
Net income from continuing operations
3,094
(94
)
3,000
Net income
3,241
(94
)
3,147
Income per common share:
Basic
$
0.28
$
(0.01
)
$
0.27
Diluted
$
0.28
$
(0.01
)
$
0.27</t>
  </si>
  <si>
    <t>Valuation And Qualifying Accounts</t>
  </si>
  <si>
    <t>Valuation And Qualifying Accounts [Abstract]</t>
  </si>
  <si>
    <t>(Amounts in Thousands)
Allowance for doubtful accounts
Balance at beginning of period
Additions/ charges
Deductions*
Balance at end of period
Year ended December 31, 2018
Allowance for doubtful accounts
$
10,537
272
10,138
$
671
Year ended December 31, 2017
Allowance for doubtful accounts
$
7,363
8,259
5,085
$
10,537
Year ended December 31, 2016
Allowance for doubtful accounts
$
4,850
7,373
4,860
$
7,363
*
Write-offs, net of recoveries In 2018, subsequent adjustments that are determined to be the result of an adverse change in the payor’s ability to pay are recognized as provision for doubtful accounts with the adoption of ASU 2014-09, Revenue from Contracts with Customers</t>
  </si>
  <si>
    <t>Significant Accounting Policies (Policies)</t>
  </si>
  <si>
    <t>Principles of Consolidation</t>
  </si>
  <si>
    <t>Principles of Consolidation All intercompany balances and transactions have been eliminated in consolidation. The Company used the cost method to account for its investments in joint ventures in which it owned 10% equity interests. The Company sold such investments on October 1, 2017. See Note 4, Gain on Sale of Assets, for additional information.</t>
  </si>
  <si>
    <t>Reclassification of Prior Period Balances</t>
  </si>
  <si>
    <t>Reclassification of Prior Period Balances Certain reclassifications have been made to prior period amounts to conform to the current-year presentation including the reporting of other long-term liabilities as a separate line item on the Consolidated Balance Sheets. These reclassifications have no effect on the reported net income for the years ended December 31, 2018, 2017 and 2016.</t>
  </si>
  <si>
    <t>Revenue Recognition</t>
  </si>
  <si>
    <t>Revenue Recognition On January 1, 2018, the Company adopted Accounting Standards Update (“ASU”) 2014-09, Revenue from Contracts with Customers provision for doubtful accounts Personal Car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consumers who are terminally ill as well as for their families. Net service revenues are recognized as services are provided and costs for delivery of such services are incurred. The estimated payment rates are daily rates for each of the levels of care the Company delivers. Hospice companies are subject to two specific payment limit caps under the Medicare program each federal fiscal year, the inpatient cap and the aggregate cap. The aggregate cap limits the amount of Medicare reimbursement a hospice may receive, based on the number of Medicare patients served. For the year ended December 31, 2018, the Company was below the payment limits and did not record a cap liability. Home Health Revenue The Company also generates net service revenues from providing home healthcare services directly to consumers mainly under contracts with Medicare and managed care organizations.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are paid under the Medicare Home Health Prospective Payment System (“HHPPS”), which is based on a 60-day episode of care. The HHPPS permits multiple, continuous episodes per patient. Medicare payment rates for episodes under HHPPS vary based on the severity of the patient’s condition as determined by assessment of a patient’s Home Health Resource Group score. The Company elects to use the same 60-day length of episode that Medicare recognizes as standard but accelerates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The Company satisfies its performance obligations as consumers receive and consume the benefits provided by the Company as the services are performed. As the Company has a right to consideration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t>
  </si>
  <si>
    <t>Accounts Receivable and Allowance for Doubtful Accounts</t>
  </si>
  <si>
    <t>Accounts Receivable and We are paid for our services primarily by federal, state and local agencies under Medicaid programs, managed care organizations, commercial insurance companies and private consumers. While our accounts receivable are uncollateralized, our credit risk is somewhat limited due to the significance of governmental payors to our results of operations. Laws and regulations governing the governmental programs in which we participate are complex and subject to interpretation. Amounts collected may be different than amounts billed due to client eligibility issues, insufficient or incomplete documentation, services at levels other than authorized and other reasons unrelated to credit risk. For 2017, the Company established its allowance for doubtful accounts to the extent it was probable that a portion or all of a particular account will not be collected. The Company established its provision for doubtful accounts primarily by reviewing the creditworthiness of significant customers and through evaluations over the collectability of the receivables. An allowance for doubtful accounts was maintained at a level that the Company’s management believed was sufficient to cover potential losses. In 2018, subsequent adjustments that are determined to be the result of an adverse change in the payor’s ability to pay are recognized as provision for doubtful accounts with Revenue from Contracts with Customers provision for doubtful accounts December 31, 2018 and 2017, t was $0.7 million and $10.5 million, which is included in the account receivable, net of allowances on the Company’s Consolidated Balance Sheets.</t>
  </si>
  <si>
    <t xml:space="preserve">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5 years
Furniture and equipment
5—7 years
Transportation equipment
5 years
Computer software
3—10 years
Leasehold improvements
Lesser of useful life or lease term </t>
  </si>
  <si>
    <t>Goodwill The Company’s carrying value of goodwill is the excess of the purchase price over the fair value of the net assets acquired from various acquisitions. In accordance with ASC Topic 350, Goodwill and Other Intangible Assets</t>
  </si>
  <si>
    <t>Intangible Assets</t>
  </si>
  <si>
    <t>Intangible Assets The Company’s identifiable intangible assets consist of customer and referral relationships, trade names, trademarks, state licenses and non-compete agreements. The Company uses various valuation techniques to determine initial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The Company bases its fair value estimates on assumptions the Company believes to be reasonable but which are unpredictable and inherently uncertain. Actual future results may differ from those estimates. Amortization is computed using straight-line and accelerated methods based upon the estimated useful lives of the respective assets, which range from three to twenty-five years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The Company estimates the fair value of these intangible assets using the income approach. In accordance with ASC Topic 350, Goodwill and Other Intangible Assets, intangible assets with indefinite useful lives are not amortized. We test intangible assets with indefinite useful lives for impairment at the reporting unit level on an annual basis, as of October 1, or whenever potential impairment triggers occur, such as a significant change in business climate or regulatory changes that would indicate that an impairment may have occurred. No impairment charge was recorded for the years ended December 31, 2018, 2017 or 2016. As of December 31, 2018 and 2017, intangibles, net of accumulated depreciation and amortization was $23.8 million and $16.6 million, respectively, included in the Company’s Consolidated Balance Sheets.</t>
  </si>
  <si>
    <t>Debt Issuance Costs</t>
  </si>
  <si>
    <t>Debt Issuance Costs The Company amortizes debt issuance costs on a straight-line method over the term of the related debt. This method approximates the effective interest method. In accordance with ASU 2015-03, Simplifying the Presentation of Debt Issuance Costs, the Company has classified the debt issuance costs as current portion of long-term debt or long-term debt, less current portion as of December 31, 2018 and 2017.</t>
  </si>
  <si>
    <t>Workers' Compensation Program</t>
  </si>
  <si>
    <t>Workers’ Compensation Program The Company’s workers’ compensation insurance program has a $0.4 million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performed by an independent third party. The Company monitors its claims quarterly and adjusts its reserves accordingly. These costs are recorded primarily as the cost of services on the Consolidated Statements of Income. As of December 31, 2018 and 2017, the Company recorded $15.2 million and $12.6 million, respectively, in accrued workers’ compensation insurance. The accrued workers’ compensation insurance is included in accrued expenses on the Company’s Consolidated Balance Sheets. As of December 31, 2018 and 2017, respectively, the Company recorded $1.7 million and $0.5 million, respectively, in workers’ compensation insurance recovery receivables. The workers’ compensation insurance recovery receivable is included in prepaid expenses and other current assets on the Company’s Consolidated Balance Sheets.</t>
  </si>
  <si>
    <t>Interest Income</t>
  </si>
  <si>
    <t>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caption, “Interest income.” For the years ended December 31, 2018 and 2016, the Company received $2.3 million and $2.8 million, respectively, in prompt payment interest. For the year ended December 31, 2017, the Company did not receive any prompt payment interest. While the Company may be owed additional prompt payment interest in the future, the amount, timing and intent to provide receipt of such payments remains uncertain, and the Company will continue to recognize prompt payment interest income upon satisfaction of these constraints.</t>
  </si>
  <si>
    <t>Interest Expense</t>
  </si>
  <si>
    <t>Interest Expense The Company’s interest expense consists of interest and unused credit line fees on its credit facilities, interest on its capital lease obligations, and amortization and write-off of debt issuance costs, which is reported in the Consolidated Statement of Income when incurred.</t>
  </si>
  <si>
    <t>Other Income</t>
  </si>
  <si>
    <t xml:space="preserve">Other Income In fiscal year 2017 and 2016, other income consisted of income distributions received from investments in joint ventures. The Company recognized the net accumulated earnings only to the extent distributed by the joint ventures on the date received. </t>
  </si>
  <si>
    <t>Income Tax Expense</t>
  </si>
  <si>
    <t>Income Tax Expense The Company accounts for income taxes under the provisions of ASC Topic 740, Income Taxes. The Company recognizes interest and penalties accrued related to uncertain tax positions in interest expense and penalties within operating expenses on the Consolidated Statements of Income.</t>
  </si>
  <si>
    <t>Stock-Based Compensation</t>
  </si>
  <si>
    <t xml:space="preserve">Stock-based Compensation The Company currently has one stock incentive plan, the 2017 Omnibus Incentive Plan (the “2017 Plan”), under which new grants of stock-based employee compensation are made. The Company accounts for stock-based compensation in accordance with ASC Topic 718, Stock Compensation . Compensation expense is recognized, net of estimated forfeitures, on a straight-line basis under the 2017 Plan over the vesting period of the equity awards based on the grant date fair value of the options and restricted stock awards. Beginning January 1, 2017, the Company began utilizing the Black-Scholes Option Pricing Model to value the Company’s options, as the Company believes it is a more widely accepted and understood valuation model. Prior to January 1, 2017, the Company utilized the Enhanced Hull-White Trinomial Model to value our options. The determination of the fair value of stock-based payments utilizing the Black-Scholes Model and the Enhanced Hull-White Trinomial Model is affected by our stock price and a number of assumptions, including expected volatility, risk-free interest rate, expected term, expected dividends yield, expected forfeiture rate, expected turn-over rate and the expected exercise multiple. Stock-based compensation expense was $4.1 million, $2.5 million and $1.1 million for the years ended December 31, 2018, 2017 and 2016, respectively. </t>
  </si>
  <si>
    <t>Diluted Net Income Per Common Share</t>
  </si>
  <si>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18 were approximately 683,000 stock options outstanding, of which approximately 247,000 were dilutive. In addition, there were approximately 149,000 restricted stock awards outstanding, of which approximately 88,000 were dilutive for the year ended December 31, 2018. Included in the Company’s calculation of diluted earnings per share for the year ended December 31, 2017 were approximately 479,000 stock options outstanding, of which approximately 101,000 were dilutive. In addition, there were approximately 143,000 restricted stock awards outstanding, of which approximately 52,000 were dilutive for the year ended December 31, 2017. Included in the Company’s calculation of diluted earnings per share for the year ended December 31, 2016 were approximately 405,000 stock options outstanding, of which approximately 30,000 were dilutive. In addition, there were approximately 103,000 restricted stock awards outstanding, of which approximately 27,000 were dilutive for the year ended December 31, 2016.</t>
  </si>
  <si>
    <t>Estimates</t>
  </si>
  <si>
    <t xml:space="preserve">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implicit price concession, </t>
  </si>
  <si>
    <t>Fair Value Measurements</t>
  </si>
  <si>
    <t>Fair Value Measurements The Company’s financial instruments consist of cash, accounts receivable, payables and debt. The carrying amounts reported on the Company’s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t>
  </si>
  <si>
    <t>Going Concern</t>
  </si>
  <si>
    <t>Going Concern In connection with the preparation of the financial statements for the years ended December 31, 2018 and 2017,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t>
  </si>
  <si>
    <t>Recently Adopted Accounting Pronouncements</t>
  </si>
  <si>
    <t xml:space="preserve">Recently Adopted Accounting Pronouncements In May 2014, the Accounting Standards Board (“FASB”) issued ASU 2014-09, Revenue from Contracts with Customers In August 2016, the FASB issued ASU 2016-15, Statement of Cash Flows (Topic 230): Classification of Certain Cash Receipts and Cash Payments. </t>
  </si>
  <si>
    <t>Recently Issued Accounting Pronouncements</t>
  </si>
  <si>
    <t>Recently Issued Accounting Pronouncements In February 2016, the FASB issued ASU 2016-02, Leases (Topic 842) ASU 2018-10, ASU 2018-11 and ASU 2018-20 (collectively will not have a material impact to our results of operations or liquidity In June 2016, the FASB issued ASU 2016-13, Financial Instruments—Credit Losses (Topic 326) Measurement of Credit Losses on Financial Instruments. In January 2017, the FASB issued ASU 2017-04, Intangibles—Goodwill and Other (Topic 350): Simplifying the Test for Goodwill Impairment. In August 2018, the FASB issued ASU 2018-15, Intangibles-Goodwill and Other-Internal-Use Software (Subtopic 350-40): Customer s Accounting for Implementation Costs Incurred in a Cloud Computing Arrangement That is a Service Contract</t>
  </si>
  <si>
    <t>Significant Accounting Policies (Tables)</t>
  </si>
  <si>
    <t>Estimated Useful Lives of Property and Equipment</t>
  </si>
  <si>
    <t xml:space="preserve">Computer equipment
3—5 years
Furniture and equipment
5—7 years
Transportation equipment
5 years
Computer software
3—10 years
Leasehold improvements
Lesser of useful life or lease term </t>
  </si>
  <si>
    <t>Correction to Prior Period Financial Statements (Tables)</t>
  </si>
  <si>
    <t>Schedule of Error Corrections and Prior Period Adjustments</t>
  </si>
  <si>
    <t>Consolidated Balance Sheet as of December 31, 2017 (in thousands):
As
Previously
As
Reported
Corrections
Revised
Accounts receivable, net of allowances
$
88,952
$
4,581
$
93,533
Total assets
267,110
4,581
271,691
Accounts payable
4,271
3,110
7,381
Accrued expenses
44,354
242
44,596
Total liabilities
92,030
3,352
95,382
Total stockholders’ equity
175,080
1,229
176,309
Total liabilities and stockholders’ equity
267,110
4,581
271,691
Consolidated Statements of Income (in thousands):
For the Years Ended December 31,
2017
2016
As
As
Previously
As
Previously
As
Reported
Corrections
Revised
Reported
Corrections
Revised
Net service revenues
$
425,715
$
279
$
425,994
$
400,688
$
241
$
400,929
Gross profit
115,596
279
115,875
106,095
241
106,336
Provision for doubtful accounts
8,259
150
8,409
7,373
—
7,373
Total operating expenses
89,357
150
89,507
90,860
—
90,860
Operating income from continuing operations
26,239
129
26,368
15,235
241
15,476
Income from continuing operations before income taxes
22,050
129
22,179
15,921
241
16,162
Income tax expense
8,589
56
8,645
3,994
105
4,099
Net income from continuing operations
13,461
73
13,534
11,927
136
12,063
Net income
$
13,608
$
73
$
13,681
$
12,024
$
136
$
12,160
Consolidated Statements of Cash Flows (in thousands):
For the Years Ended December 31,
2017
2016
As
As
Previously
As
Previously
As
Reported
Corrections
Revised
Reported
Corrections
Revised
Net income
$
13,608
$
73
$
13,681
$
12,024
$
136
$
12,160
Provision for doubtful accounts
8,259
150
8,409
7,373
—
7,373
Accounts receivable
21,023
(1,611
)
19,412
(32,606
)
(995
)
(33,601
)
Accounts payable
(229
)
1,332
1,103
(1,530
)
754
(776
)
Accrued expenses
1,723
56
1,779
4,980
105
5,085
Net cash provided by (used in) operating activities
$
52,771
$
—
$
52,771
$
(743
)
$
—
$
(743
)
For the Three Months Ended March 31, 2018
For the Three Months Ended March 31, 2017
Previously reported
Adjusted
As adjusted
Previously reported
Adjusted
As adjusted
(Amounts and Shares in Thousands, Except Per Share Data)
Net service revenues
$
109,448
$
28
$
109,476
$
101,606
$
69
$
101,675
Gross profit
27,905
28
27,933
27,317
69
27,386
Operating income from continuing operations
4,561
28
4,589
6,961
69
7,030
Net income from continuing operations
4,858
28
4,886
4,259
55
4,314
Net income
4,858
28
4,886
4,259
55
4,314
Income per common share:
Basic
$
0.42
$
—
$
0.42
$
0.37
$
0.01
$
0.38
Diluted
$
0.42
$
—
$
0.42
$
0.37
$
—
$
0.37
For the Three Months Ended June 30, 2018
For the Three Months Ended June 30, 2017
Previously reported
Adjusted
As adjusted
Previously reported
Adjusted
As adjusted
(Amounts and Shares in Thousands, Except Per Share Data)
Net service revenues
$
131,237
$
21
$
131,258
$
103,559
$
70
$
103,629
Gross profit
35,722
21
35,743
28,511
70
28,581
Operating income from continuing operations
6,892
21
6,913
5,921
70
5,991
Net income from continuing operations
4,297
21
4,318
2,700
56
2,756
Net income
4,297
21
4,318
2,700
56
2,756
Income per common share:
Basic
$
0.37
$
—
$
0.37
$
0.24
$
—
$
0.24
Diluted
$
0.36
$
—
$
0.36
$
0.23
$
0.01
$
0.24
For the Three Months Ended September 30, 2018
For the Three Months Ended September 30, 2017
Previously reported
Adjusted
As adjusted
Previously reported
Adjusted
As adjusted
(Amounts and Shares in Thousands, Except Per Share Data)
Net service revenues
$
137,631
$
85
$
137,716
$
108,592
$
70
$
108,662
Gross profit
36,705
85
36,790
29,053
70
29,123
Operating income from continuing operations
5,903
85
5,988
5,807
70
5,877
Net income from continuing operations
3,546
85
3,631
3,408
56
3,464
Net income
3,546
85
3,631
3,408
56
3,464
Income per common share:
Basic
$
0.29
$
—
$
0.29
$
0.30
$
—
$
0.30
Diluted
$
0.28
$
—
$
0.28
$
0.29
$
—
$
0.29
For the Three Months Ended December 30, 2017
Previously reported
Adjusted
As adjusted
(Amounts and Shares in Thousands, Except Per Share Data)
Net service revenues
$
111,958
$
70
$
112,028
Gross profit
30,715
70
30,785
Operating income from continuing operations
7,550
(80
)
7,470
Net income from continuing operations
3,094
(94
)
3,000
Net income
3,241
(94
)
3,147
Income per common share:
Basic
$
0.28
$
(0.01
)
$
0.27
Diluted
$
0.28
$
(0.01
)
$
0.27</t>
  </si>
  <si>
    <t>Discontinued Operations (Tables)</t>
  </si>
  <si>
    <t>Schedule of Net Service Revenues and Earnings Attributable to Discontinued Operations</t>
  </si>
  <si>
    <t>2018
2017
2016
(Amounts in Thousands)
Net service revenues
$
—
$
—
$
—
Income before income taxes
174
245
163
Income tax expense
48
98
66
Net income from discontinued operations
$
126
$
147
$
97</t>
  </si>
  <si>
    <t>Acquisitions (Tables)</t>
  </si>
  <si>
    <t>Ambercare Corporation, Inc. [Member]</t>
  </si>
  <si>
    <t>Business Acquisition [Line Items]</t>
  </si>
  <si>
    <t>Schedule of Purchase Price Allocation</t>
  </si>
  <si>
    <t>Total (Amounts in Thousands)
Goodwill
$
28,831
Cash
12,028
Identifiable intangible assets
9,944
Accounts receivable
6,512
Other assets
442
Property and equipment
154
Accrued liabilities
(4,073
)
Deferred tax liability
(2,138
)
Capital lease
(75
)
Accounts payable
(3
)
Total purchase price allocation
$
51,622</t>
  </si>
  <si>
    <t>Arcadia Home Care And Staffing [Member]</t>
  </si>
  <si>
    <t>Total (Amounts in Thousands)
Goodwill
$
13,072
Accounts receivable
5,317
Identifiable intangible assets
2,264
Property and equipment
155
Other assets
92
Accrued liabilities
(1,540
)
Accounts payable
(508
)
Total purchase price allocation
$
18,852</t>
  </si>
  <si>
    <t>Lifestyle Options, Inc. [Member]</t>
  </si>
  <si>
    <t>Total (Amounts in Thousands)
Goodwill
$
2,751
Identifiable intangible assets
1,152
Accounts receivable
573
Other assets
32
Property and equipment
18
Accrued liabilities
(291
)
Accounts payable
(105
)
Total purchase price allocation
$
4,130</t>
  </si>
  <si>
    <t>Sun Cities Homecare [Member]</t>
  </si>
  <si>
    <t>Total (Amounts in Thousands)
Goodwill
$
1,089
Identifiable intangible assets
682
Accounts receivable
254
Cash
321
Other assets
10
Accrued liabilities
(86
)
Accounts payable
(14
)
Total purchase price allocation
$
2,256</t>
  </si>
  <si>
    <t>Options Home Care [Member]</t>
  </si>
  <si>
    <t>Total (Amounts in Thousands)
Goodwill
$
16,671
Identifiable intangible assets
5,324
Accounts receivable
1,084
Cash
205
Other assets
41
Accrued liabilities
(701
)
Total purchase price allocation
$
22,624</t>
  </si>
  <si>
    <t>Ambercare, Arcadia, LifeStyle, Sun Cities and Options Home Care [Member]</t>
  </si>
  <si>
    <t>Unaudited Pro Forma Condensed Consolidated Income Statement Information</t>
  </si>
  <si>
    <t>For the Years Ended December 31, (Amounts in Thousands)
2018
2017
Net service revenues
$
550,326
$
534,647
Operating income from continuing operations
36,985
33,293
Net income from continuing operations
24,346
10,174
Earnings from discontinued operations
126
147
Net income
$
24,472
$
10,321
Net income per common share
Basic income per share
Continuing operations
$
2.02
$
0.89
Discontinued operations
0.01
0.01
Basic income per share
$
2.03
$
0.90
Diluted income per share
Continuing operations
$
1.97
$
0.88
Discontinued operations
0.01
0.01
Diluted income per share
$
1.98
$
0.89</t>
  </si>
  <si>
    <t>Property and Equipment (Tables)</t>
  </si>
  <si>
    <t>Schedule of Property and Equipment</t>
  </si>
  <si>
    <t>Property and equipment consisted of the following:
December 31,
2018
2017
(Amounts in Thousands)
Computer equipment
$
3,768
$
2,770
Furniture and equipment
3,161
3,392
Transportation equipment
156
152
Leasehold improvements
2,962
2,749
Computer software
6,712
3,269
16,759
12,332
Less: accumulated depreciation and amortization
(6,101
)
(4,843
)
$
10,658
$
7,489</t>
  </si>
  <si>
    <t>Goodwill and Intangible Assets (Tables)</t>
  </si>
  <si>
    <t>Schedule of Goodwill and Related Adjustments</t>
  </si>
  <si>
    <t>A summary of goodwill and related adjustments is provided below:
Goodwill
Personal Care
Hospice
Home Health
Total
(Amounts In Thousands)
Goodwill at December 31, 2016
$
72,688
$
—
$
—
$
72,688
Additions for acquisitions
17,857
—
—
17,857
Adjustments to previously recorded goodwill
(206
)
—
—
(206
)
Goodwill at December 31, 2017
90,339
—
—
90,339
Additions for acquisitions
22,135
22,200
865
45,200
Adjustments to previously recorded goodwill
(97
)
(97
)
Goodwill at December 31, 2018
$
112,377
$
22,200
$
865
$
135,442</t>
  </si>
  <si>
    <t>Schedule of Carrying Amount and Accumulated Amortization of Intangible Asset</t>
  </si>
  <si>
    <t>The carrying amount and accumulated amortization of each identifiable intangible asset category consisted of the following at December 31, 2018 and 2017:
Customer and referral relationships
Trade names and trademarks
Non- competition agreements
State Licenses
Total
(Amounts in Thousands)
Gross balance at January 1, 2017
$
34,672
$
13,261
$
2,155
$
—
$
50,088
Other
(281
)
—
—
—
(281
)
Additions for acquisitions
4,626
1,380
—
—
6,006
Accumulated amortization
(29,147
)
(8,198
)
(1,872
)
—
(39,217
)
Net Balance at December 31, 2017
9,870
6,443
283
—
16,596
Gross balance at January 1, 2018
Intangible assets with indefinite lives
Additions for acquisitions
—
—
—
2,871
2,871
Intangible assets subject to amortization
Gross balances
39,017
14,641
2,155
—
55,813
Additions for acquisitions
3,339
6,910
—
241
10,490
Accumulated amortization, intangible assets subject to amortization
(32,752
)
(10,638
)
(1,981
)
(19
)
(45,390
)
Net book value, intangible assets subject to amortization
9,604
10,913
174
222
20,913
Net Balance at December 31, 2018
$
9,604
$
10,913
$
174
$
3,093
$
23,784</t>
  </si>
  <si>
    <t>Schedule of Future Amortization of Intangible Assets</t>
  </si>
  <si>
    <t>The estimated future intangible amortization expense is as follows:
For the year ended December 31,
Total (Amount in Thousands)
2019
$
5,013
2020
3,400
2021
2,758
2022
1,724
2023
1,406
Thereafter
6,612
Total, intangible assets subject to amortization
$
20,913</t>
  </si>
  <si>
    <t>Details of Certain Balance Sheet Accounts (Tables)</t>
  </si>
  <si>
    <t>Schedule of Prepaid Expenses and Other Current Assets</t>
  </si>
  <si>
    <t>December 31,
2018
2017
(Amounts in Thousands)
Prepaid workers’ compensation and liability insurance
$
1,840
$
1,332
Workers’ compensation insurance receivable
1,692
543
Prepaid rent
1,191
555
Health insurance receivable
564
2,349
Other
1,811
3,600
$
7,098
$
8,379</t>
  </si>
  <si>
    <t>Schedule of Accrued Expenses</t>
  </si>
  <si>
    <t>Accrued expenses consisted of the following:
December 31,
2018
2017
(Amounts in Thousands)
Accrued payroll
$
22,449
$
19,783
Accrued workers’ compensation insurance
15,169
12,574
Accrued health insurance (1)
3,926
6,471
Accrued professional fees
2,260
1,312
Accrued payroll taxes
769
1,065
Other
4,631
3,391
$
49,204
$
44,596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0.6 million and $2.3 million for health insurance reimbursements and contributions were reflected in prepaid insurance and accrued insurance at December 31, 2018 and 2017, respectively.</t>
  </si>
  <si>
    <t>Long-Term Debt (Tables)</t>
  </si>
  <si>
    <t>Schedule of Long-Term Debt</t>
  </si>
  <si>
    <t>December 31,
2018
2017
(Amounts in Thousands)
Term loan under the credit facility
$
—
$
44,438
Revolving loan under the credit facility
20,000
—
Capital leases
81
1,002
Less unamortized issuance costs
(2,797
)
(2,481
)
Total
17,284
42,959
Less current maturities
(62
)
(3,099
)
Long-term debt
$
17,222
$
39,860</t>
  </si>
  <si>
    <t>Income Taxes (Tables)</t>
  </si>
  <si>
    <t>Current and Deferred Federal and State Income Tax Provision from Continuing Operations</t>
  </si>
  <si>
    <t>The current and deferred federal and state income tax provision from continuing operations, are comprised of the following:
December 31,
2018
2017
2016
(Amounts in Thousands)
Current
Federal
$
2,969
$
5,828
$
4,486
State
1,588
1,079
927
Deferred
Federal
(47
)
1,672
(1,147
)
State
(12
)
66
(167
)
Provision for income taxes
$
4,498
$
8,645
$
4,099</t>
  </si>
  <si>
    <t>Deferred Tax Assets And Liabilities</t>
  </si>
  <si>
    <t>The tax effects of certain temporary differences between the Company’s book and tax bases of assets and liabilities give rise to significant portions of the deferred income tax assets (liabilities) at December 31, 2018 and 2017. The deferred tax assets (liabilities) consisted of the following:
December 31,
2018
2017
(Amounts in Thousands)
Deferred tax assets
Long-term
Accounts receivable allowances
$
4,118
$
2,917
Accrued compensation
2,257
1,919
Accrued workers’ compensation
3,677
3,274
Transaction costs
1,020
898
Reserves
—
47
Restructuring costs
160
293
Stock-based compensation
576
811
Other
279
138
Total long-term deferred tax assets
12,087
10,297
Deferred tax liabilities
Long-term
Goodwill and intangible assets
(11,048
)
(7,301
)
Property and equipment
(903
)
(749
)
Prepaid insurance
(508
)
(359
)
Other
(122
)
(1
)
Total long-term deferred tax liabilities
(12,581
)
(8,410
)
Valuation allowance
—
(286
)
Total net deferred tax assets/(liabilities)
$
(494
)
$
1,601</t>
  </si>
  <si>
    <t>Reconciliation of Statutory Federal Tax Rate</t>
  </si>
  <si>
    <t xml:space="preserve">A reconciliation for continuing operation of the statutory federal tax rate of 21.0%, 35.0% and 35.0% and to the effective income tax rate, for the years ended December 31, 2018, 2017, and 2016, is summarized as follows:
December 31,
2018
2017
2016
Federal income tax at statutory rate
21.0
%
35.0
%
35.0
%
State and local taxes, net of federal benefit
6.3
5.1
5.2
Jobs tax credits, net
(10.0
)
(6.1
)
(15.8
)
162(m) disallowance for executive compensation
4.2
1.3
—
Nondeductible permanent items
2.1
0.4
0.9
2017 Tax Reform Act
—
4.0
—
Excess tax benefit
(2.6
)
(0.6
)
—
Other
(0.4
)
(0.1
)
0.2
Effective income tax rate
20.6
%
39.0
%
25.5
% </t>
  </si>
  <si>
    <t>Reconciliation of Gross Unrecognized Tax Benefits Excluding Interest and Penalties</t>
  </si>
  <si>
    <t>A reconciliation of the gross unrecognized tax benefits (excluding interest and penalties) for the years ended December 31, 2018, 2017, and 2016 follows:
2018
2017
2016
(Amounts in Thousands)
Balance as of January 1,
$
261
$
210
$
113
Additions for current year tax positions
—
51
97
Increases for prior year tax positions
—
—
—
Settlements of prior year tax positions
—
—
—
Expiration of statutes
(40
)
—
—
Balance as of December 31,
$
221
$
261
$
210</t>
  </si>
  <si>
    <t>Stock Options And Restricted Stock Awards (Tables)</t>
  </si>
  <si>
    <t>Summary of Stock Option Activity and Weighted Average Exercise Price</t>
  </si>
  <si>
    <t>For The Year Ended December 31,
2018
Options (Amounts in Thousands)
Weighted Average Exercise Price
Outstanding, beginning of period
479
$
23.91
Granted
278
38.10
Exercised
(42
)
23.50
Forfeited/Cancelled
(32
)
26.20
Outstanding, end of period
683
$
29.60</t>
  </si>
  <si>
    <t>Weighted-Average Estimated Fair Value of Employee Stock Options Granted</t>
  </si>
  <si>
    <t>For the Year Ended December 31,
2018
2017
2016
Grants
Grants
Grants
Weighted average fair value
$
14.72
$
12.97
$
9.32
Risk-free discount rate
2.32% - 2.84%
1.67% - 1.85%
1.70% - 2.02%
Expected life
4.1 - 4.2 years
3.6 - 4.2 years
8.2 years
Dividend yield
—
—
—
Volatility
45%
47%
47%
Expected turn-over rate
N/A
N/A
2%
Expected exercise multiple
N/A
N/A
2.2</t>
  </si>
  <si>
    <t>Summary of Status of Unvested Restricted Stock Awards Outstanding</t>
  </si>
  <si>
    <t>For The Year Ended December 31,
2018
Restricted Stock Awards (Amounts in Thousands)
Weighted Average Grant Date Fair Value
Unvested restricted stock awards, beginning of period
143
$
29.30
Awarded
77
42.70
Vested
(55
)
30.10
Forfeited
(16
)
28.00
Unvested restricted stock awards, end of period
149
$
36.10</t>
  </si>
  <si>
    <t>Operating Leases (Tables)</t>
  </si>
  <si>
    <t>Schedule of Future Minimum Payments Under Non-cancelable Operating Leases, Exclusive of Taxes and Other Operating Expenses</t>
  </si>
  <si>
    <t>The following is a schedule of the future minimum payments under non-cancelable operating leases, exclusive of taxes and other operating expenses.
Rent (Amount in Thousands)
2019
$
6,374
2020
4,820
2021
3,460
2022
2,377
2023
2,130
Thereafter
1,382
Total
$
20,543</t>
  </si>
  <si>
    <t>Severance and Restructuring (Tables)</t>
  </si>
  <si>
    <t>Components of and Changes in Severance and Restructuring Accruals</t>
  </si>
  <si>
    <t>The following provides the components of and changes in our severance and restructuring accruals:
Employee Termination Costs
Restructuring and Other
(Amounts in Thousands)
Balance at December 31, 2016
$
1,326
$
1,786
Provision
1,038
627
Utilization
(1,802
)
(1,336
)
Balance at December 31, 2017
$
562
$
1,077
Provision
647
564
Utilization
(1,129
)
(1,056
)
Balance at December 31, 2018
$
80
$
585</t>
  </si>
  <si>
    <t>Segment Information (Tables)</t>
  </si>
  <si>
    <t>Summary Of Segment Information</t>
  </si>
  <si>
    <t>For the Year Ended December 31, 2018
(Amounts in Thousands)
Personal Care
Hospice
Home Health
Total
Net service revenues
$
492,413
$
18,850
$
6,856
$
518,119
Cost of services revenues
365,264
10,010
4,569
379,843
Gross profit
127,149
8,840
2,287
138,276
Provision for doubtful accounts
265
5
2
272
General and administrative expenses
44,463
3,737
1,543
49,743
Segment operating income
$
82,421
$
5,098
$
742
$
88,261
For the Year Ended December 31, 2017
(Amounts in Thousands)
Personal Care
Hospice
Home Health
Total
Net service revenues
$
425,994
$
—
$
—
$
425,994
Cost of services revenues
310,119
—
—
310,119
Gross profit
115,875
—
—
115,875
Provision for doubtful accounts
8,409
—
—
8,409
General and administrative expenses
35,655
—
—
35,655
Segment operating income
$
71,811
$
—
$
—
$
71,811
For the Year Ended December 31, 2016
(Amounts in Thousands)
Personal Care
Hospice
Home Health
Total
Net service revenues
$
400,929
$
—
$
—
$
400,929
Cost of services revenues
294,593
—
—
294,593
Gross profit
106,336
—
—
106,336
Provision for doubtful accounts
7,373
—
—
7,373
General and administrative expenses
37,927
—
—
37,927
Segment operating income
$
61,036
$
—
$
—
$
61,036
For the Years Ended December 31,
(Amounts in Thousands)
2018
2017
2016
Segment Reconciliation:
Total segment operating income
$
88,261
$
71,811
$
61,036
Items not allocated at segment level:
Other general and administrative expenses
55,282
41,247
38,913
Loss (gain) on sale of assets
38
(2,467
)
—
Depreciation and amortization
8,642
6,663
6,647
Interest income
(2,592
)
(66
)
(2,812
)
Interest expense
5,016
4,472
2,332
Other income
—
(217
)
(206
)
Income before income taxes
$
21,875
$
22,179
$
16,162</t>
  </si>
  <si>
    <t>Significant Payors (Tables)</t>
  </si>
  <si>
    <t>Schedule of Revenue by Payor Type</t>
  </si>
  <si>
    <t>For 2018, 2017 and 2016, our revenue by payor type was as follows:
Personal Care
2018
2017
2016
Amount (in Thousands)
% of Segment Net Service Revenues
Amount (in Thousands)
% of Segment Net Service Revenues
Amount (in Thousands)
% of Segment Net Service Revenues
State, local and other governmental programs
$
286,787
58.2
%
$
273,525
64.2
%
$
282,540
70.5
%
Managed care organizations
173,884
35.3
140,993
33.1
104,413
26.0
Private pay
20,060
4.1
8,739
2.1
9,644
2.4
Commercial insurance
6,190
1.3
2,737
0.6
4,332
1.1
Other
5,492
1.1
—
—
—
—
Total personal care segment net service revenues
$
492,413
100.0
%
$
425,994
100.0
%
$
400,929
100.0
%
Hospice
2018
Amount (in Thousands)
% of Segment Net Service Revenues
Medicare
$
17,652
93.6
%
Managed care organizations
1,047
5.6
Other
151
0.8
Total segment net service revenues
$
18,850
100.0
%
Home Health
2018
Amount (in Thousands)
% of Segment Net Service Revenues
Medicare
$
6,034
88.0
%
Managed care organizations
752
11.0
Other
70
1.0
Total segment net service revenues
$
6,856
100.0
%</t>
  </si>
  <si>
    <t>Schedule of Revenue by Geographic Location</t>
  </si>
  <si>
    <t xml:space="preserve">The Company derives a significant amount of its net service revenues from its operations in Illinois, New York and New Mexico. The percentages of total revenue for each of these significant states for 2018, 2017 and 2016 were as follows:
Personal Care
2018
2017
2016
Amount (in Thousands)
% of Segment Net Service Revenues
Amount (in Thousands)
% of Segment Net Service Revenues
Amount (in Thousands)
% of Segment Net Service Revenues
Illinois
$
233,990
47.5
%
$
224,257
52.6
%
$
215,162
53.6
%
New York
65,117
13.2
37,588
8.8
51,718
12.9
New Mexico
58,914
12.0
58,360
13.7
29,924
7.5
All other states
134,392
27.3
105,789
24.9
104,125
26.0
Total personal care segment net service revenues
$
492,413
100.0
%
$
425,994
100.0
%
$
400,929
100.0
%
Hospice
2018
Amount (in Thousands)
% of Segment Net Service Revenues
New Mexico
$
18,850
100.0
%
Total hospice segment net service revenues
$
18,850
100.0
%
Home Health
2018
Amount (in Thousands)
% of Segment Net Service Revenues
New Mexico
$
6,856
100.0
%
Total home health segment net service revenues
$
6,856
100.0
% </t>
  </si>
  <si>
    <t>Unaudited Summarized Quarterly Financial Information (Tables)</t>
  </si>
  <si>
    <t>Schedule of Quarterly Results of Operations</t>
  </si>
  <si>
    <t>The following is a summary of the Company’s unaudited quarterly results of operations. See Note 2. Corrections to Prior Period Financial Statements.
Year Ended December 31, 2018
Year Ended December 31, 2017
Dec. 31
Sept. 30
Jun. 30
Mar. 31
Dec. 31
Sept. 30
Jun. 30
Mar. 31
(Amounts and Shares in Thousands, Except Per Share Data)
Net service revenues
$
139,669
$
137,716
$
131,258
$
109,476
$
112,028
$
108,662
$
103,629
$
101,675
Gross profit
37,810
36,790
35,743
27,933
30,785
29,123
28,581
27,386
Operating income from continuing operations
6,809
5,988
6,913
4,589
7,470
5,877
5,991
7,030
Net income from continuing operations
4,542
3,631
4,318
4,886
3,000
3,464
2,756
4,314
Earnings from discontinued operations
126
—
—
—
147
—
—
—
Net income
$
4,668
$
3,631
$
4,318
$
4,886
$
3,147
$
3,464
$
2,756
$
4,314
Average shares outstanding:
Basic
12,964
12,179
11,533
11,502
11,488
11,486
11,470
11,434
Diluted
13,381
12,569
11,838
11,696
11,638
11,631
11,622
11,581
Income per common share:
Basic
Continuing operations
$
0.35
$
0.29
$
0.37
$
0.42
$
0.26
$
0.30
$
0.24
$
0.38
Discontinued operations
0.01
—
—
—
0.01
—
—
—
Basic net income per share
$
0.36
$
0.29
$
0.37
$
0.42
$
0.27
$
0.30
$
0.24
$
0.38
Diluted net income per share
Continuing operations
$
0.34
$
0.28
$
0.36
$
0.42
$
0.26
$
0.29
$
0.24
$
0.37
Discontinued operations
0.01
—
—
—
0.01
—
—
—
Diluted net income per share
$
0.35
$
0.28
$
0.36
$
0.42
$
0.27
$
0.29
$
0.24
$
0.37</t>
  </si>
  <si>
    <t>Significant Accounting Policies (Narrative) (Details)</t>
  </si>
  <si>
    <t>Oct. 01, 2017</t>
  </si>
  <si>
    <t>Dec. 31, 2018USD ($)stateshares</t>
  </si>
  <si>
    <t>Sep. 30, 2018USD ($)</t>
  </si>
  <si>
    <t>Jun. 30, 2018USD ($)</t>
  </si>
  <si>
    <t>Mar. 31, 2018USD ($)</t>
  </si>
  <si>
    <t>Dec. 31, 2017USD ($)shares</t>
  </si>
  <si>
    <t>Sep. 30, 2017USD ($)</t>
  </si>
  <si>
    <t>Jun. 30, 2017USD ($)</t>
  </si>
  <si>
    <t>Mar. 31, 2017USD ($)</t>
  </si>
  <si>
    <t>Dec. 31, 2018USD ($)segmentitemstateshares</t>
  </si>
  <si>
    <t>Dec. 31, 2016USD ($)shares</t>
  </si>
  <si>
    <t>Summary Of Significant Accounting Policies [Line Items]</t>
  </si>
  <si>
    <t>Number of reportable business segments | segment</t>
  </si>
  <si>
    <t>Number of consumers | item</t>
  </si>
  <si>
    <t>Number of offices | state</t>
  </si>
  <si>
    <t>Number of states in which the company operates | state</t>
  </si>
  <si>
    <t>Revenues</t>
  </si>
  <si>
    <t>Accounts receivable, allowance for doubtful accounts</t>
  </si>
  <si>
    <t>Goodwill impairment charge</t>
  </si>
  <si>
    <t>Impairment of finite-lived intangible assets</t>
  </si>
  <si>
    <t>Intangibles, net of accumulated depreciation and amortization</t>
  </si>
  <si>
    <t>Deductible component of workers' compensation</t>
  </si>
  <si>
    <t>Accrued workers' compensation insurance</t>
  </si>
  <si>
    <t>Workers' compensation insurance recovery receivables</t>
  </si>
  <si>
    <t>Interest income received</t>
  </si>
  <si>
    <t>Number of stock incentive plans | item</t>
  </si>
  <si>
    <t>Stock-based compensation expense</t>
  </si>
  <si>
    <t>Shares of restricted stock awards included in calculation | shares</t>
  </si>
  <si>
    <t>Stock Options [Member]</t>
  </si>
  <si>
    <t>Number of stock options included in calculation | shares</t>
  </si>
  <si>
    <t>Number of dilutive shares outstanding | shares</t>
  </si>
  <si>
    <t>Restricted Stock [Member]</t>
  </si>
  <si>
    <t>Minimum [Member]</t>
  </si>
  <si>
    <t>Intangible assets, estimated useful lives</t>
  </si>
  <si>
    <t>3 years</t>
  </si>
  <si>
    <t>Maximum [Member]</t>
  </si>
  <si>
    <t>25 years</t>
  </si>
  <si>
    <t>Accounting Standards Update 2014-09 [Member]</t>
  </si>
  <si>
    <t>LHC Group, Inc. [Member]</t>
  </si>
  <si>
    <t>Equity ownership percentage sold in joint venture</t>
  </si>
  <si>
    <t>10.00%</t>
  </si>
  <si>
    <t>Significant Accounting Policies (Estimated Useful Lives of Property and Equipment) (Details)</t>
  </si>
  <si>
    <t>Transportation Equipment [Member]</t>
  </si>
  <si>
    <t>Property, Plant and Equipment [Line Items]</t>
  </si>
  <si>
    <t>Property and equipment useful life</t>
  </si>
  <si>
    <t>5 years</t>
  </si>
  <si>
    <t>Leasehold Improvements [Member]</t>
  </si>
  <si>
    <t>Lesser of useful life or lease term</t>
  </si>
  <si>
    <t>Minimum [Member] | Computer Equipment [Member]</t>
  </si>
  <si>
    <t>Minimum [Member] | Furniture and Equipment [Member]</t>
  </si>
  <si>
    <t>Minimum [Member] | Computer Software [Member]</t>
  </si>
  <si>
    <t>Maximum [Member] | Computer Equipment [Member]</t>
  </si>
  <si>
    <t>Maximum [Member] | Furniture and Equipment [Member]</t>
  </si>
  <si>
    <t>7 years</t>
  </si>
  <si>
    <t>Maximum [Member] | Computer Software [Member]</t>
  </si>
  <si>
    <t>10 years</t>
  </si>
  <si>
    <t>Correction to Prior Period Financial Statements (Narrative) (Details) $ in Millions</t>
  </si>
  <si>
    <t>Dec. 31, 2018USD ($)</t>
  </si>
  <si>
    <t>Error Corrections and Prior Period Adjustments Restatement [Line Items]</t>
  </si>
  <si>
    <t>Cumulative understatement of net income and stockholders equity</t>
  </si>
  <si>
    <t>Corrections [Member]</t>
  </si>
  <si>
    <t>Cumulative effect of adjustments required to correct misstatements in financial statements years prior to 2017</t>
  </si>
  <si>
    <t>Error Related to Understatement of Revenues [Member]</t>
  </si>
  <si>
    <t>Error Related to Understatement of Bad Debt Expense [Member]</t>
  </si>
  <si>
    <t>Error Related to Cumulative Incremental Tax Expense [Member]</t>
  </si>
  <si>
    <t>Error Related To Overpayments By Payors Reclassified From Accounts Receivable to Accounts Payable [Member]</t>
  </si>
  <si>
    <t>Cumulative error in accounts payable</t>
  </si>
  <si>
    <t>Correction to Prior Period Financial Statements (Consolidated Balance Sheet as of December 31, 2017) (Details) - USD ($) $ in Thousands</t>
  </si>
  <si>
    <t>Dec. 31, 2015</t>
  </si>
  <si>
    <t>As Previously Reported [Member]</t>
  </si>
  <si>
    <t>Correction to Prior Period Financial Statements (Consolidated Statements of Income) (Details) - USD ($) $ in Thousands</t>
  </si>
  <si>
    <t>3 Months Ended</t>
  </si>
  <si>
    <t>Sep. 30, 2018</t>
  </si>
  <si>
    <t>Mar. 31, 2018</t>
  </si>
  <si>
    <t>Sep. 30, 2017</t>
  </si>
  <si>
    <t>Jun. 30, 2017</t>
  </si>
  <si>
    <t>Mar. 31, 2017</t>
  </si>
  <si>
    <t>Correction to Prior Period Financial Statements (Consolidated Statements of of Cash Flows) (Details) - USD ($) $ in Thousands</t>
  </si>
  <si>
    <t>Secondary Offering (Narrative) (Details) - USD ($) $ / shares in Units, $ in Thousands</t>
  </si>
  <si>
    <t>Aug. 20, 2018</t>
  </si>
  <si>
    <t>Class Of Stock [Line Items]</t>
  </si>
  <si>
    <t>Repayment of credit facility</t>
  </si>
  <si>
    <t>Issuance costs</t>
  </si>
  <si>
    <t>Term Loan [Member] | Credit Facility [Member]</t>
  </si>
  <si>
    <t>Purchase price per share</t>
  </si>
  <si>
    <t>Common Stock [Member] | Primary Shares [Member]</t>
  </si>
  <si>
    <t>Common Stock [Member] | Secondary Shars [Member]</t>
  </si>
  <si>
    <t>Common Stock [Member] | Over-Allotment Option [Member]</t>
  </si>
  <si>
    <t>Gain on Sale of Assets (Narrative) (Details) $ in Thousands</t>
  </si>
  <si>
    <t>Oct. 01, 2017USD ($)entity</t>
  </si>
  <si>
    <t>Mar. 01, 2017USD ($)item</t>
  </si>
  <si>
    <t>Dec. 31, 2017USD ($)</t>
  </si>
  <si>
    <t>Dec. 31, 2016USD ($)</t>
  </si>
  <si>
    <t>Gain on sale of adult day services centers</t>
  </si>
  <si>
    <t>Illinois [Member]</t>
  </si>
  <si>
    <t>Number of adult day centers sold | item</t>
  </si>
  <si>
    <t>Proceeds from sale of adult day service centers</t>
  </si>
  <si>
    <t>Number of joint ventures where 10% membership interest is sold | entity</t>
  </si>
  <si>
    <t>Proceeds from the sale of investments in joint ventures</t>
  </si>
  <si>
    <t>Pre-tax gain from sale of the investments in joint ventures</t>
  </si>
  <si>
    <t>Discontinued Operations (Narrative) (Details) - 2013 Home Health Business [Member]</t>
  </si>
  <si>
    <t>Dec. 30, 2013USD ($)item</t>
  </si>
  <si>
    <t>Mar. 01, 2013USD ($)</t>
  </si>
  <si>
    <t>Income Statement, Balance Sheet and Additional Disclosures by Disposal Groups, Including Discontinued Operations [Line Items]</t>
  </si>
  <si>
    <t>90.00%</t>
  </si>
  <si>
    <t>Discontinued operation, percentage of ownership retained</t>
  </si>
  <si>
    <t>Discontinued operation, cash consideration from sale of assets</t>
  </si>
  <si>
    <t>Billing adjustments liabilities related to indemnification reserves</t>
  </si>
  <si>
    <t>Reduction of indemnification reserve accrual</t>
  </si>
  <si>
    <t>Pennsylvania [Member]</t>
  </si>
  <si>
    <t>Number of home health agency sold | item</t>
  </si>
  <si>
    <t>Discontinued Operations (Schedule of Net Service Revenues and Earnings Attributable to Discontinued Operations) (Details) - USD ($) $ in Thousands</t>
  </si>
  <si>
    <t>Income before income taxes</t>
  </si>
  <si>
    <t>Net income from discontinued operations</t>
  </si>
  <si>
    <t>Acquisitions (Narrative) (Details)</t>
  </si>
  <si>
    <t>May 01, 2018USD ($)</t>
  </si>
  <si>
    <t>Apr. 01, 2018USD ($)</t>
  </si>
  <si>
    <t>Jan. 01, 2018USD ($)</t>
  </si>
  <si>
    <t>Oct. 01, 2017USD ($)</t>
  </si>
  <si>
    <t>Aug. 01, 2017USD ($)item</t>
  </si>
  <si>
    <t>Cash paid for acquisition</t>
  </si>
  <si>
    <t>Total purchase price allocation</t>
  </si>
  <si>
    <t>Ambercare Corporation, Inc. [Member] | Minimum [Member] | Trade Names, Customer Relationships and State Licenses [Member]</t>
  </si>
  <si>
    <t>Ambercare Corporation, Inc. [Member] | Maximum [Member] | Trade Names, Customer Relationships and State Licenses [Member]</t>
  </si>
  <si>
    <t>15 years</t>
  </si>
  <si>
    <t>Ambercare Corporation, Inc. [Member] | New Mexico [Member]</t>
  </si>
  <si>
    <t>Total purchase price for business acquisition</t>
  </si>
  <si>
    <t>Acquisition related costs</t>
  </si>
  <si>
    <t>Integration cost</t>
  </si>
  <si>
    <t>Arcadia Home Care And Staffing [Member] | Minimum [Member] | Trade Names, Customer Relationships and State Licenses [Member]</t>
  </si>
  <si>
    <t>Arcadia Home Care And Staffing [Member] | Maximum [Member] | Trade Names, Customer Relationships and State Licenses [Member]</t>
  </si>
  <si>
    <t>Affiliate Branches of Arcadia [Member]</t>
  </si>
  <si>
    <t>Acquisitions of business cash consideration</t>
  </si>
  <si>
    <t>Lifestyle Options, Inc. [Member] | Minimum [Member] | Trade Name and Customer Relationships [Member]</t>
  </si>
  <si>
    <t>Lifestyle Options, Inc. [Member] | Maximum [Member] | Trade Name and Customer Relationships [Member]</t>
  </si>
  <si>
    <t>Lifestyle Options, Inc. [Member] | Illinois [Member]</t>
  </si>
  <si>
    <t>Business acquisition, contingent earn-out obligation</t>
  </si>
  <si>
    <t>Sun Cities Homecare [Member] | Minimum [Member] | Trade Name and Customer Relationships [Member]</t>
  </si>
  <si>
    <t>Sun Cities Homecare [Member] | Maximum [Member] | Trade Name and Customer Relationships [Member]</t>
  </si>
  <si>
    <t>Sun Cities Homecare [Member] | Arizona [Member]</t>
  </si>
  <si>
    <t>Options Home Care [Member] | Minimum [Member] | Trade Name and Customer Relationships [Member]</t>
  </si>
  <si>
    <t>Options Home Care [Member] | Maximum [Member] | Trade Name and Customer Relationships [Member]</t>
  </si>
  <si>
    <t>Options Home Care [Member] | New Mexico [Member]</t>
  </si>
  <si>
    <t>Options Home Care [Member] | New Mexico [Member] | Minimum [Member]</t>
  </si>
  <si>
    <t>Number of counties under personal care services | item</t>
  </si>
  <si>
    <t>Acquisitions (Schedule of Purchase Price Allocation) (Details) - USD ($) $ in Thousands</t>
  </si>
  <si>
    <t>May 01, 2018</t>
  </si>
  <si>
    <t>Apr. 01, 2018</t>
  </si>
  <si>
    <t>Jan. 01, 2018</t>
  </si>
  <si>
    <t>Aug. 01, 2017</t>
  </si>
  <si>
    <t>Identifiable intangible assets</t>
  </si>
  <si>
    <t>Property and equipment</t>
  </si>
  <si>
    <t>Accrued liabilities</t>
  </si>
  <si>
    <t>Deferred tax liability</t>
  </si>
  <si>
    <t>Capital lease</t>
  </si>
  <si>
    <t>Acquisitions (Unaudited Pro Forma Condensed Consolidated Income Statement Information) (Details) - Ambercare, Arcadia, LifeStyle, Sun Cities and Options Home Care [Member] - USD ($) $ / shares in Units, $ in Thousands</t>
  </si>
  <si>
    <t>Basic income per share, Continuing operations</t>
  </si>
  <si>
    <t>Basic income per share, Discontinued operations</t>
  </si>
  <si>
    <t>Diluted income per share, Continuing operations</t>
  </si>
  <si>
    <t>Diluted income per share, Discontinued operations</t>
  </si>
  <si>
    <t>Property and Equipment (Schedule of Property and Equipment) (Details) - USD ($) $ in Thousands</t>
  </si>
  <si>
    <t>Property and equipment, gross</t>
  </si>
  <si>
    <t>Less: accumulated depreciation and amortization</t>
  </si>
  <si>
    <t>Property and equipment, net</t>
  </si>
  <si>
    <t>Computer Equipment [Member]</t>
  </si>
  <si>
    <t>Furniture and Equipment [Member]</t>
  </si>
  <si>
    <t>Computer Software [Member]</t>
  </si>
  <si>
    <t>Property and Equipment (Narrative) (Details) - USD ($) $ in Thousands</t>
  </si>
  <si>
    <t>Internally Developed Software [Member]</t>
  </si>
  <si>
    <t>Computer Equipment and Software and Leasehold Improvements [Member]</t>
  </si>
  <si>
    <t>Goodwill and Intangible Assets (Narrative) (Details) - USD ($)</t>
  </si>
  <si>
    <t>Goodwill [Line Items]</t>
  </si>
  <si>
    <t>Amortization expense</t>
  </si>
  <si>
    <t>Weighted average remaining lives of identifiable intangible assets</t>
  </si>
  <si>
    <t>8 years 9 months 18 days</t>
  </si>
  <si>
    <t>Goodwill and Intangible Assets (Summary of Goodwill and Related Adjustments) (Details) - USD ($) $ in Thousands</t>
  </si>
  <si>
    <t>Goodwill, at Beginning of Period</t>
  </si>
  <si>
    <t>Additions for acquisitions</t>
  </si>
  <si>
    <t>Adjustments to previously recorded goodwill</t>
  </si>
  <si>
    <t>Goodwill, at End of Period</t>
  </si>
  <si>
    <t>Personal Care [Member]</t>
  </si>
  <si>
    <t>Hospice [Member]</t>
  </si>
  <si>
    <t>Home Health [Member]</t>
  </si>
  <si>
    <t>Goodwill and Intangible Assets (Schedule of Carrying Amount and Accumulated Amortization of Intangible Asset) (Details) - USD ($) $ in Thousands</t>
  </si>
  <si>
    <t>Finite Lived Intangible Assets [Line Items]</t>
  </si>
  <si>
    <t>Gross balance at beginning of period</t>
  </si>
  <si>
    <t>Other</t>
  </si>
  <si>
    <t>Accumulated amortization, intangible assets subject to amortization</t>
  </si>
  <si>
    <t>Net book value, intangible assets subject to amortization</t>
  </si>
  <si>
    <t>Net balance at end of period</t>
  </si>
  <si>
    <t>Customer And Referral Relationships [Member]</t>
  </si>
  <si>
    <t>Trade Names And Trademarks [Member]</t>
  </si>
  <si>
    <t>Non-competition Agreements [Member]</t>
  </si>
  <si>
    <t>State Licenses [Member]</t>
  </si>
  <si>
    <t>Goodwill And Intangible Assets (Schedule of Future Amortization of Intangible Assets) (Details) $ in Thousands</t>
  </si>
  <si>
    <t>Finite-Lived Intangible Assets, Net, Amortization Expense, Fiscal Year Maturity [Abstract]</t>
  </si>
  <si>
    <t>2019</t>
  </si>
  <si>
    <t>2020</t>
  </si>
  <si>
    <t>2021</t>
  </si>
  <si>
    <t>2022</t>
  </si>
  <si>
    <t>2023</t>
  </si>
  <si>
    <t>Thereafter</t>
  </si>
  <si>
    <t>Total, intangible assets subject to amortization</t>
  </si>
  <si>
    <t>Details of Certain Balance Sheet Accounts (Schedule of Prepaid Expenses and Other Current Assets) (Details) - USD ($) $ in Thousands</t>
  </si>
  <si>
    <t>Prepaid workers’ compensation and liability insurance</t>
  </si>
  <si>
    <t>Prepaid rent</t>
  </si>
  <si>
    <t>Health insurance receivable</t>
  </si>
  <si>
    <t>Prepaid expense and other current assets</t>
  </si>
  <si>
    <t>Details of Certain Balance Sheet Accounts (Schedule of Accrued Expenses) (Details) - USD ($) $ in Thousands</t>
  </si>
  <si>
    <t>Accrued payroll</t>
  </si>
  <si>
    <t>Accrued health insurance</t>
  </si>
  <si>
    <t>[1]</t>
  </si>
  <si>
    <t>Accrued professional fees</t>
  </si>
  <si>
    <t>Accrued payroll taxes</t>
  </si>
  <si>
    <t>Accrued Liabilities, Current</t>
  </si>
  <si>
    <t>Health insurance reimbursement and contribution due</t>
  </si>
  <si>
    <t>Contributions due after fund received, period</t>
  </si>
  <si>
    <t>5 days</t>
  </si>
  <si>
    <t>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0.6 million and $2.3 million for health insurance reimbursements and contributions were reflected in prepaid insurance and accrued insurance at December 31, 2018 and 2017, respectively.</t>
  </si>
  <si>
    <t>Details Of Certain Balance Sheet Accounts (Narrative) (Details) - USD ($) $ in Millions</t>
  </si>
  <si>
    <t>Deductible component of workers compensation program</t>
  </si>
  <si>
    <t>Letters of credit secure compensation program</t>
  </si>
  <si>
    <t>Long-Term Debt (Schedule of Long-Term Debt) (Details) - USD ($) $ in Thousands</t>
  </si>
  <si>
    <t>Debt Instrument [Line Items]</t>
  </si>
  <si>
    <t>Less unamortized issuance costs</t>
  </si>
  <si>
    <t>Less current maturities</t>
  </si>
  <si>
    <t>Long-term debt</t>
  </si>
  <si>
    <t>Revolving Credit Loan [Member] | Senior Secured Credit Facility [Member]</t>
  </si>
  <si>
    <t>Long-term debt gross</t>
  </si>
  <si>
    <t>Term Loan [Member] | Senior Secured Credit Facility [Member]</t>
  </si>
  <si>
    <t>Capital Leases [Member]</t>
  </si>
  <si>
    <t>Long-Term Debt (Narrative) (Details)</t>
  </si>
  <si>
    <t>May 08, 2017USD ($)</t>
  </si>
  <si>
    <t>Oct. 31, 2018USD ($)</t>
  </si>
  <si>
    <t>Oct. 30, 2018</t>
  </si>
  <si>
    <t>May 07, 2017USD ($)</t>
  </si>
  <si>
    <t>Dec. 31, 2018USD ($)$ / agreement</t>
  </si>
  <si>
    <t>Proceeds from line of credit</t>
  </si>
  <si>
    <t>Capital lease obligations</t>
  </si>
  <si>
    <t>Long -tern debt</t>
  </si>
  <si>
    <t>Option to purchase assets per lease agreement | $ / agreement</t>
  </si>
  <si>
    <t>Minimum [Member] | First American Commercial Bancorp</t>
  </si>
  <si>
    <t>Debt instrument stated interest rate</t>
  </si>
  <si>
    <t>3.64%</t>
  </si>
  <si>
    <t>Maximum [Member] | First American Commercial Bancorp</t>
  </si>
  <si>
    <t>7.72%</t>
  </si>
  <si>
    <t>New Credit Agreement [Member] | Capital One, National Association [Member]</t>
  </si>
  <si>
    <t>Maximum aggregate loan amount available</t>
  </si>
  <si>
    <t>Debt instrument, maturity date</t>
  </si>
  <si>
    <t>May 8,
		2023</t>
  </si>
  <si>
    <t>Debt instrument total net leverage ratio</t>
  </si>
  <si>
    <t>4.25%</t>
  </si>
  <si>
    <t>Debt issuance costs</t>
  </si>
  <si>
    <t>New Credit Agreement [Member] | Revolving Credit Loan [Member] | Capital One, National Association [Member]</t>
  </si>
  <si>
    <t>Line of credit facility, current borrowing capacity</t>
  </si>
  <si>
    <t>4.35%</t>
  </si>
  <si>
    <t>New Credit Agreement [Member] | Delayed Draw Term Loan [Member] | Capital One, National Association [Member]</t>
  </si>
  <si>
    <t>New Credit Agreement [Member] | Term Loan [Member] | Capital One, National Association [Member]</t>
  </si>
  <si>
    <t>3.86%</t>
  </si>
  <si>
    <t>New Credit Agreement [Member] | Minimum [Member] | Revolving Credit Loan [Member] | Capital One, National Association [Member]</t>
  </si>
  <si>
    <t>Fee charged on unused portion of revolving credit facility</t>
  </si>
  <si>
    <t>0.20%</t>
  </si>
  <si>
    <t>0.25%</t>
  </si>
  <si>
    <t>New Credit Agreement [Member] | Maximum [Member] | Capital One, National Association [Member]</t>
  </si>
  <si>
    <t>3.75%</t>
  </si>
  <si>
    <t>New Credit Agreement [Member] | Maximum [Member] | Revolving Credit Loan [Member] | Capital One, National Association [Member]</t>
  </si>
  <si>
    <t>0.35%</t>
  </si>
  <si>
    <t>0.50%</t>
  </si>
  <si>
    <t>New Credit Agreement [Member] | Federal Funds Rate [Member] | Capital One, National Association [Member]</t>
  </si>
  <si>
    <t>Debt instrument variable interest rate margin</t>
  </si>
  <si>
    <t>New Credit Agreement [Member] | London Interbank Offered Rate (LIBOR) | Capital One, National Association [Member]</t>
  </si>
  <si>
    <t>1.00%</t>
  </si>
  <si>
    <t>New Credit Agreement [Member] | London Interbank Offered Rate (LIBOR) | Minimum [Member] | Capital One, National Association [Member]</t>
  </si>
  <si>
    <t>0.00%</t>
  </si>
  <si>
    <t>New Credit Facility [Member] | Capital One, National Association [Member]</t>
  </si>
  <si>
    <t>Terminated Senior Secured Credit Facility [Member]</t>
  </si>
  <si>
    <t>Nov. 10,
		2020</t>
  </si>
  <si>
    <t>Repayment of accrued interest</t>
  </si>
  <si>
    <t>Write off of unamortized debt issuance cost</t>
  </si>
  <si>
    <t>Terminated Senior Secured Credit Facility [Member] | Capital One, National Association [Member]</t>
  </si>
  <si>
    <t>Terminated Senior Secured Credit Facility [Member] | Revolving Credit Loan [Member]</t>
  </si>
  <si>
    <t>Line of credit facility remaining amount</t>
  </si>
  <si>
    <t>Terminated Senior Secured Credit Facility [Member] | Letters of Credit [Member]</t>
  </si>
  <si>
    <t>Terminated Senior Secured Credit Facility [Member] | Delayed Draw Term Loan [Member]</t>
  </si>
  <si>
    <t>Terminated Senior Secured Credit Facility [Member] | Term Loan [Member] | Revolving Credit Loan [Member]</t>
  </si>
  <si>
    <t>Terminated Senior Secured Credit Facility [Member] | Uncommitted Incremental Term Loan [Member]</t>
  </si>
  <si>
    <t>Existing Credit Agreement [Member]</t>
  </si>
  <si>
    <t>Existing Credit Agreement [Member] | Capital One, National Association [Member]</t>
  </si>
  <si>
    <t>May 8,
		2022</t>
  </si>
  <si>
    <t>Existing Credit Agreement [Member] | Revolving Credit Loan [Member] | Capital One, National Association [Member]</t>
  </si>
  <si>
    <t>Existing Credit Agreement [Member] | Delayed Draw Term Loan [Member] | Capital One, National Association [Member]</t>
  </si>
  <si>
    <t>Existing Credit Agreement [Member] | Term Loan [Member] | Capital One, National Association [Member]</t>
  </si>
  <si>
    <t>Existing Credit Agreement [Member] | Uncommitted Incremental Term Loan [Member] | Capital One, National Association [Member]</t>
  </si>
  <si>
    <t>Existing Credit Agreement [Member] | Maximum [Member] | Capital One, National Association [Member]</t>
  </si>
  <si>
    <t>Maximum ratio used to determine availability of additional draws</t>
  </si>
  <si>
    <t>Credit Agreement [Member] | Federal Funds Rate [Member]</t>
  </si>
  <si>
    <t>Credit Agreement [Member] | London Interbank Offered Rate (LIBOR) | Capital One, National Association [Member]</t>
  </si>
  <si>
    <t>Credit Agreement [Member] | London Interbank Offered Rate (LIBOR) | Minimum [Member] | Capital One, National Association [Member]</t>
  </si>
  <si>
    <t>Based On Applicable Senior Leverage Ratio | New Credit Agreement [Member] | Minimum [Member] | Capital One, National Association [Member]</t>
  </si>
  <si>
    <t>0.75%</t>
  </si>
  <si>
    <t>Based On Applicable Senior Leverage Ratio | New Credit Agreement [Member] | Maximum [Member] | Capital One, National Association [Member]</t>
  </si>
  <si>
    <t>1.50%</t>
  </si>
  <si>
    <t>Based On Applicable Senior Leverage Ratio | Credit Agreement [Member] | Minimum [Member] | Capital One, National Association [Member]</t>
  </si>
  <si>
    <t>Based On Applicable Senior Leverage Ratio | Credit Agreement [Member] | Maximum [Member] | Capital One, National Association [Member]</t>
  </si>
  <si>
    <t>2.25%</t>
  </si>
  <si>
    <t>Based On Applicable Leverage Ratio [Member] | New Credit Agreement [Member] | Minimum [Member] | Capital One, National Association [Member]</t>
  </si>
  <si>
    <t>1.75%</t>
  </si>
  <si>
    <t>Based On Applicable Leverage Ratio [Member] | New Credit Agreement [Member] | Maximum [Member] | Capital One, National Association [Member]</t>
  </si>
  <si>
    <t>2.50%</t>
  </si>
  <si>
    <t>Based On Applicable Leverage Ratio [Member] | Credit Agreement [Member] | Minimum [Member] | Capital One, National Association [Member]</t>
  </si>
  <si>
    <t>Based On Applicable Leverage Ratio [Member] | Credit Agreement [Member] | Maximum [Member] | Capital One, National Association [Member]</t>
  </si>
  <si>
    <t>3.25%</t>
  </si>
  <si>
    <t>Restriction on Dividends [Member] | New Credit Agreement [Member] | Maximum [Member] | Capital One, National Association [Member]</t>
  </si>
  <si>
    <t>Aggregate amount of dividends and distributions</t>
  </si>
  <si>
    <t>Income Taxes (Current and Deferred Federal and State Income Tax Provision from Continuing Operations) (Details) - USD ($) $ in Thousands</t>
  </si>
  <si>
    <t>Current</t>
  </si>
  <si>
    <t>Federal</t>
  </si>
  <si>
    <t>State</t>
  </si>
  <si>
    <t>Deferred</t>
  </si>
  <si>
    <t>Provision for income taxes</t>
  </si>
  <si>
    <t>Income Taxes (Deferred Tax Assets And Liabilities) (Details) - USD ($) $ in Thousands</t>
  </si>
  <si>
    <t>Income Tax Expense Benefit Continuing Operations Income Tax Reconciliation [Abstract]</t>
  </si>
  <si>
    <t>Deferred Tax Assets, Accounts receivable allowances</t>
  </si>
  <si>
    <t>Deferred Tax Assets, Accrued compensation</t>
  </si>
  <si>
    <t>Deferred Tax Assets, Accrued workers' compensation</t>
  </si>
  <si>
    <t>Deferred Tax Assets, Transactions Costs</t>
  </si>
  <si>
    <t>Deferred Tax Assets, Reserves</t>
  </si>
  <si>
    <t>Deferred Tax Assets, Restructuring costs</t>
  </si>
  <si>
    <t>Deferred Tax Assets, Stock-based compensation</t>
  </si>
  <si>
    <t>Deferred Tax Assets, Other</t>
  </si>
  <si>
    <t>Total long-term deferred tax assets</t>
  </si>
  <si>
    <t>Deferred Tax Liabilities, Goodwill and intangible assets</t>
  </si>
  <si>
    <t>Deferred Tax Liabilities, Property and equipment</t>
  </si>
  <si>
    <t>Deferred Tax Liabilities, Prepaid insurance</t>
  </si>
  <si>
    <t>Deferred Tax Liabilities, Other</t>
  </si>
  <si>
    <t>Total long-term deferred tax liabilities</t>
  </si>
  <si>
    <t>Valuation allowance</t>
  </si>
  <si>
    <t>Total net deferred tax assets/(liabilities)</t>
  </si>
  <si>
    <t>Income Taxes (Narrative) (Details) - USD ($) $ in Thousands</t>
  </si>
  <si>
    <t>Statutory federal tax rate</t>
  </si>
  <si>
    <t>21.00%</t>
  </si>
  <si>
    <t>35.00%</t>
  </si>
  <si>
    <t>Effective income tax rate</t>
  </si>
  <si>
    <t>20.60%</t>
  </si>
  <si>
    <t>39.00%</t>
  </si>
  <si>
    <t>25.50%</t>
  </si>
  <si>
    <t>Unrecognized tax benefits</t>
  </si>
  <si>
    <t>U.S Federal authorities [Member] | Minimum [Member]</t>
  </si>
  <si>
    <t>Tax year open for examination</t>
  </si>
  <si>
    <t>2015</t>
  </si>
  <si>
    <t>U.S Federal authorities [Member] | Maximum [Member]</t>
  </si>
  <si>
    <t>2017</t>
  </si>
  <si>
    <t>State authorities [Member] | Minimum [Member]</t>
  </si>
  <si>
    <t>2013</t>
  </si>
  <si>
    <t>State authorities [Member] | Maximum [Member]</t>
  </si>
  <si>
    <t>Income Taxes (Reconciliation of Statutory Federal Tax Rate) (Details)</t>
  </si>
  <si>
    <t>Components Of Income Tax Expense Benefit Continuing Operations [Abstract]</t>
  </si>
  <si>
    <t>Federal income tax at statutory rate</t>
  </si>
  <si>
    <t>State and local taxes, net of federal benefit</t>
  </si>
  <si>
    <t>6.30%</t>
  </si>
  <si>
    <t>5.10%</t>
  </si>
  <si>
    <t>5.20%</t>
  </si>
  <si>
    <t>Jobs tax credits, net</t>
  </si>
  <si>
    <t>(10.00%)</t>
  </si>
  <si>
    <t>(6.10%)</t>
  </si>
  <si>
    <t>(15.80%)</t>
  </si>
  <si>
    <t>162(m) disallowance for executive compensation</t>
  </si>
  <si>
    <t>4.20%</t>
  </si>
  <si>
    <t>1.30%</t>
  </si>
  <si>
    <t>Nondeductible permanent items</t>
  </si>
  <si>
    <t>2.10%</t>
  </si>
  <si>
    <t>0.40%</t>
  </si>
  <si>
    <t>0.90%</t>
  </si>
  <si>
    <t>2017 Tax Reform Act</t>
  </si>
  <si>
    <t>4.00%</t>
  </si>
  <si>
    <t>Excess tax benefit</t>
  </si>
  <si>
    <t>(2.60%)</t>
  </si>
  <si>
    <t>(0.60%)</t>
  </si>
  <si>
    <t>(0.40%)</t>
  </si>
  <si>
    <t>(0.10%)</t>
  </si>
  <si>
    <t>Income Taxes (Reconciliation of Gross Unrecognized Tax Benefits Excluding Interest and Penalties) (Details) - USD ($) $ in Thousands</t>
  </si>
  <si>
    <t>Balance as of January 1,</t>
  </si>
  <si>
    <t>Additions for current year tax positions</t>
  </si>
  <si>
    <t>Expiration of statutes</t>
  </si>
  <si>
    <t>Balance as of December 31,</t>
  </si>
  <si>
    <t>Stock Options And Restricted Stock Awards (Narrative) (Details) - USD ($) $ / shares in Units, $ in Millions</t>
  </si>
  <si>
    <t>Share-based Compensation Arrangement by Share-based Payment Award [Line Items]</t>
  </si>
  <si>
    <t>Stock option compensation expense</t>
  </si>
  <si>
    <t>Unrecognized compensation cost</t>
  </si>
  <si>
    <t>Unrecognized compensation cost recognition period</t>
  </si>
  <si>
    <t>2 years 2 months 12 days</t>
  </si>
  <si>
    <t>Intrinsic value on vested stock options</t>
  </si>
  <si>
    <t>Intrinsic value on outstanding stock options</t>
  </si>
  <si>
    <t>Share-based compensation number of shares vested</t>
  </si>
  <si>
    <t>Share-based compensation number of shares unvested</t>
  </si>
  <si>
    <t>Intrinsic value on exercised stock options</t>
  </si>
  <si>
    <t>1 year 9 months 18 days</t>
  </si>
  <si>
    <t>Fair market value of vested restricted stock awards</t>
  </si>
  <si>
    <t>2009 Stock Incentive Plan [Member]</t>
  </si>
  <si>
    <t>Maximum shares of stock awards authorized for issuance</t>
  </si>
  <si>
    <t>2017 Omnibus Incentive Plan [Member]</t>
  </si>
  <si>
    <t>Share-based compensation number of shares available for grant</t>
  </si>
  <si>
    <t>2017 Omnibus Incentive Plan [Member] | Stock options or stock appreciation rights "SARs" [Member]</t>
  </si>
  <si>
    <t>2017 Omnibus Incentive Plan [Member] | Awards denominated in shares of common stock [Member]</t>
  </si>
  <si>
    <t>2017 Omnibus Incentive Plan [Member] | Stock Options [Member]</t>
  </si>
  <si>
    <t>Exercise price of stock options outstanding, lower range limit</t>
  </si>
  <si>
    <t>Exercise price of stock options outstanding, upper range limit</t>
  </si>
  <si>
    <t>2009 and 2017 Stock Incentive Plan [Member] | Stock Options [Member]</t>
  </si>
  <si>
    <t>Share-based payment award, expiration period</t>
  </si>
  <si>
    <t>2009 and 2017 Stock Incentive Plan [Member] | Stock Options [Member] | Minimum [Member]</t>
  </si>
  <si>
    <t>Share-based payment vesting period</t>
  </si>
  <si>
    <t>2009 and 2017 Stock Incentive Plan [Member] | Stock Options [Member] | Maximum [Member]</t>
  </si>
  <si>
    <t>4 years</t>
  </si>
  <si>
    <t>2009 and 2017 Stock Incentive Plan [Member] | Restricted Stock [Member]</t>
  </si>
  <si>
    <t>2009 and 2017 Stock Incentive Plan [Member] | Restricted Stock [Member] | Minimum [Member]</t>
  </si>
  <si>
    <t>1 year</t>
  </si>
  <si>
    <t>2009 and 2017 Stock Incentive Plan [Member] | Restricted Stock [Member] | Maximum [Member]</t>
  </si>
  <si>
    <t>Stock Options And Restricted Stock Awards (Summary of Stock Option Activity and Weighted Average Exercise Price) (Details) - Stock Options [Member] shares in Thousands</t>
  </si>
  <si>
    <t>Dec. 31, 2018$ / sharesshares</t>
  </si>
  <si>
    <t>Options, Outstanding, beginning of period shares | shares</t>
  </si>
  <si>
    <t>Options, Granted shares | shares</t>
  </si>
  <si>
    <t>Options, Exercised shares | shares</t>
  </si>
  <si>
    <t>Options, Forfeited/Cancelled shares | shares</t>
  </si>
  <si>
    <t>Options, Outstanding, end of period shares | shares</t>
  </si>
  <si>
    <t>Weighted Average Exercise Price, Outstanding, beginning of period | $ / shares</t>
  </si>
  <si>
    <t>Weighted Average Exercise Price, Granted | $ / shares</t>
  </si>
  <si>
    <t>Weighted Average Exercise Price, Exercised | $ / shares</t>
  </si>
  <si>
    <t>Weighted Average Exercise Price, Forfeited/Cancelled | $ / shares</t>
  </si>
  <si>
    <t>Weighted Average Exercise Price, Outstanding, end of period | $ / shares</t>
  </si>
  <si>
    <t>Stock Options And Restricted Stock Awards (Weighted-Average Estimated Fair Value of Employee Stock Options Granted) (Details) - Stock Options [Member] - $ / shares</t>
  </si>
  <si>
    <t>Weighted average fair value</t>
  </si>
  <si>
    <t>Risk-free discount rate, minimum</t>
  </si>
  <si>
    <t>2.32%</t>
  </si>
  <si>
    <t>1.67%</t>
  </si>
  <si>
    <t>1.70%</t>
  </si>
  <si>
    <t>Risk-free discount rate, maximum</t>
  </si>
  <si>
    <t>2.84%</t>
  </si>
  <si>
    <t>1.85%</t>
  </si>
  <si>
    <t>2.02%</t>
  </si>
  <si>
    <t>Expected life</t>
  </si>
  <si>
    <t>8 years 2 months 12 days</t>
  </si>
  <si>
    <t>Volatility</t>
  </si>
  <si>
    <t>45.00%</t>
  </si>
  <si>
    <t>47.00%</t>
  </si>
  <si>
    <t>Expected turn-over rate</t>
  </si>
  <si>
    <t>2.00%</t>
  </si>
  <si>
    <t>Expected exercise multiple</t>
  </si>
  <si>
    <t>4 years 1 month 6 days</t>
  </si>
  <si>
    <t>3 years 7 months 6 days</t>
  </si>
  <si>
    <t>4 years 2 months 12 days</t>
  </si>
  <si>
    <t>Stock Options And Restricted Stock Awards (Summary of Status of Unvested Restricted Stock Awards Outstanding) (Details) - Restricted Stock [Member] shares in Thousands</t>
  </si>
  <si>
    <t>Unvested restricted stock awards at beginning of period | shares</t>
  </si>
  <si>
    <t>Awarded | shares</t>
  </si>
  <si>
    <t>Vested | shares</t>
  </si>
  <si>
    <t>Forfeited | shares</t>
  </si>
  <si>
    <t>Unvested restricted stock awards at end of period | shares</t>
  </si>
  <si>
    <t>Weighted Average Grant Date Fair Value beginning of period | $ / shares</t>
  </si>
  <si>
    <t>Weighted Average Grant Date Fair Value, Awarded | $ / shares</t>
  </si>
  <si>
    <t>Weighted Average Grant Date Fair Value, Vested | $ / shares</t>
  </si>
  <si>
    <t>Weighted Average Grant Date Fair Value, Forfeited | $ / shares</t>
  </si>
  <si>
    <t>Weighted Average Grant Date Fair Value end of period | $ / shares</t>
  </si>
  <si>
    <t>Operating Leases (Narrative) (Details) - USD ($) $ in Millions</t>
  </si>
  <si>
    <t>Rent expense</t>
  </si>
  <si>
    <t>Sublease income recognized</t>
  </si>
  <si>
    <t>Operating Leases (Schedule of Future Minimum Payments Under Non-cancelable Operating Leases, Exclusive of Taxes and Other Operating Expenses) (Details) $ in Thousands</t>
  </si>
  <si>
    <t>Employee Benefit Plans (Narrative) (Details) - 401(k) Retirement Plan [Member] - USD ($)</t>
  </si>
  <si>
    <t>Defined Contribution Plan Disclosure [Line Items]</t>
  </si>
  <si>
    <t>Matching percentage for retirement plan</t>
  </si>
  <si>
    <t>6.00%</t>
  </si>
  <si>
    <t>Company matching contribution amount</t>
  </si>
  <si>
    <t>Commitments and Contingencies (Narrative) (Details)</t>
  </si>
  <si>
    <t>Dec. 31, 2018Facility</t>
  </si>
  <si>
    <t>Nov. 05, 2018Time</t>
  </si>
  <si>
    <t>Commitments And Contingencies [Line Items]</t>
  </si>
  <si>
    <t>Amended and restated employment agreement date</t>
  </si>
  <si>
    <t>Nov. 5,
		2018</t>
  </si>
  <si>
    <t>Senior Management [Member] | Maximum [Member]</t>
  </si>
  <si>
    <t>Employment agreement term</t>
  </si>
  <si>
    <t>Chief Executive Officer [Member]</t>
  </si>
  <si>
    <t>Number of annual compensation times on termination of employment</t>
  </si>
  <si>
    <t>Amended Number of Annual Compensation Times on Termination of Employment</t>
  </si>
  <si>
    <t>Executive Officer [Member]</t>
  </si>
  <si>
    <t>Number of senior living facilities | Facility</t>
  </si>
  <si>
    <t>Severance and Restructuring (Narrative) (Details) $ in Millions</t>
  </si>
  <si>
    <t>Dec. 31, 2018USD ($)item</t>
  </si>
  <si>
    <t>Total expenses related to streamlining initiatives | $</t>
  </si>
  <si>
    <t>Number of adult day centers closed | item</t>
  </si>
  <si>
    <t>Severance and Restructuring (Components of and Changes in Severance and Restructuring Accruals) (Details) - USD ($) $ in Thousands</t>
  </si>
  <si>
    <t>Restructuring Cost and Reserve [Line Items]</t>
  </si>
  <si>
    <t>Provision</t>
  </si>
  <si>
    <t>Employee Termination Costs [Member]</t>
  </si>
  <si>
    <t>Balance</t>
  </si>
  <si>
    <t>Utilization</t>
  </si>
  <si>
    <t>Restructuring and Other [Member]</t>
  </si>
  <si>
    <t>Segment Information (Narrative) (Details)</t>
  </si>
  <si>
    <t>Dec. 31, 2018segment</t>
  </si>
  <si>
    <t>Number of reportable business segments</t>
  </si>
  <si>
    <t>Segment Information (Summary Of Segment Information) (Details) - USD ($) $ in Thousands</t>
  </si>
  <si>
    <t>Segment Reporting Information [Line Items]</t>
  </si>
  <si>
    <t>Cost of services revenues</t>
  </si>
  <si>
    <t>Other general and administrative expenses</t>
  </si>
  <si>
    <t>Operating Segments [Member]</t>
  </si>
  <si>
    <t>Personal Care [Member] | Operating Segments [Member]</t>
  </si>
  <si>
    <t>Hospice [Member] | Operating Segments [Member]</t>
  </si>
  <si>
    <t>Home Health [Member] | Operating Segments [Member]</t>
  </si>
  <si>
    <t>Significant Payors (Revenue by Payor Type) (Details) - USD ($) $ in Thousands</t>
  </si>
  <si>
    <t>Personal Care [Member] | Revenues [Member] | Customer Concentration Risk [Member]</t>
  </si>
  <si>
    <t>Concentration risk, percentage</t>
  </si>
  <si>
    <t>100.00%</t>
  </si>
  <si>
    <t>Personal Care [Member] | Revenues [Member] | Customer Concentration Risk [Member] | State, Local And Other Governmental Programs [Member]</t>
  </si>
  <si>
    <t>58.20%</t>
  </si>
  <si>
    <t>64.20%</t>
  </si>
  <si>
    <t>70.50%</t>
  </si>
  <si>
    <t>Personal Care [Member] | Revenues [Member] | Customer Concentration Risk [Member] | Managed Care Organizations [Member]</t>
  </si>
  <si>
    <t>35.30%</t>
  </si>
  <si>
    <t>33.10%</t>
  </si>
  <si>
    <t>26.00%</t>
  </si>
  <si>
    <t>Personal Care [Member] | Revenues [Member] | Customer Concentration Risk [Member] | Private Pay [Member]</t>
  </si>
  <si>
    <t>4.10%</t>
  </si>
  <si>
    <t>2.40%</t>
  </si>
  <si>
    <t>Personal Care [Member] | Revenues [Member] | Customer Concentration Risk [Member] | Commercial Insurance [Member]</t>
  </si>
  <si>
    <t>0.60%</t>
  </si>
  <si>
    <t>1.10%</t>
  </si>
  <si>
    <t>Personal Care [Member] | Revenues [Member] | Customer Concentration Risk [Member] | Other [Member]</t>
  </si>
  <si>
    <t>Hospice [Member] | Revenues [Member] | Customer Concentration Risk [Member]</t>
  </si>
  <si>
    <t>Hospice [Member] | Revenues [Member] | Customer Concentration Risk [Member] | Managed Care Organizations [Member]</t>
  </si>
  <si>
    <t>5.60%</t>
  </si>
  <si>
    <t>Hospice [Member] | Revenues [Member] | Customer Concentration Risk [Member] | Other [Member]</t>
  </si>
  <si>
    <t>0.80%</t>
  </si>
  <si>
    <t>Hospice [Member] | Revenues [Member] | Customer Concentration Risk [Member] | Medicare [Member]</t>
  </si>
  <si>
    <t>93.60%</t>
  </si>
  <si>
    <t>Home Health [Member] | Revenues [Member] | Customer Concentration Risk [Member]</t>
  </si>
  <si>
    <t>Home Health [Member] | Revenues [Member] | Customer Concentration Risk [Member] | Managed Care Organizations [Member]</t>
  </si>
  <si>
    <t>11.00%</t>
  </si>
  <si>
    <t>Home Health [Member] | Revenues [Member] | Customer Concentration Risk [Member] | Other [Member]</t>
  </si>
  <si>
    <t>Home Health [Member] | Revenues [Member] | Customer Concentration Risk [Member] | Medicare [Member]</t>
  </si>
  <si>
    <t>88.00%</t>
  </si>
  <si>
    <t>Significant Payors (Revenue by Geographic Location) (Details) - USD ($) $ in Thousands</t>
  </si>
  <si>
    <t>Personal Care [Member] | Revenues [Member] | Geographic Concentration Risk [Member]</t>
  </si>
  <si>
    <t>Personal Care [Member] | Revenues [Member] | Geographic Concentration Risk [Member] | Illinois [Member]</t>
  </si>
  <si>
    <t>47.50%</t>
  </si>
  <si>
    <t>52.60%</t>
  </si>
  <si>
    <t>53.60%</t>
  </si>
  <si>
    <t>Personal Care [Member] | Revenues [Member] | Geographic Concentration Risk [Member] | New York [Member]</t>
  </si>
  <si>
    <t>13.20%</t>
  </si>
  <si>
    <t>8.80%</t>
  </si>
  <si>
    <t>12.90%</t>
  </si>
  <si>
    <t>Personal Care [Member] | Revenues [Member] | Geographic Concentration Risk [Member] | New Mexico [Member]</t>
  </si>
  <si>
    <t>12.00%</t>
  </si>
  <si>
    <t>13.70%</t>
  </si>
  <si>
    <t>7.50%</t>
  </si>
  <si>
    <t>Personal Care [Member] | Revenues [Member] | Geographic Concentration Risk [Member] | All Other States [Member]</t>
  </si>
  <si>
    <t>27.30%</t>
  </si>
  <si>
    <t>24.90%</t>
  </si>
  <si>
    <t>Hospice [Member] | Revenues [Member] | Geographic Concentration Risk [Member]</t>
  </si>
  <si>
    <t>Hospice [Member] | Revenues [Member] | Geographic Concentration Risk [Member] | New Mexico [Member]</t>
  </si>
  <si>
    <t>Home Health [Member] | Revenues [Member] | Geographic Concentration Risk [Member]</t>
  </si>
  <si>
    <t>Home Health [Member] | Revenues [Member] | Geographic Concentration Risk [Member] | New Mexico [Member]</t>
  </si>
  <si>
    <t>Significant Payors (Narrative) (Details) - Illinois Department On Aging [Member]</t>
  </si>
  <si>
    <t>Revenues [Member]</t>
  </si>
  <si>
    <t>Concentration Risk [Line Items]</t>
  </si>
  <si>
    <t>31.00%</t>
  </si>
  <si>
    <t>36.50%</t>
  </si>
  <si>
    <t>42.10%</t>
  </si>
  <si>
    <t>Accounts Receivable [Member]</t>
  </si>
  <si>
    <t>22.50%</t>
  </si>
  <si>
    <t>37.50%</t>
  </si>
  <si>
    <t>Unaudited Summarized Quarterly Financial Information (Schedule of Quarterly Results of Operations) (Details) - USD ($) $ / shares in Units, shares in Thousands, $ in Thousands</t>
  </si>
  <si>
    <t>Average shares outstanding:</t>
  </si>
  <si>
    <t>Diluted net income per share</t>
  </si>
  <si>
    <t>Unaudited Summarized Quarterly Financial Information (Schecule of Effects of Corrections of Errors on Unaudited Quarterly Results of Operations) (Details) - USD ($) $ / shares in Units, $ in Thousands</t>
  </si>
  <si>
    <t>Quarterly Financial Information Disclosure [Line Items]</t>
  </si>
  <si>
    <t>Valuation And Qualifying Accounts (Details) - Allowance For Doubtful Accounts [Member] - USD ($) $ in Thousands</t>
  </si>
  <si>
    <t>Valuation and Qualifying Accounts Disclosure [Line Items]</t>
  </si>
  <si>
    <t>Balance at beginning of period</t>
  </si>
  <si>
    <t>Additions/charges</t>
  </si>
  <si>
    <t>Deductions</t>
  </si>
  <si>
    <t>Balance at end of period</t>
  </si>
  <si>
    <t>Write-offs, net of recoveries</t>
  </si>
  <si>
    <t>Valuation And Qualifying Accounts (Narrative) (Details) - USD ($)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9</v>
      </c>
    </row>
    <row r="17" spans="1:4">
      <c r="A17" s="4" t="s">
        <v>29</v>
      </c>
      <c r="C17" s="5" t="n">
        <v>13177598</v>
      </c>
    </row>
    <row r="18" spans="1:4">
      <c r="A18" s="4" t="s">
        <v>30</v>
      </c>
      <c r="D18" s="6" t="n">
        <v>443506647</v>
      </c>
    </row>
    <row r="19" spans="1:4">
      <c r="A19" s="4" t="s">
        <v>31</v>
      </c>
      <c r="B19" s="4" t="s">
        <v>32</v>
      </c>
    </row>
    <row r="20" spans="1:4">
      <c r="A20" s="4" t="s">
        <v>33</v>
      </c>
      <c r="B20" s="4" t="s">
        <v>34</v>
      </c>
    </row>
    <row r="21" spans="1:4">
      <c r="A21" s="4" t="s">
        <v>35</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0406</v>
      </c>
      <c r="C3" s="6" t="n">
        <v>53754</v>
      </c>
    </row>
    <row r="4" spans="1:3">
      <c r="A4" s="4" t="s">
        <v>40</v>
      </c>
      <c r="B4" s="5" t="n">
        <v>108000</v>
      </c>
      <c r="C4" s="5" t="n">
        <v>93533</v>
      </c>
    </row>
    <row r="5" spans="1:3">
      <c r="A5" s="4" t="s">
        <v>41</v>
      </c>
      <c r="B5" s="5" t="n">
        <v>7098</v>
      </c>
      <c r="C5" s="5" t="n">
        <v>8379</v>
      </c>
    </row>
    <row r="6" spans="1:3">
      <c r="A6" s="4" t="s">
        <v>42</v>
      </c>
      <c r="B6" s="5" t="n">
        <v>185504</v>
      </c>
      <c r="C6" s="5" t="n">
        <v>155666</v>
      </c>
    </row>
    <row r="7" spans="1:3">
      <c r="A7" s="4" t="s">
        <v>43</v>
      </c>
      <c r="B7" s="5" t="n">
        <v>10658</v>
      </c>
      <c r="C7" s="5" t="n">
        <v>7489</v>
      </c>
    </row>
    <row r="8" spans="1:3">
      <c r="A8" s="3" t="s">
        <v>44</v>
      </c>
    </row>
    <row r="9" spans="1:3">
      <c r="A9" s="4" t="s">
        <v>45</v>
      </c>
      <c r="B9" s="5" t="n">
        <v>135442</v>
      </c>
      <c r="C9" s="5" t="n">
        <v>90339</v>
      </c>
    </row>
    <row r="10" spans="1:3">
      <c r="A10" s="4" t="s">
        <v>46</v>
      </c>
      <c r="B10" s="5" t="n">
        <v>23784</v>
      </c>
      <c r="C10" s="5" t="n">
        <v>16596</v>
      </c>
    </row>
    <row r="11" spans="1:3">
      <c r="A11" s="4" t="s">
        <v>47</v>
      </c>
      <c r="C11" s="5" t="n">
        <v>1601</v>
      </c>
    </row>
    <row r="12" spans="1:3">
      <c r="A12" s="4" t="s">
        <v>48</v>
      </c>
      <c r="B12" s="5" t="n">
        <v>159226</v>
      </c>
      <c r="C12" s="5" t="n">
        <v>108536</v>
      </c>
    </row>
    <row r="13" spans="1:3">
      <c r="A13" s="4" t="s">
        <v>49</v>
      </c>
      <c r="B13" s="5" t="n">
        <v>355388</v>
      </c>
      <c r="C13" s="5" t="n">
        <v>271691</v>
      </c>
    </row>
    <row r="14" spans="1:3">
      <c r="A14" s="3" t="s">
        <v>50</v>
      </c>
    </row>
    <row r="15" spans="1:3">
      <c r="A15" s="4" t="s">
        <v>51</v>
      </c>
      <c r="B15" s="5" t="n">
        <v>12238</v>
      </c>
      <c r="C15" s="5" t="n">
        <v>7381</v>
      </c>
    </row>
    <row r="16" spans="1:3">
      <c r="A16" s="4" t="s">
        <v>52</v>
      </c>
      <c r="B16" s="5" t="n">
        <v>62</v>
      </c>
      <c r="C16" s="5" t="n">
        <v>3099</v>
      </c>
    </row>
    <row r="17" spans="1:3">
      <c r="A17" s="4" t="s">
        <v>53</v>
      </c>
      <c r="B17" s="5" t="n">
        <v>49204</v>
      </c>
      <c r="C17" s="5" t="n">
        <v>44596</v>
      </c>
    </row>
    <row r="18" spans="1:3">
      <c r="A18" s="4" t="s">
        <v>54</v>
      </c>
      <c r="B18" s="5" t="n">
        <v>61504</v>
      </c>
      <c r="C18" s="5" t="n">
        <v>55076</v>
      </c>
    </row>
    <row r="19" spans="1:3">
      <c r="A19" s="3" t="s">
        <v>55</v>
      </c>
    </row>
    <row r="20" spans="1:3">
      <c r="A20" s="4" t="s">
        <v>56</v>
      </c>
      <c r="B20" s="5" t="n">
        <v>17222</v>
      </c>
      <c r="C20" s="5" t="n">
        <v>39860</v>
      </c>
    </row>
    <row r="21" spans="1:3">
      <c r="A21" s="4" t="s">
        <v>57</v>
      </c>
      <c r="B21" s="5" t="n">
        <v>494</v>
      </c>
    </row>
    <row r="22" spans="1:3">
      <c r="A22" s="4" t="s">
        <v>58</v>
      </c>
      <c r="B22" s="5" t="n">
        <v>635</v>
      </c>
      <c r="C22" s="5" t="n">
        <v>446</v>
      </c>
    </row>
    <row r="23" spans="1:3">
      <c r="A23" s="4" t="s">
        <v>59</v>
      </c>
      <c r="B23" s="5" t="n">
        <v>18351</v>
      </c>
      <c r="C23" s="5" t="n">
        <v>40306</v>
      </c>
    </row>
    <row r="24" spans="1:3">
      <c r="A24" s="4" t="s">
        <v>60</v>
      </c>
      <c r="B24" s="5" t="n">
        <v>79855</v>
      </c>
      <c r="C24" s="5" t="n">
        <v>95382</v>
      </c>
    </row>
    <row r="25" spans="1:3">
      <c r="A25" s="3" t="s">
        <v>61</v>
      </c>
    </row>
    <row r="26" spans="1:3">
      <c r="A26" s="4" t="s">
        <v>62</v>
      </c>
      <c r="B26" s="5" t="n">
        <v>13</v>
      </c>
      <c r="C26" s="5" t="n">
        <v>12</v>
      </c>
    </row>
    <row r="27" spans="1:3">
      <c r="A27" s="4" t="s">
        <v>63</v>
      </c>
      <c r="B27" s="5" t="n">
        <v>177683</v>
      </c>
      <c r="C27" s="5" t="n">
        <v>95963</v>
      </c>
    </row>
    <row r="28" spans="1:3">
      <c r="A28" s="4" t="s">
        <v>64</v>
      </c>
      <c r="B28" s="5" t="n">
        <v>97837</v>
      </c>
      <c r="C28" s="5" t="n">
        <v>80334</v>
      </c>
    </row>
    <row r="29" spans="1:3">
      <c r="A29" s="4" t="s">
        <v>65</v>
      </c>
      <c r="B29" s="5" t="n">
        <v>275533</v>
      </c>
      <c r="C29" s="5" t="n">
        <v>176309</v>
      </c>
    </row>
    <row r="30" spans="1:3">
      <c r="A30" s="4" t="s">
        <v>66</v>
      </c>
      <c r="B30" s="6" t="n">
        <v>355388</v>
      </c>
      <c r="C30" s="6" t="n">
        <v>271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row r="6" spans="1:2">
      <c r="A6" s="4" t="s">
        <v>233</v>
      </c>
      <c r="B6" s="4" t="s">
        <v>234</v>
      </c>
    </row>
    <row r="7" spans="1:2">
      <c r="A7" s="4" t="s">
        <v>235</v>
      </c>
      <c r="B7" s="4" t="s">
        <v>236</v>
      </c>
    </row>
    <row r="8" spans="1:2">
      <c r="A8" s="4" t="s">
        <v>183</v>
      </c>
      <c r="B8" s="4" t="s">
        <v>237</v>
      </c>
    </row>
    <row r="9" spans="1:2">
      <c r="A9" s="4" t="s">
        <v>45</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66</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7" t="n">
        <v>0.001</v>
      </c>
      <c r="C3" s="7" t="n">
        <v>0.001</v>
      </c>
    </row>
    <row r="4" spans="1:3">
      <c r="A4" s="4" t="s">
        <v>70</v>
      </c>
      <c r="B4" s="5" t="n">
        <v>40000000</v>
      </c>
      <c r="C4" s="5" t="n">
        <v>40000000</v>
      </c>
    </row>
    <row r="5" spans="1:3">
      <c r="A5" s="4" t="s">
        <v>71</v>
      </c>
      <c r="B5" s="5" t="n">
        <v>13126000</v>
      </c>
      <c r="C5" s="5" t="n">
        <v>11632000</v>
      </c>
    </row>
    <row r="6" spans="1:3">
      <c r="A6" s="4" t="s">
        <v>72</v>
      </c>
      <c r="B6" s="5" t="n">
        <v>13126000</v>
      </c>
      <c r="C6" s="5" t="n">
        <v>116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69</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8</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row>
    <row r="7" spans="1:2">
      <c r="A7" s="3" t="s">
        <v>278</v>
      </c>
    </row>
    <row r="8" spans="1:2">
      <c r="A8" s="4" t="s">
        <v>279</v>
      </c>
      <c r="B8" s="4" t="s">
        <v>282</v>
      </c>
    </row>
    <row r="9" spans="1:2">
      <c r="A9" s="4" t="s">
        <v>283</v>
      </c>
    </row>
    <row r="10" spans="1:2">
      <c r="A10" s="3" t="s">
        <v>278</v>
      </c>
    </row>
    <row r="11" spans="1:2">
      <c r="A11" s="4" t="s">
        <v>279</v>
      </c>
      <c r="B11" s="4" t="s">
        <v>284</v>
      </c>
    </row>
    <row r="12" spans="1:2">
      <c r="A12" s="4" t="s">
        <v>285</v>
      </c>
    </row>
    <row r="13" spans="1:2">
      <c r="A13" s="3" t="s">
        <v>278</v>
      </c>
    </row>
    <row r="14" spans="1:2">
      <c r="A14" s="4" t="s">
        <v>279</v>
      </c>
      <c r="B14" s="4" t="s">
        <v>286</v>
      </c>
    </row>
    <row r="15" spans="1:2">
      <c r="A15" s="4" t="s">
        <v>287</v>
      </c>
    </row>
    <row r="16" spans="1:2">
      <c r="A16" s="3" t="s">
        <v>278</v>
      </c>
    </row>
    <row r="17" spans="1:2">
      <c r="A17" s="4" t="s">
        <v>279</v>
      </c>
      <c r="B17" s="4" t="s">
        <v>288</v>
      </c>
    </row>
    <row r="18" spans="1:2">
      <c r="A18" s="4" t="s">
        <v>289</v>
      </c>
    </row>
    <row r="19" spans="1:2">
      <c r="A19" s="3" t="s">
        <v>278</v>
      </c>
    </row>
    <row r="20" spans="1:2">
      <c r="A20" s="4" t="s">
        <v>290</v>
      </c>
      <c r="B20"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184</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18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19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193</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19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2</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7</v>
      </c>
      <c r="D2" s="2" t="s">
        <v>74</v>
      </c>
    </row>
    <row r="3" spans="1:4">
      <c r="A3" s="3" t="s">
        <v>75</v>
      </c>
    </row>
    <row r="4" spans="1:4">
      <c r="A4" s="4" t="s">
        <v>76</v>
      </c>
      <c r="B4" s="6" t="n">
        <v>518119</v>
      </c>
      <c r="C4" s="6" t="n">
        <v>425994</v>
      </c>
      <c r="D4" s="6" t="n">
        <v>400929</v>
      </c>
    </row>
    <row r="5" spans="1:4">
      <c r="A5" s="4" t="s">
        <v>77</v>
      </c>
      <c r="B5" s="5" t="n">
        <v>379843</v>
      </c>
      <c r="C5" s="5" t="n">
        <v>310119</v>
      </c>
      <c r="D5" s="5" t="n">
        <v>294593</v>
      </c>
    </row>
    <row r="6" spans="1:4">
      <c r="A6" s="4" t="s">
        <v>78</v>
      </c>
      <c r="B6" s="5" t="n">
        <v>138276</v>
      </c>
      <c r="C6" s="5" t="n">
        <v>115875</v>
      </c>
      <c r="D6" s="5" t="n">
        <v>106336</v>
      </c>
    </row>
    <row r="7" spans="1:4">
      <c r="A7" s="4" t="s">
        <v>79</v>
      </c>
      <c r="B7" s="5" t="n">
        <v>105025</v>
      </c>
      <c r="C7" s="5" t="n">
        <v>76902</v>
      </c>
      <c r="D7" s="5" t="n">
        <v>76840</v>
      </c>
    </row>
    <row r="8" spans="1:4">
      <c r="A8" s="4" t="s">
        <v>80</v>
      </c>
      <c r="B8" s="5" t="n">
        <v>38</v>
      </c>
      <c r="C8" s="5" t="n">
        <v>-2467</v>
      </c>
      <c r="D8" s="5" t="n">
        <v>0</v>
      </c>
    </row>
    <row r="9" spans="1:4">
      <c r="A9" s="4" t="s">
        <v>81</v>
      </c>
      <c r="B9" s="5" t="n">
        <v>8642</v>
      </c>
      <c r="C9" s="5" t="n">
        <v>6663</v>
      </c>
      <c r="D9" s="5" t="n">
        <v>6647</v>
      </c>
    </row>
    <row r="10" spans="1:4">
      <c r="A10" s="4" t="s">
        <v>82</v>
      </c>
      <c r="B10" s="5" t="n">
        <v>272</v>
      </c>
      <c r="C10" s="5" t="n">
        <v>8409</v>
      </c>
      <c r="D10" s="5" t="n">
        <v>7373</v>
      </c>
    </row>
    <row r="11" spans="1:4">
      <c r="A11" s="4" t="s">
        <v>83</v>
      </c>
      <c r="B11" s="5" t="n">
        <v>113977</v>
      </c>
      <c r="C11" s="5" t="n">
        <v>89507</v>
      </c>
      <c r="D11" s="5" t="n">
        <v>90860</v>
      </c>
    </row>
    <row r="12" spans="1:4">
      <c r="A12" s="4" t="s">
        <v>84</v>
      </c>
      <c r="B12" s="5" t="n">
        <v>24299</v>
      </c>
      <c r="C12" s="5" t="n">
        <v>26368</v>
      </c>
      <c r="D12" s="5" t="n">
        <v>15476</v>
      </c>
    </row>
    <row r="13" spans="1:4">
      <c r="A13" s="4" t="s">
        <v>85</v>
      </c>
      <c r="B13" s="5" t="n">
        <v>-2592</v>
      </c>
      <c r="C13" s="5" t="n">
        <v>-66</v>
      </c>
      <c r="D13" s="5" t="n">
        <v>-2812</v>
      </c>
    </row>
    <row r="14" spans="1:4">
      <c r="A14" s="4" t="s">
        <v>86</v>
      </c>
      <c r="B14" s="5" t="n">
        <v>5016</v>
      </c>
      <c r="C14" s="5" t="n">
        <v>4472</v>
      </c>
      <c r="D14" s="5" t="n">
        <v>2332</v>
      </c>
    </row>
    <row r="15" spans="1:4">
      <c r="A15" s="4" t="s">
        <v>87</v>
      </c>
      <c r="B15" s="5" t="n">
        <v>2424</v>
      </c>
      <c r="C15" s="5" t="n">
        <v>4406</v>
      </c>
      <c r="D15" s="5" t="n">
        <v>-480</v>
      </c>
    </row>
    <row r="16" spans="1:4">
      <c r="A16" s="4" t="s">
        <v>88</v>
      </c>
      <c r="B16" s="5" t="n">
        <v>0</v>
      </c>
      <c r="C16" s="5" t="n">
        <v>217</v>
      </c>
      <c r="D16" s="5" t="n">
        <v>206</v>
      </c>
    </row>
    <row r="17" spans="1:4">
      <c r="A17" s="4" t="s">
        <v>89</v>
      </c>
      <c r="B17" s="5" t="n">
        <v>21875</v>
      </c>
      <c r="C17" s="5" t="n">
        <v>22179</v>
      </c>
      <c r="D17" s="5" t="n">
        <v>16162</v>
      </c>
    </row>
    <row r="18" spans="1:4">
      <c r="A18" s="4" t="s">
        <v>90</v>
      </c>
      <c r="B18" s="5" t="n">
        <v>4498</v>
      </c>
      <c r="C18" s="5" t="n">
        <v>8645</v>
      </c>
      <c r="D18" s="5" t="n">
        <v>4099</v>
      </c>
    </row>
    <row r="19" spans="1:4">
      <c r="A19" s="4" t="s">
        <v>91</v>
      </c>
      <c r="B19" s="5" t="n">
        <v>17377</v>
      </c>
      <c r="C19" s="5" t="n">
        <v>13534</v>
      </c>
      <c r="D19" s="5" t="n">
        <v>12063</v>
      </c>
    </row>
    <row r="20" spans="1:4">
      <c r="A20" s="4" t="s">
        <v>92</v>
      </c>
      <c r="B20" s="5" t="n">
        <v>126</v>
      </c>
      <c r="C20" s="5" t="n">
        <v>147</v>
      </c>
      <c r="D20" s="5" t="n">
        <v>97</v>
      </c>
    </row>
    <row r="21" spans="1:4">
      <c r="A21" s="4" t="s">
        <v>93</v>
      </c>
      <c r="B21" s="6" t="n">
        <v>17503</v>
      </c>
      <c r="C21" s="6" t="n">
        <v>13681</v>
      </c>
      <c r="D21" s="6" t="n">
        <v>12160</v>
      </c>
    </row>
    <row r="22" spans="1:4">
      <c r="A22" s="3" t="s">
        <v>94</v>
      </c>
    </row>
    <row r="23" spans="1:4">
      <c r="A23" s="4" t="s">
        <v>95</v>
      </c>
      <c r="B23" s="8" t="n">
        <v>1.44</v>
      </c>
      <c r="C23" s="8" t="n">
        <v>1.18</v>
      </c>
      <c r="D23" s="8" t="n">
        <v>1.06</v>
      </c>
    </row>
    <row r="24" spans="1:4">
      <c r="A24" s="4" t="s">
        <v>96</v>
      </c>
      <c r="B24" s="9" t="n">
        <v>0.01</v>
      </c>
      <c r="C24" s="9" t="n">
        <v>0.01</v>
      </c>
      <c r="D24" s="9" t="n">
        <v>0.01</v>
      </c>
    </row>
    <row r="25" spans="1:4">
      <c r="A25" s="4" t="s">
        <v>94</v>
      </c>
      <c r="B25" s="9" t="n">
        <v>1.45</v>
      </c>
      <c r="C25" s="9" t="n">
        <v>1.19</v>
      </c>
      <c r="D25" s="9" t="n">
        <v>1.07</v>
      </c>
    </row>
    <row r="26" spans="1:4">
      <c r="A26" s="3" t="s">
        <v>97</v>
      </c>
    </row>
    <row r="27" spans="1:4">
      <c r="A27" s="4" t="s">
        <v>95</v>
      </c>
      <c r="B27" s="9" t="n">
        <v>1.4</v>
      </c>
      <c r="C27" s="9" t="n">
        <v>1.16</v>
      </c>
      <c r="D27" s="9" t="n">
        <v>1.06</v>
      </c>
    </row>
    <row r="28" spans="1:4">
      <c r="A28" s="4" t="s">
        <v>96</v>
      </c>
      <c r="B28" s="9" t="n">
        <v>0.01</v>
      </c>
      <c r="C28" s="9" t="n">
        <v>0.01</v>
      </c>
      <c r="D28" s="9" t="n">
        <v>0.01</v>
      </c>
    </row>
    <row r="29" spans="1:4">
      <c r="A29" s="4" t="s">
        <v>97</v>
      </c>
      <c r="B29" s="8" t="n">
        <v>1.41</v>
      </c>
      <c r="C29" s="8" t="n">
        <v>1.17</v>
      </c>
      <c r="D29" s="8" t="n">
        <v>1.07</v>
      </c>
    </row>
    <row r="30" spans="1:4">
      <c r="A30" s="3" t="s">
        <v>98</v>
      </c>
    </row>
    <row r="31" spans="1:4">
      <c r="A31" s="4" t="s">
        <v>99</v>
      </c>
      <c r="B31" s="5" t="n">
        <v>12049</v>
      </c>
      <c r="C31" s="5" t="n">
        <v>11470</v>
      </c>
      <c r="D31" s="5" t="n">
        <v>11292</v>
      </c>
    </row>
    <row r="32" spans="1:4">
      <c r="A32" s="4" t="s">
        <v>100</v>
      </c>
      <c r="B32" s="5" t="n">
        <v>12383</v>
      </c>
      <c r="C32" s="5" t="n">
        <v>11623</v>
      </c>
      <c r="D32" s="5" t="n">
        <v>113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11</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23</v>
      </c>
    </row>
    <row r="4" spans="1:2">
      <c r="A4" s="4" t="s">
        <v>341</v>
      </c>
      <c r="B4" s="4" t="s">
        <v>342</v>
      </c>
    </row>
    <row r="5" spans="1:2">
      <c r="A5" s="4" t="s">
        <v>271</v>
      </c>
      <c r="B5" s="4" t="s">
        <v>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7"/>
    <col customWidth="1" max="2" min="2" width="14"/>
    <col customWidth="1" max="3" min="3" width="32"/>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43"/>
    <col customWidth="1" max="12" min="12" width="27"/>
    <col customWidth="1" max="13" min="13" width="27"/>
  </cols>
  <sheetData>
    <row r="1" spans="1:13">
      <c r="A1" s="1" t="s">
        <v>343</v>
      </c>
      <c r="B1" s="2" t="s">
        <v>344</v>
      </c>
      <c r="C1" s="2" t="s">
        <v>345</v>
      </c>
      <c r="D1" s="2" t="s">
        <v>346</v>
      </c>
      <c r="E1" s="2" t="s">
        <v>347</v>
      </c>
      <c r="F1" s="2" t="s">
        <v>348</v>
      </c>
      <c r="G1" s="2" t="s">
        <v>349</v>
      </c>
      <c r="H1" s="2" t="s">
        <v>350</v>
      </c>
      <c r="I1" s="2" t="s">
        <v>351</v>
      </c>
      <c r="J1" s="2" t="s">
        <v>352</v>
      </c>
      <c r="K1" s="2" t="s">
        <v>353</v>
      </c>
      <c r="L1" s="2" t="s">
        <v>349</v>
      </c>
      <c r="M1" s="2" t="s">
        <v>354</v>
      </c>
    </row>
    <row r="2" spans="1:13">
      <c r="A2" s="3" t="s">
        <v>355</v>
      </c>
    </row>
    <row r="3" spans="1:13">
      <c r="A3" s="4" t="s">
        <v>356</v>
      </c>
      <c r="K3" s="5" t="n">
        <v>3</v>
      </c>
    </row>
    <row r="4" spans="1:13">
      <c r="A4" s="4" t="s">
        <v>357</v>
      </c>
      <c r="K4" s="5" t="n">
        <v>39000</v>
      </c>
    </row>
    <row r="5" spans="1:13">
      <c r="A5" s="4" t="s">
        <v>358</v>
      </c>
      <c r="K5" s="5" t="n">
        <v>156</v>
      </c>
    </row>
    <row r="6" spans="1:13">
      <c r="A6" s="4" t="s">
        <v>359</v>
      </c>
      <c r="C6" s="5" t="n">
        <v>24</v>
      </c>
      <c r="K6" s="5" t="n">
        <v>24</v>
      </c>
    </row>
    <row r="7" spans="1:13">
      <c r="A7" s="4" t="s">
        <v>360</v>
      </c>
      <c r="C7" s="6" t="n">
        <v>139669000</v>
      </c>
      <c r="D7" s="6" t="n">
        <v>137716000</v>
      </c>
      <c r="E7" s="6" t="n">
        <v>131258000</v>
      </c>
      <c r="F7" s="6" t="n">
        <v>109476000</v>
      </c>
      <c r="G7" s="6" t="n">
        <v>112028000</v>
      </c>
      <c r="H7" s="6" t="n">
        <v>108662000</v>
      </c>
      <c r="I7" s="6" t="n">
        <v>103629000</v>
      </c>
      <c r="J7" s="6" t="n">
        <v>101675000</v>
      </c>
      <c r="K7" s="6" t="n">
        <v>518119000</v>
      </c>
      <c r="L7" s="6" t="n">
        <v>425994000</v>
      </c>
      <c r="M7" s="6" t="n">
        <v>400929000</v>
      </c>
    </row>
    <row r="8" spans="1:13">
      <c r="A8" s="4" t="s">
        <v>361</v>
      </c>
      <c r="C8" s="5" t="n">
        <v>700000</v>
      </c>
      <c r="G8" s="5" t="n">
        <v>10500000</v>
      </c>
      <c r="K8" s="5" t="n">
        <v>700000</v>
      </c>
      <c r="L8" s="5" t="n">
        <v>10500000</v>
      </c>
    </row>
    <row r="9" spans="1:13">
      <c r="A9" s="4" t="s">
        <v>362</v>
      </c>
      <c r="K9" s="5" t="n">
        <v>0</v>
      </c>
      <c r="L9" s="5" t="n">
        <v>0</v>
      </c>
      <c r="M9" s="5" t="n">
        <v>0</v>
      </c>
    </row>
    <row r="10" spans="1:13">
      <c r="A10" s="4" t="s">
        <v>45</v>
      </c>
      <c r="C10" s="5" t="n">
        <v>135442000</v>
      </c>
      <c r="G10" s="5" t="n">
        <v>90339000</v>
      </c>
      <c r="K10" s="5" t="n">
        <v>135442000</v>
      </c>
      <c r="L10" s="5" t="n">
        <v>90339000</v>
      </c>
      <c r="M10" s="5" t="n">
        <v>72688000</v>
      </c>
    </row>
    <row r="11" spans="1:13">
      <c r="A11" s="4" t="s">
        <v>363</v>
      </c>
      <c r="K11" s="5" t="n">
        <v>0</v>
      </c>
      <c r="L11" s="5" t="n">
        <v>0</v>
      </c>
      <c r="M11" s="5" t="n">
        <v>0</v>
      </c>
    </row>
    <row r="12" spans="1:13">
      <c r="A12" s="4" t="s">
        <v>364</v>
      </c>
      <c r="C12" s="5" t="n">
        <v>23784000</v>
      </c>
      <c r="G12" s="5" t="n">
        <v>16596000</v>
      </c>
      <c r="K12" s="5" t="n">
        <v>23784000</v>
      </c>
      <c r="L12" s="5" t="n">
        <v>16596000</v>
      </c>
    </row>
    <row r="13" spans="1:13">
      <c r="A13" s="4" t="s">
        <v>365</v>
      </c>
      <c r="K13" s="5" t="n">
        <v>400000</v>
      </c>
    </row>
    <row r="14" spans="1:13">
      <c r="A14" s="4" t="s">
        <v>366</v>
      </c>
      <c r="C14" s="5" t="n">
        <v>15169000</v>
      </c>
      <c r="G14" s="5" t="n">
        <v>12574000</v>
      </c>
      <c r="K14" s="5" t="n">
        <v>15169000</v>
      </c>
      <c r="L14" s="5" t="n">
        <v>12574000</v>
      </c>
    </row>
    <row r="15" spans="1:13">
      <c r="A15" s="4" t="s">
        <v>367</v>
      </c>
      <c r="C15" s="6" t="n">
        <v>1692000</v>
      </c>
      <c r="G15" s="6" t="n">
        <v>543000</v>
      </c>
      <c r="K15" s="5" t="n">
        <v>1692000</v>
      </c>
      <c r="L15" s="5" t="n">
        <v>543000</v>
      </c>
    </row>
    <row r="16" spans="1:13">
      <c r="A16" s="4" t="s">
        <v>368</v>
      </c>
      <c r="K16" s="6" t="n">
        <v>2300000</v>
      </c>
      <c r="L16" s="5" t="n">
        <v>0</v>
      </c>
      <c r="M16" s="5" t="n">
        <v>2800000</v>
      </c>
    </row>
    <row r="17" spans="1:13">
      <c r="A17" s="4" t="s">
        <v>369</v>
      </c>
      <c r="K17" s="5" t="n">
        <v>1</v>
      </c>
    </row>
    <row r="18" spans="1:13">
      <c r="A18" s="4" t="s">
        <v>370</v>
      </c>
      <c r="K18" s="6" t="n">
        <v>4100000</v>
      </c>
      <c r="L18" s="6" t="n">
        <v>2500000</v>
      </c>
      <c r="M18" s="6" t="n">
        <v>1100000</v>
      </c>
    </row>
    <row r="19" spans="1:13">
      <c r="A19" s="4" t="s">
        <v>371</v>
      </c>
      <c r="K19" s="5" t="n">
        <v>149000</v>
      </c>
      <c r="L19" s="5" t="n">
        <v>143000</v>
      </c>
      <c r="M19" s="5" t="n">
        <v>103000</v>
      </c>
    </row>
    <row r="20" spans="1:13">
      <c r="A20" s="4" t="s">
        <v>372</v>
      </c>
    </row>
    <row r="21" spans="1:13">
      <c r="A21" s="3" t="s">
        <v>355</v>
      </c>
    </row>
    <row r="22" spans="1:13">
      <c r="A22" s="4" t="s">
        <v>370</v>
      </c>
      <c r="K22" s="6" t="n">
        <v>2000000</v>
      </c>
      <c r="L22" s="6" t="n">
        <v>1100000</v>
      </c>
      <c r="M22" s="6" t="n">
        <v>600000</v>
      </c>
    </row>
    <row r="23" spans="1:13">
      <c r="A23" s="4" t="s">
        <v>373</v>
      </c>
      <c r="C23" s="5" t="n">
        <v>683000</v>
      </c>
      <c r="G23" s="5" t="n">
        <v>479000</v>
      </c>
      <c r="K23" s="5" t="n">
        <v>683000</v>
      </c>
      <c r="L23" s="5" t="n">
        <v>479000</v>
      </c>
      <c r="M23" s="5" t="n">
        <v>405000</v>
      </c>
    </row>
    <row r="24" spans="1:13">
      <c r="A24" s="4" t="s">
        <v>374</v>
      </c>
      <c r="K24" s="5" t="n">
        <v>247000</v>
      </c>
      <c r="L24" s="5" t="n">
        <v>101000</v>
      </c>
      <c r="M24" s="5" t="n">
        <v>30000</v>
      </c>
    </row>
    <row r="25" spans="1:13">
      <c r="A25" s="4" t="s">
        <v>375</v>
      </c>
    </row>
    <row r="26" spans="1:13">
      <c r="A26" s="3" t="s">
        <v>355</v>
      </c>
    </row>
    <row r="27" spans="1:13">
      <c r="A27" s="4" t="s">
        <v>370</v>
      </c>
      <c r="K27" s="6" t="n">
        <v>2100000</v>
      </c>
      <c r="L27" s="6" t="n">
        <v>1400000</v>
      </c>
      <c r="M27" s="6" t="n">
        <v>500000</v>
      </c>
    </row>
    <row r="28" spans="1:13">
      <c r="A28" s="4" t="s">
        <v>374</v>
      </c>
      <c r="K28" s="5" t="n">
        <v>88000</v>
      </c>
      <c r="L28" s="5" t="n">
        <v>52000</v>
      </c>
      <c r="M28" s="5" t="n">
        <v>27000</v>
      </c>
    </row>
    <row r="29" spans="1:13">
      <c r="A29" s="4" t="s">
        <v>376</v>
      </c>
    </row>
    <row r="30" spans="1:13">
      <c r="A30" s="3" t="s">
        <v>355</v>
      </c>
    </row>
    <row r="31" spans="1:13">
      <c r="A31" s="4" t="s">
        <v>377</v>
      </c>
      <c r="K31" s="4" t="s">
        <v>378</v>
      </c>
    </row>
    <row r="32" spans="1:13">
      <c r="A32" s="4" t="s">
        <v>379</v>
      </c>
    </row>
    <row r="33" spans="1:13">
      <c r="A33" s="3" t="s">
        <v>355</v>
      </c>
    </row>
    <row r="34" spans="1:13">
      <c r="A34" s="4" t="s">
        <v>377</v>
      </c>
      <c r="K34" s="4" t="s">
        <v>380</v>
      </c>
    </row>
    <row r="35" spans="1:13">
      <c r="A35" s="4" t="s">
        <v>381</v>
      </c>
    </row>
    <row r="36" spans="1:13">
      <c r="A36" s="3" t="s">
        <v>355</v>
      </c>
    </row>
    <row r="37" spans="1:13">
      <c r="A37" s="4" t="s">
        <v>360</v>
      </c>
      <c r="K37" s="6" t="n">
        <v>-9700000</v>
      </c>
    </row>
    <row r="38" spans="1:13">
      <c r="A38" s="4" t="s">
        <v>360</v>
      </c>
      <c r="K38" s="6" t="n">
        <v>-9700000</v>
      </c>
    </row>
    <row r="39" spans="1:13">
      <c r="A39" s="4" t="s">
        <v>382</v>
      </c>
    </row>
    <row r="40" spans="1:13">
      <c r="A40" s="3" t="s">
        <v>355</v>
      </c>
    </row>
    <row r="41" spans="1:13">
      <c r="A41" s="4" t="s">
        <v>383</v>
      </c>
      <c r="B41" s="4" t="s">
        <v>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78</v>
      </c>
    </row>
    <row r="12" spans="1:2">
      <c r="A12" s="4" t="s">
        <v>393</v>
      </c>
    </row>
    <row r="13" spans="1:2">
      <c r="A13" s="3" t="s">
        <v>387</v>
      </c>
    </row>
    <row r="14" spans="1:2">
      <c r="A14" s="4" t="s">
        <v>388</v>
      </c>
      <c r="B14" s="4" t="s">
        <v>389</v>
      </c>
    </row>
    <row r="15" spans="1:2">
      <c r="A15" s="4" t="s">
        <v>394</v>
      </c>
    </row>
    <row r="16" spans="1:2">
      <c r="A16" s="3" t="s">
        <v>387</v>
      </c>
    </row>
    <row r="17" spans="1:2">
      <c r="A17" s="4" t="s">
        <v>388</v>
      </c>
      <c r="B17" s="4" t="s">
        <v>378</v>
      </c>
    </row>
    <row r="18" spans="1:2">
      <c r="A18" s="4" t="s">
        <v>395</v>
      </c>
    </row>
    <row r="19" spans="1:2">
      <c r="A19" s="3" t="s">
        <v>387</v>
      </c>
    </row>
    <row r="20" spans="1:2">
      <c r="A20" s="4" t="s">
        <v>388</v>
      </c>
      <c r="B20" s="4" t="s">
        <v>389</v>
      </c>
    </row>
    <row r="21" spans="1:2">
      <c r="A21" s="4" t="s">
        <v>396</v>
      </c>
    </row>
    <row r="22" spans="1:2">
      <c r="A22" s="3" t="s">
        <v>387</v>
      </c>
    </row>
    <row r="23" spans="1:2">
      <c r="A23" s="4" t="s">
        <v>388</v>
      </c>
      <c r="B23" s="4" t="s">
        <v>397</v>
      </c>
    </row>
    <row r="24" spans="1:2">
      <c r="A24" s="4" t="s">
        <v>398</v>
      </c>
    </row>
    <row r="25" spans="1:2">
      <c r="A25" s="3" t="s">
        <v>387</v>
      </c>
    </row>
    <row r="26" spans="1:2">
      <c r="A26" s="4" t="s">
        <v>388</v>
      </c>
      <c r="B26"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3" t="s">
        <v>402</v>
      </c>
    </row>
    <row r="4" spans="1:2">
      <c r="A4" s="4" t="s">
        <v>403</v>
      </c>
      <c r="B4" s="10" t="n">
        <v>1.2</v>
      </c>
    </row>
    <row r="5" spans="1:2">
      <c r="A5" s="4" t="s">
        <v>404</v>
      </c>
    </row>
    <row r="6" spans="1:2">
      <c r="A6" s="3" t="s">
        <v>402</v>
      </c>
    </row>
    <row r="7" spans="1:2">
      <c r="A7" s="4" t="s">
        <v>405</v>
      </c>
      <c r="B7" s="5" t="n">
        <v>1</v>
      </c>
    </row>
    <row r="8" spans="1:2">
      <c r="A8" s="4" t="s">
        <v>406</v>
      </c>
    </row>
    <row r="9" spans="1:2">
      <c r="A9" s="3" t="s">
        <v>402</v>
      </c>
    </row>
    <row r="10" spans="1:2">
      <c r="A10" s="4" t="s">
        <v>403</v>
      </c>
      <c r="B10" s="11" t="n">
        <v>1.5</v>
      </c>
    </row>
    <row r="11" spans="1:2">
      <c r="A11" s="4" t="s">
        <v>407</v>
      </c>
    </row>
    <row r="12" spans="1:2">
      <c r="A12" s="3" t="s">
        <v>402</v>
      </c>
    </row>
    <row r="13" spans="1:2">
      <c r="A13" s="4" t="s">
        <v>403</v>
      </c>
      <c r="B13" s="11" t="n">
        <v>0.1</v>
      </c>
    </row>
    <row r="14" spans="1:2">
      <c r="A14" s="4" t="s">
        <v>408</v>
      </c>
    </row>
    <row r="15" spans="1:2">
      <c r="A15" s="3" t="s">
        <v>402</v>
      </c>
    </row>
    <row r="16" spans="1:2">
      <c r="A16" s="4" t="s">
        <v>403</v>
      </c>
      <c r="B16" s="11" t="n">
        <v>0.2</v>
      </c>
    </row>
    <row r="17" spans="1:2">
      <c r="A17" s="4" t="s">
        <v>409</v>
      </c>
    </row>
    <row r="18" spans="1:2">
      <c r="A18" s="3" t="s">
        <v>402</v>
      </c>
    </row>
    <row r="19" spans="1:2">
      <c r="A19" s="4" t="s">
        <v>410</v>
      </c>
      <c r="B19" s="10" t="n">
        <v>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37</v>
      </c>
      <c r="D1" s="2" t="s">
        <v>74</v>
      </c>
      <c r="E1" s="2" t="s">
        <v>412</v>
      </c>
    </row>
    <row r="2" spans="1:5">
      <c r="A2" s="3" t="s">
        <v>402</v>
      </c>
    </row>
    <row r="3" spans="1:5">
      <c r="A3" s="4" t="s">
        <v>40</v>
      </c>
      <c r="B3" s="6" t="n">
        <v>108000</v>
      </c>
      <c r="C3" s="6" t="n">
        <v>93533</v>
      </c>
    </row>
    <row r="4" spans="1:5">
      <c r="A4" s="4" t="s">
        <v>49</v>
      </c>
      <c r="B4" s="5" t="n">
        <v>355388</v>
      </c>
      <c r="C4" s="5" t="n">
        <v>271691</v>
      </c>
    </row>
    <row r="5" spans="1:5">
      <c r="A5" s="4" t="s">
        <v>51</v>
      </c>
      <c r="B5" s="5" t="n">
        <v>12238</v>
      </c>
      <c r="C5" s="5" t="n">
        <v>7381</v>
      </c>
    </row>
    <row r="6" spans="1:5">
      <c r="A6" s="4" t="s">
        <v>53</v>
      </c>
      <c r="B6" s="5" t="n">
        <v>49204</v>
      </c>
      <c r="C6" s="5" t="n">
        <v>44596</v>
      </c>
    </row>
    <row r="7" spans="1:5">
      <c r="A7" s="4" t="s">
        <v>60</v>
      </c>
      <c r="B7" s="5" t="n">
        <v>79855</v>
      </c>
      <c r="C7" s="5" t="n">
        <v>95382</v>
      </c>
    </row>
    <row r="8" spans="1:5">
      <c r="A8" s="4" t="s">
        <v>65</v>
      </c>
      <c r="B8" s="5" t="n">
        <v>275533</v>
      </c>
      <c r="C8" s="5" t="n">
        <v>176309</v>
      </c>
      <c r="D8" s="6" t="n">
        <v>158918</v>
      </c>
      <c r="E8" s="6" t="n">
        <v>141580</v>
      </c>
    </row>
    <row r="9" spans="1:5">
      <c r="A9" s="4" t="s">
        <v>66</v>
      </c>
      <c r="B9" s="6" t="n">
        <v>355388</v>
      </c>
      <c r="C9" s="5" t="n">
        <v>271691</v>
      </c>
    </row>
    <row r="10" spans="1:5">
      <c r="A10" s="4" t="s">
        <v>413</v>
      </c>
    </row>
    <row r="11" spans="1:5">
      <c r="A11" s="3" t="s">
        <v>402</v>
      </c>
    </row>
    <row r="12" spans="1:5">
      <c r="A12" s="4" t="s">
        <v>40</v>
      </c>
      <c r="C12" s="5" t="n">
        <v>88952</v>
      </c>
    </row>
    <row r="13" spans="1:5">
      <c r="A13" s="4" t="s">
        <v>49</v>
      </c>
      <c r="C13" s="5" t="n">
        <v>267110</v>
      </c>
    </row>
    <row r="14" spans="1:5">
      <c r="A14" s="4" t="s">
        <v>51</v>
      </c>
      <c r="C14" s="5" t="n">
        <v>4271</v>
      </c>
    </row>
    <row r="15" spans="1:5">
      <c r="A15" s="4" t="s">
        <v>53</v>
      </c>
      <c r="C15" s="5" t="n">
        <v>44354</v>
      </c>
    </row>
    <row r="16" spans="1:5">
      <c r="A16" s="4" t="s">
        <v>60</v>
      </c>
      <c r="C16" s="5" t="n">
        <v>92030</v>
      </c>
    </row>
    <row r="17" spans="1:5">
      <c r="A17" s="4" t="s">
        <v>65</v>
      </c>
      <c r="C17" s="5" t="n">
        <v>175080</v>
      </c>
    </row>
    <row r="18" spans="1:5">
      <c r="A18" s="4" t="s">
        <v>66</v>
      </c>
      <c r="C18" s="5" t="n">
        <v>267110</v>
      </c>
    </row>
    <row r="19" spans="1:5">
      <c r="A19" s="4" t="s">
        <v>404</v>
      </c>
    </row>
    <row r="20" spans="1:5">
      <c r="A20" s="3" t="s">
        <v>402</v>
      </c>
    </row>
    <row r="21" spans="1:5">
      <c r="A21" s="4" t="s">
        <v>40</v>
      </c>
      <c r="C21" s="5" t="n">
        <v>4581</v>
      </c>
    </row>
    <row r="22" spans="1:5">
      <c r="A22" s="4" t="s">
        <v>49</v>
      </c>
      <c r="C22" s="5" t="n">
        <v>4581</v>
      </c>
    </row>
    <row r="23" spans="1:5">
      <c r="A23" s="4" t="s">
        <v>51</v>
      </c>
      <c r="C23" s="5" t="n">
        <v>3110</v>
      </c>
    </row>
    <row r="24" spans="1:5">
      <c r="A24" s="4" t="s">
        <v>53</v>
      </c>
      <c r="C24" s="5" t="n">
        <v>242</v>
      </c>
    </row>
    <row r="25" spans="1:5">
      <c r="A25" s="4" t="s">
        <v>60</v>
      </c>
      <c r="C25" s="5" t="n">
        <v>3352</v>
      </c>
    </row>
    <row r="26" spans="1:5">
      <c r="A26" s="4" t="s">
        <v>65</v>
      </c>
      <c r="C26" s="5" t="n">
        <v>1229</v>
      </c>
    </row>
    <row r="27" spans="1:5">
      <c r="A27" s="4" t="s">
        <v>66</v>
      </c>
      <c r="C27" s="6" t="n">
        <v>45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415</v>
      </c>
      <c r="J1" s="2" t="s">
        <v>1</v>
      </c>
    </row>
    <row r="2" spans="1:12">
      <c r="B2" s="2" t="s">
        <v>2</v>
      </c>
      <c r="C2" s="2" t="s">
        <v>416</v>
      </c>
      <c r="D2" s="2" t="s">
        <v>4</v>
      </c>
      <c r="E2" s="2" t="s">
        <v>417</v>
      </c>
      <c r="F2" s="2" t="s">
        <v>37</v>
      </c>
      <c r="G2" s="2" t="s">
        <v>418</v>
      </c>
      <c r="H2" s="2" t="s">
        <v>419</v>
      </c>
      <c r="I2" s="2" t="s">
        <v>420</v>
      </c>
      <c r="J2" s="2" t="s">
        <v>2</v>
      </c>
      <c r="K2" s="2" t="s">
        <v>37</v>
      </c>
      <c r="L2" s="2" t="s">
        <v>74</v>
      </c>
    </row>
    <row r="3" spans="1:12">
      <c r="A3" s="3" t="s">
        <v>402</v>
      </c>
    </row>
    <row r="4" spans="1:12">
      <c r="A4" s="4" t="s">
        <v>76</v>
      </c>
      <c r="B4" s="6" t="n">
        <v>139669</v>
      </c>
      <c r="C4" s="6" t="n">
        <v>137716</v>
      </c>
      <c r="D4" s="6" t="n">
        <v>131258</v>
      </c>
      <c r="E4" s="6" t="n">
        <v>109476</v>
      </c>
      <c r="F4" s="6" t="n">
        <v>112028</v>
      </c>
      <c r="G4" s="6" t="n">
        <v>108662</v>
      </c>
      <c r="H4" s="6" t="n">
        <v>103629</v>
      </c>
      <c r="I4" s="6" t="n">
        <v>101675</v>
      </c>
      <c r="J4" s="6" t="n">
        <v>518119</v>
      </c>
      <c r="K4" s="6" t="n">
        <v>425994</v>
      </c>
      <c r="L4" s="6" t="n">
        <v>400929</v>
      </c>
    </row>
    <row r="5" spans="1:12">
      <c r="A5" s="4" t="s">
        <v>78</v>
      </c>
      <c r="B5" s="5" t="n">
        <v>37810</v>
      </c>
      <c r="C5" s="5" t="n">
        <v>36790</v>
      </c>
      <c r="D5" s="5" t="n">
        <v>35743</v>
      </c>
      <c r="E5" s="5" t="n">
        <v>27933</v>
      </c>
      <c r="F5" s="5" t="n">
        <v>30785</v>
      </c>
      <c r="G5" s="5" t="n">
        <v>29123</v>
      </c>
      <c r="H5" s="5" t="n">
        <v>28581</v>
      </c>
      <c r="I5" s="5" t="n">
        <v>27386</v>
      </c>
      <c r="J5" s="5" t="n">
        <v>138276</v>
      </c>
      <c r="K5" s="5" t="n">
        <v>115875</v>
      </c>
      <c r="L5" s="5" t="n">
        <v>106336</v>
      </c>
    </row>
    <row r="6" spans="1:12">
      <c r="A6" s="4" t="s">
        <v>82</v>
      </c>
      <c r="J6" s="5" t="n">
        <v>272</v>
      </c>
      <c r="K6" s="5" t="n">
        <v>8409</v>
      </c>
      <c r="L6" s="5" t="n">
        <v>7373</v>
      </c>
    </row>
    <row r="7" spans="1:12">
      <c r="A7" s="4" t="s">
        <v>83</v>
      </c>
      <c r="J7" s="5" t="n">
        <v>113977</v>
      </c>
      <c r="K7" s="5" t="n">
        <v>89507</v>
      </c>
      <c r="L7" s="5" t="n">
        <v>90860</v>
      </c>
    </row>
    <row r="8" spans="1:12">
      <c r="A8" s="4" t="s">
        <v>84</v>
      </c>
      <c r="B8" s="5" t="n">
        <v>6809</v>
      </c>
      <c r="C8" s="5" t="n">
        <v>5988</v>
      </c>
      <c r="D8" s="5" t="n">
        <v>6913</v>
      </c>
      <c r="E8" s="5" t="n">
        <v>4589</v>
      </c>
      <c r="F8" s="5" t="n">
        <v>7470</v>
      </c>
      <c r="G8" s="5" t="n">
        <v>5877</v>
      </c>
      <c r="H8" s="5" t="n">
        <v>5991</v>
      </c>
      <c r="I8" s="5" t="n">
        <v>7030</v>
      </c>
      <c r="J8" s="5" t="n">
        <v>24299</v>
      </c>
      <c r="K8" s="5" t="n">
        <v>26368</v>
      </c>
      <c r="L8" s="5" t="n">
        <v>15476</v>
      </c>
    </row>
    <row r="9" spans="1:12">
      <c r="A9" s="4" t="s">
        <v>89</v>
      </c>
      <c r="J9" s="5" t="n">
        <v>21875</v>
      </c>
      <c r="K9" s="5" t="n">
        <v>22179</v>
      </c>
      <c r="L9" s="5" t="n">
        <v>16162</v>
      </c>
    </row>
    <row r="10" spans="1:12">
      <c r="A10" s="4" t="s">
        <v>90</v>
      </c>
      <c r="J10" s="5" t="n">
        <v>4498</v>
      </c>
      <c r="K10" s="5" t="n">
        <v>8645</v>
      </c>
      <c r="L10" s="5" t="n">
        <v>4099</v>
      </c>
    </row>
    <row r="11" spans="1:12">
      <c r="A11" s="4" t="s">
        <v>91</v>
      </c>
      <c r="B11" s="5" t="n">
        <v>4542</v>
      </c>
      <c r="C11" s="5" t="n">
        <v>3631</v>
      </c>
      <c r="D11" s="5" t="n">
        <v>4318</v>
      </c>
      <c r="E11" s="5" t="n">
        <v>4886</v>
      </c>
      <c r="F11" s="5" t="n">
        <v>3000</v>
      </c>
      <c r="G11" s="5" t="n">
        <v>3464</v>
      </c>
      <c r="H11" s="5" t="n">
        <v>2756</v>
      </c>
      <c r="I11" s="5" t="n">
        <v>4314</v>
      </c>
      <c r="J11" s="5" t="n">
        <v>17377</v>
      </c>
      <c r="K11" s="5" t="n">
        <v>13534</v>
      </c>
      <c r="L11" s="5" t="n">
        <v>12063</v>
      </c>
    </row>
    <row r="12" spans="1:12">
      <c r="A12" s="4" t="s">
        <v>93</v>
      </c>
      <c r="B12" s="6" t="n">
        <v>4668</v>
      </c>
      <c r="C12" s="5" t="n">
        <v>3631</v>
      </c>
      <c r="D12" s="5" t="n">
        <v>4318</v>
      </c>
      <c r="E12" s="5" t="n">
        <v>4886</v>
      </c>
      <c r="F12" s="5" t="n">
        <v>3147</v>
      </c>
      <c r="G12" s="5" t="n">
        <v>3464</v>
      </c>
      <c r="H12" s="5" t="n">
        <v>2756</v>
      </c>
      <c r="I12" s="5" t="n">
        <v>4314</v>
      </c>
      <c r="J12" s="6" t="n">
        <v>17503</v>
      </c>
      <c r="K12" s="5" t="n">
        <v>13681</v>
      </c>
      <c r="L12" s="5" t="n">
        <v>12160</v>
      </c>
    </row>
    <row r="13" spans="1:12">
      <c r="A13" s="4" t="s">
        <v>413</v>
      </c>
    </row>
    <row r="14" spans="1:12">
      <c r="A14" s="3" t="s">
        <v>402</v>
      </c>
    </row>
    <row r="15" spans="1:12">
      <c r="A15" s="4" t="s">
        <v>76</v>
      </c>
      <c r="C15" s="5" t="n">
        <v>137631</v>
      </c>
      <c r="D15" s="5" t="n">
        <v>131237</v>
      </c>
      <c r="E15" s="5" t="n">
        <v>109448</v>
      </c>
      <c r="F15" s="5" t="n">
        <v>111958</v>
      </c>
      <c r="G15" s="5" t="n">
        <v>108592</v>
      </c>
      <c r="H15" s="5" t="n">
        <v>103559</v>
      </c>
      <c r="I15" s="5" t="n">
        <v>101606</v>
      </c>
      <c r="K15" s="5" t="n">
        <v>425715</v>
      </c>
      <c r="L15" s="5" t="n">
        <v>400688</v>
      </c>
    </row>
    <row r="16" spans="1:12">
      <c r="A16" s="4" t="s">
        <v>78</v>
      </c>
      <c r="C16" s="5" t="n">
        <v>36705</v>
      </c>
      <c r="D16" s="5" t="n">
        <v>35722</v>
      </c>
      <c r="E16" s="5" t="n">
        <v>27905</v>
      </c>
      <c r="F16" s="5" t="n">
        <v>30715</v>
      </c>
      <c r="G16" s="5" t="n">
        <v>29053</v>
      </c>
      <c r="H16" s="5" t="n">
        <v>28511</v>
      </c>
      <c r="I16" s="5" t="n">
        <v>27317</v>
      </c>
      <c r="K16" s="5" t="n">
        <v>115596</v>
      </c>
      <c r="L16" s="5" t="n">
        <v>106095</v>
      </c>
    </row>
    <row r="17" spans="1:12">
      <c r="A17" s="4" t="s">
        <v>82</v>
      </c>
      <c r="K17" s="5" t="n">
        <v>8259</v>
      </c>
      <c r="L17" s="5" t="n">
        <v>7373</v>
      </c>
    </row>
    <row r="18" spans="1:12">
      <c r="A18" s="4" t="s">
        <v>83</v>
      </c>
      <c r="K18" s="5" t="n">
        <v>89357</v>
      </c>
      <c r="L18" s="5" t="n">
        <v>90860</v>
      </c>
    </row>
    <row r="19" spans="1:12">
      <c r="A19" s="4" t="s">
        <v>84</v>
      </c>
      <c r="C19" s="5" t="n">
        <v>5903</v>
      </c>
      <c r="D19" s="5" t="n">
        <v>6892</v>
      </c>
      <c r="E19" s="5" t="n">
        <v>4561</v>
      </c>
      <c r="F19" s="5" t="n">
        <v>7550</v>
      </c>
      <c r="G19" s="5" t="n">
        <v>5807</v>
      </c>
      <c r="H19" s="5" t="n">
        <v>5921</v>
      </c>
      <c r="I19" s="5" t="n">
        <v>6961</v>
      </c>
      <c r="K19" s="5" t="n">
        <v>26239</v>
      </c>
      <c r="L19" s="5" t="n">
        <v>15235</v>
      </c>
    </row>
    <row r="20" spans="1:12">
      <c r="A20" s="4" t="s">
        <v>89</v>
      </c>
      <c r="K20" s="5" t="n">
        <v>22050</v>
      </c>
      <c r="L20" s="5" t="n">
        <v>15921</v>
      </c>
    </row>
    <row r="21" spans="1:12">
      <c r="A21" s="4" t="s">
        <v>90</v>
      </c>
      <c r="K21" s="5" t="n">
        <v>8589</v>
      </c>
      <c r="L21" s="5" t="n">
        <v>3994</v>
      </c>
    </row>
    <row r="22" spans="1:12">
      <c r="A22" s="4" t="s">
        <v>91</v>
      </c>
      <c r="C22" s="5" t="n">
        <v>3546</v>
      </c>
      <c r="D22" s="5" t="n">
        <v>4297</v>
      </c>
      <c r="E22" s="5" t="n">
        <v>4858</v>
      </c>
      <c r="F22" s="5" t="n">
        <v>3094</v>
      </c>
      <c r="G22" s="5" t="n">
        <v>3408</v>
      </c>
      <c r="H22" s="5" t="n">
        <v>2700</v>
      </c>
      <c r="I22" s="5" t="n">
        <v>4259</v>
      </c>
      <c r="K22" s="5" t="n">
        <v>13461</v>
      </c>
      <c r="L22" s="5" t="n">
        <v>11927</v>
      </c>
    </row>
    <row r="23" spans="1:12">
      <c r="A23" s="4" t="s">
        <v>93</v>
      </c>
      <c r="C23" s="5" t="n">
        <v>3546</v>
      </c>
      <c r="D23" s="5" t="n">
        <v>4297</v>
      </c>
      <c r="E23" s="5" t="n">
        <v>4858</v>
      </c>
      <c r="F23" s="5" t="n">
        <v>3241</v>
      </c>
      <c r="G23" s="5" t="n">
        <v>3408</v>
      </c>
      <c r="H23" s="5" t="n">
        <v>2700</v>
      </c>
      <c r="I23" s="5" t="n">
        <v>4259</v>
      </c>
      <c r="K23" s="5" t="n">
        <v>13608</v>
      </c>
      <c r="L23" s="5" t="n">
        <v>12024</v>
      </c>
    </row>
    <row r="24" spans="1:12">
      <c r="A24" s="4" t="s">
        <v>404</v>
      </c>
    </row>
    <row r="25" spans="1:12">
      <c r="A25" s="3" t="s">
        <v>402</v>
      </c>
    </row>
    <row r="26" spans="1:12">
      <c r="A26" s="4" t="s">
        <v>76</v>
      </c>
      <c r="C26" s="5" t="n">
        <v>85</v>
      </c>
      <c r="D26" s="5" t="n">
        <v>21</v>
      </c>
      <c r="E26" s="5" t="n">
        <v>28</v>
      </c>
      <c r="F26" s="5" t="n">
        <v>70</v>
      </c>
      <c r="G26" s="5" t="n">
        <v>70</v>
      </c>
      <c r="H26" s="5" t="n">
        <v>70</v>
      </c>
      <c r="I26" s="5" t="n">
        <v>69</v>
      </c>
      <c r="K26" s="5" t="n">
        <v>279</v>
      </c>
      <c r="L26" s="5" t="n">
        <v>241</v>
      </c>
    </row>
    <row r="27" spans="1:12">
      <c r="A27" s="4" t="s">
        <v>78</v>
      </c>
      <c r="C27" s="5" t="n">
        <v>85</v>
      </c>
      <c r="D27" s="5" t="n">
        <v>21</v>
      </c>
      <c r="E27" s="5" t="n">
        <v>28</v>
      </c>
      <c r="F27" s="5" t="n">
        <v>70</v>
      </c>
      <c r="G27" s="5" t="n">
        <v>70</v>
      </c>
      <c r="H27" s="5" t="n">
        <v>70</v>
      </c>
      <c r="I27" s="5" t="n">
        <v>69</v>
      </c>
      <c r="K27" s="5" t="n">
        <v>279</v>
      </c>
      <c r="L27" s="5" t="n">
        <v>241</v>
      </c>
    </row>
    <row r="28" spans="1:12">
      <c r="A28" s="4" t="s">
        <v>82</v>
      </c>
      <c r="K28" s="5" t="n">
        <v>150</v>
      </c>
    </row>
    <row r="29" spans="1:12">
      <c r="A29" s="4" t="s">
        <v>83</v>
      </c>
      <c r="K29" s="5" t="n">
        <v>150</v>
      </c>
    </row>
    <row r="30" spans="1:12">
      <c r="A30" s="4" t="s">
        <v>84</v>
      </c>
      <c r="C30" s="5" t="n">
        <v>85</v>
      </c>
      <c r="D30" s="5" t="n">
        <v>21</v>
      </c>
      <c r="E30" s="5" t="n">
        <v>28</v>
      </c>
      <c r="F30" s="5" t="n">
        <v>-80</v>
      </c>
      <c r="G30" s="5" t="n">
        <v>70</v>
      </c>
      <c r="H30" s="5" t="n">
        <v>70</v>
      </c>
      <c r="I30" s="5" t="n">
        <v>69</v>
      </c>
      <c r="K30" s="5" t="n">
        <v>129</v>
      </c>
      <c r="L30" s="5" t="n">
        <v>241</v>
      </c>
    </row>
    <row r="31" spans="1:12">
      <c r="A31" s="4" t="s">
        <v>89</v>
      </c>
      <c r="K31" s="5" t="n">
        <v>129</v>
      </c>
      <c r="L31" s="5" t="n">
        <v>241</v>
      </c>
    </row>
    <row r="32" spans="1:12">
      <c r="A32" s="4" t="s">
        <v>90</v>
      </c>
      <c r="K32" s="5" t="n">
        <v>56</v>
      </c>
      <c r="L32" s="5" t="n">
        <v>105</v>
      </c>
    </row>
    <row r="33" spans="1:12">
      <c r="A33" s="4" t="s">
        <v>91</v>
      </c>
      <c r="C33" s="5" t="n">
        <v>85</v>
      </c>
      <c r="D33" s="5" t="n">
        <v>21</v>
      </c>
      <c r="E33" s="5" t="n">
        <v>28</v>
      </c>
      <c r="F33" s="5" t="n">
        <v>-94</v>
      </c>
      <c r="G33" s="5" t="n">
        <v>56</v>
      </c>
      <c r="H33" s="5" t="n">
        <v>56</v>
      </c>
      <c r="I33" s="5" t="n">
        <v>55</v>
      </c>
      <c r="K33" s="5" t="n">
        <v>73</v>
      </c>
      <c r="L33" s="5" t="n">
        <v>136</v>
      </c>
    </row>
    <row r="34" spans="1:12">
      <c r="A34" s="4" t="s">
        <v>93</v>
      </c>
      <c r="C34" s="6" t="n">
        <v>85</v>
      </c>
      <c r="D34" s="6" t="n">
        <v>21</v>
      </c>
      <c r="E34" s="6" t="n">
        <v>28</v>
      </c>
      <c r="F34" s="6" t="n">
        <v>-94</v>
      </c>
      <c r="G34" s="6" t="n">
        <v>56</v>
      </c>
      <c r="H34" s="6" t="n">
        <v>56</v>
      </c>
      <c r="I34" s="6" t="n">
        <v>55</v>
      </c>
      <c r="K34" s="6" t="n">
        <v>73</v>
      </c>
      <c r="L34" s="6" t="n">
        <v>13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7</v>
      </c>
      <c r="D2" s="2" t="s">
        <v>74</v>
      </c>
    </row>
    <row r="3" spans="1:4">
      <c r="A3" s="3" t="s">
        <v>402</v>
      </c>
    </row>
    <row r="4" spans="1:4">
      <c r="A4" s="4" t="s">
        <v>93</v>
      </c>
      <c r="B4" s="6" t="n">
        <v>17503</v>
      </c>
      <c r="C4" s="6" t="n">
        <v>13681</v>
      </c>
      <c r="D4" s="6" t="n">
        <v>12160</v>
      </c>
    </row>
    <row r="5" spans="1:4">
      <c r="A5" s="4" t="s">
        <v>82</v>
      </c>
      <c r="B5" s="5" t="n">
        <v>272</v>
      </c>
      <c r="C5" s="5" t="n">
        <v>8409</v>
      </c>
      <c r="D5" s="5" t="n">
        <v>7373</v>
      </c>
    </row>
    <row r="6" spans="1:4">
      <c r="A6" s="4" t="s">
        <v>132</v>
      </c>
      <c r="B6" s="5" t="n">
        <v>-2169</v>
      </c>
      <c r="C6" s="5" t="n">
        <v>19412</v>
      </c>
      <c r="D6" s="5" t="n">
        <v>-33601</v>
      </c>
    </row>
    <row r="7" spans="1:4">
      <c r="A7" s="4" t="s">
        <v>51</v>
      </c>
      <c r="B7" s="5" t="n">
        <v>4235</v>
      </c>
      <c r="C7" s="5" t="n">
        <v>1103</v>
      </c>
      <c r="D7" s="5" t="n">
        <v>-776</v>
      </c>
    </row>
    <row r="8" spans="1:4">
      <c r="A8" s="4" t="s">
        <v>53</v>
      </c>
      <c r="C8" s="5" t="n">
        <v>1779</v>
      </c>
      <c r="D8" s="5" t="n">
        <v>5085</v>
      </c>
    </row>
    <row r="9" spans="1:4">
      <c r="A9" s="4" t="s">
        <v>134</v>
      </c>
      <c r="B9" s="6" t="n">
        <v>33203</v>
      </c>
      <c r="C9" s="5" t="n">
        <v>52771</v>
      </c>
      <c r="D9" s="5" t="n">
        <v>-743</v>
      </c>
    </row>
    <row r="10" spans="1:4">
      <c r="A10" s="4" t="s">
        <v>413</v>
      </c>
    </row>
    <row r="11" spans="1:4">
      <c r="A11" s="3" t="s">
        <v>402</v>
      </c>
    </row>
    <row r="12" spans="1:4">
      <c r="A12" s="4" t="s">
        <v>93</v>
      </c>
      <c r="C12" s="5" t="n">
        <v>13608</v>
      </c>
      <c r="D12" s="5" t="n">
        <v>12024</v>
      </c>
    </row>
    <row r="13" spans="1:4">
      <c r="A13" s="4" t="s">
        <v>82</v>
      </c>
      <c r="C13" s="5" t="n">
        <v>8259</v>
      </c>
      <c r="D13" s="5" t="n">
        <v>7373</v>
      </c>
    </row>
    <row r="14" spans="1:4">
      <c r="A14" s="4" t="s">
        <v>132</v>
      </c>
      <c r="C14" s="5" t="n">
        <v>21023</v>
      </c>
      <c r="D14" s="5" t="n">
        <v>-32606</v>
      </c>
    </row>
    <row r="15" spans="1:4">
      <c r="A15" s="4" t="s">
        <v>51</v>
      </c>
      <c r="C15" s="5" t="n">
        <v>-229</v>
      </c>
      <c r="D15" s="5" t="n">
        <v>-1530</v>
      </c>
    </row>
    <row r="16" spans="1:4">
      <c r="A16" s="4" t="s">
        <v>53</v>
      </c>
      <c r="C16" s="5" t="n">
        <v>1723</v>
      </c>
      <c r="D16" s="5" t="n">
        <v>4980</v>
      </c>
    </row>
    <row r="17" spans="1:4">
      <c r="A17" s="4" t="s">
        <v>134</v>
      </c>
      <c r="C17" s="5" t="n">
        <v>52771</v>
      </c>
      <c r="D17" s="5" t="n">
        <v>-743</v>
      </c>
    </row>
    <row r="18" spans="1:4">
      <c r="A18" s="4" t="s">
        <v>404</v>
      </c>
    </row>
    <row r="19" spans="1:4">
      <c r="A19" s="3" t="s">
        <v>402</v>
      </c>
    </row>
    <row r="20" spans="1:4">
      <c r="A20" s="4" t="s">
        <v>93</v>
      </c>
      <c r="C20" s="5" t="n">
        <v>73</v>
      </c>
      <c r="D20" s="5" t="n">
        <v>136</v>
      </c>
    </row>
    <row r="21" spans="1:4">
      <c r="A21" s="4" t="s">
        <v>82</v>
      </c>
      <c r="C21" s="5" t="n">
        <v>150</v>
      </c>
    </row>
    <row r="22" spans="1:4">
      <c r="A22" s="4" t="s">
        <v>132</v>
      </c>
      <c r="C22" s="5" t="n">
        <v>-1611</v>
      </c>
      <c r="D22" s="5" t="n">
        <v>-995</v>
      </c>
    </row>
    <row r="23" spans="1:4">
      <c r="A23" s="4" t="s">
        <v>51</v>
      </c>
      <c r="C23" s="5" t="n">
        <v>1332</v>
      </c>
      <c r="D23" s="5" t="n">
        <v>754</v>
      </c>
    </row>
    <row r="24" spans="1:4">
      <c r="A24" s="4" t="s">
        <v>53</v>
      </c>
      <c r="C24" s="6" t="n">
        <v>56</v>
      </c>
      <c r="D24" s="6" t="n">
        <v>1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101</v>
      </c>
      <c r="B1" s="2" t="s">
        <v>102</v>
      </c>
      <c r="C1" s="2" t="s">
        <v>103</v>
      </c>
      <c r="D1" s="2" t="s">
        <v>104</v>
      </c>
      <c r="E1" s="2" t="s">
        <v>105</v>
      </c>
    </row>
    <row r="2" spans="1:5">
      <c r="A2" s="4" t="s">
        <v>106</v>
      </c>
      <c r="B2" s="6" t="n">
        <v>141580</v>
      </c>
      <c r="C2" s="6" t="n">
        <v>11</v>
      </c>
      <c r="D2" s="6" t="n">
        <v>87076</v>
      </c>
      <c r="E2" s="6" t="n">
        <v>54493</v>
      </c>
    </row>
    <row r="3" spans="1:5">
      <c r="A3" s="4" t="s">
        <v>107</v>
      </c>
      <c r="C3" s="5" t="n">
        <v>11108</v>
      </c>
    </row>
    <row r="4" spans="1:5">
      <c r="A4" s="4" t="s">
        <v>108</v>
      </c>
      <c r="C4" s="5" t="n">
        <v>108</v>
      </c>
    </row>
    <row r="5" spans="1:5">
      <c r="A5" s="4" t="s">
        <v>109</v>
      </c>
      <c r="C5" s="5" t="n">
        <v>-69</v>
      </c>
    </row>
    <row r="6" spans="1:5">
      <c r="A6" s="4" t="s">
        <v>110</v>
      </c>
      <c r="B6" s="5" t="n">
        <v>1072</v>
      </c>
      <c r="D6" s="5" t="n">
        <v>1072</v>
      </c>
    </row>
    <row r="7" spans="1:5">
      <c r="A7" s="4" t="s">
        <v>111</v>
      </c>
      <c r="B7" s="5" t="n">
        <v>1090</v>
      </c>
      <c r="D7" s="5" t="n">
        <v>1090</v>
      </c>
    </row>
    <row r="8" spans="1:5">
      <c r="A8" s="4" t="s">
        <v>112</v>
      </c>
      <c r="B8" s="5" t="n">
        <v>3016</v>
      </c>
      <c r="C8" s="6" t="n">
        <v>1</v>
      </c>
      <c r="D8" s="5" t="n">
        <v>3015</v>
      </c>
    </row>
    <row r="9" spans="1:5">
      <c r="A9" s="4" t="s">
        <v>113</v>
      </c>
      <c r="C9" s="5" t="n">
        <v>380</v>
      </c>
    </row>
    <row r="10" spans="1:5">
      <c r="A10" s="4" t="s">
        <v>93</v>
      </c>
      <c r="B10" s="5" t="n">
        <v>12160</v>
      </c>
      <c r="E10" s="5" t="n">
        <v>12160</v>
      </c>
    </row>
    <row r="11" spans="1:5">
      <c r="A11" s="4" t="s">
        <v>114</v>
      </c>
      <c r="B11" s="5" t="n">
        <v>158918</v>
      </c>
      <c r="C11" s="6" t="n">
        <v>12</v>
      </c>
      <c r="D11" s="5" t="n">
        <v>92253</v>
      </c>
      <c r="E11" s="5" t="n">
        <v>66653</v>
      </c>
    </row>
    <row r="12" spans="1:5">
      <c r="A12" s="4" t="s">
        <v>115</v>
      </c>
      <c r="C12" s="5" t="n">
        <v>11527</v>
      </c>
    </row>
    <row r="13" spans="1:5">
      <c r="A13" s="4" t="s">
        <v>108</v>
      </c>
      <c r="C13" s="5" t="n">
        <v>90</v>
      </c>
    </row>
    <row r="14" spans="1:5">
      <c r="A14" s="4" t="s">
        <v>109</v>
      </c>
      <c r="C14" s="5" t="n">
        <v>-36</v>
      </c>
    </row>
    <row r="15" spans="1:5">
      <c r="A15" s="4" t="s">
        <v>110</v>
      </c>
      <c r="B15" s="5" t="n">
        <v>2552</v>
      </c>
      <c r="D15" s="5" t="n">
        <v>2552</v>
      </c>
    </row>
    <row r="16" spans="1:5">
      <c r="A16" s="4" t="s">
        <v>112</v>
      </c>
      <c r="B16" s="5" t="n">
        <v>1158</v>
      </c>
      <c r="D16" s="5" t="n">
        <v>1158</v>
      </c>
    </row>
    <row r="17" spans="1:5">
      <c r="A17" s="4" t="s">
        <v>113</v>
      </c>
      <c r="C17" s="5" t="n">
        <v>51</v>
      </c>
    </row>
    <row r="18" spans="1:5">
      <c r="A18" s="4" t="s">
        <v>93</v>
      </c>
      <c r="B18" s="5" t="n">
        <v>13681</v>
      </c>
      <c r="E18" s="5" t="n">
        <v>13681</v>
      </c>
    </row>
    <row r="19" spans="1:5">
      <c r="A19" s="4" t="s">
        <v>116</v>
      </c>
      <c r="B19" s="5" t="n">
        <v>176309</v>
      </c>
      <c r="C19" s="6" t="n">
        <v>12</v>
      </c>
      <c r="D19" s="5" t="n">
        <v>95963</v>
      </c>
      <c r="E19" s="5" t="n">
        <v>80334</v>
      </c>
    </row>
    <row r="20" spans="1:5">
      <c r="A20" s="4" t="s">
        <v>117</v>
      </c>
      <c r="C20" s="5" t="n">
        <v>11632</v>
      </c>
    </row>
    <row r="21" spans="1:5">
      <c r="A21" s="4" t="s">
        <v>108</v>
      </c>
      <c r="C21" s="5" t="n">
        <v>78</v>
      </c>
    </row>
    <row r="22" spans="1:5">
      <c r="A22" s="4" t="s">
        <v>109</v>
      </c>
      <c r="C22" s="5" t="n">
        <v>-16</v>
      </c>
    </row>
    <row r="23" spans="1:5">
      <c r="A23" s="4" t="s">
        <v>110</v>
      </c>
      <c r="B23" s="5" t="n">
        <v>4109</v>
      </c>
      <c r="D23" s="5" t="n">
        <v>4109</v>
      </c>
    </row>
    <row r="24" spans="1:5">
      <c r="A24" s="4" t="s">
        <v>112</v>
      </c>
      <c r="B24" s="5" t="n">
        <v>994</v>
      </c>
      <c r="D24" s="5" t="n">
        <v>994</v>
      </c>
    </row>
    <row r="25" spans="1:5">
      <c r="A25" s="4" t="s">
        <v>113</v>
      </c>
      <c r="C25" s="5" t="n">
        <v>42</v>
      </c>
    </row>
    <row r="26" spans="1:5">
      <c r="A26" s="4" t="s">
        <v>118</v>
      </c>
      <c r="B26" s="5" t="n">
        <v>76618</v>
      </c>
      <c r="C26" s="6" t="n">
        <v>1</v>
      </c>
      <c r="D26" s="5" t="n">
        <v>76617</v>
      </c>
    </row>
    <row r="27" spans="1:5">
      <c r="A27" s="4" t="s">
        <v>119</v>
      </c>
      <c r="C27" s="5" t="n">
        <v>1390</v>
      </c>
    </row>
    <row r="28" spans="1:5">
      <c r="A28" s="4" t="s">
        <v>93</v>
      </c>
      <c r="B28" s="5" t="n">
        <v>17503</v>
      </c>
      <c r="E28" s="5" t="n">
        <v>17503</v>
      </c>
    </row>
    <row r="29" spans="1:5">
      <c r="A29" s="4" t="s">
        <v>120</v>
      </c>
      <c r="B29" s="6" t="n">
        <v>275533</v>
      </c>
      <c r="C29" s="6" t="n">
        <v>13</v>
      </c>
      <c r="D29" s="6" t="n">
        <v>177683</v>
      </c>
      <c r="E29" s="6" t="n">
        <v>97837</v>
      </c>
    </row>
    <row r="30" spans="1:5">
      <c r="A30" s="4" t="s">
        <v>121</v>
      </c>
      <c r="C30" s="5" t="n">
        <v>131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423</v>
      </c>
      <c r="C1" s="2" t="s">
        <v>2</v>
      </c>
      <c r="D1" s="2" t="s">
        <v>37</v>
      </c>
    </row>
    <row r="2" spans="1:4">
      <c r="A2" s="3" t="s">
        <v>424</v>
      </c>
    </row>
    <row r="3" spans="1:4">
      <c r="A3" s="4" t="s">
        <v>69</v>
      </c>
      <c r="C3" s="7" t="n">
        <v>0.001</v>
      </c>
      <c r="D3" s="7" t="n">
        <v>0.001</v>
      </c>
    </row>
    <row r="4" spans="1:4">
      <c r="A4" s="4" t="s">
        <v>152</v>
      </c>
      <c r="C4" s="6" t="n">
        <v>76618</v>
      </c>
    </row>
    <row r="5" spans="1:4">
      <c r="A5" s="4" t="s">
        <v>425</v>
      </c>
      <c r="D5" s="6" t="n">
        <v>30000</v>
      </c>
    </row>
    <row r="6" spans="1:4">
      <c r="A6" s="4" t="s">
        <v>118</v>
      </c>
      <c r="C6" s="6" t="n">
        <v>76618</v>
      </c>
    </row>
    <row r="7" spans="1:4">
      <c r="A7" s="4" t="s">
        <v>426</v>
      </c>
      <c r="B7" s="6" t="n">
        <v>5400</v>
      </c>
    </row>
    <row r="8" spans="1:4">
      <c r="A8" s="4" t="s">
        <v>427</v>
      </c>
    </row>
    <row r="9" spans="1:4">
      <c r="A9" s="3" t="s">
        <v>424</v>
      </c>
    </row>
    <row r="10" spans="1:4">
      <c r="A10" s="4" t="s">
        <v>425</v>
      </c>
      <c r="B10" s="6" t="n">
        <v>102600</v>
      </c>
    </row>
    <row r="11" spans="1:4">
      <c r="A11" s="4" t="s">
        <v>103</v>
      </c>
    </row>
    <row r="12" spans="1:4">
      <c r="A12" s="3" t="s">
        <v>424</v>
      </c>
    </row>
    <row r="13" spans="1:4">
      <c r="A13" s="4" t="s">
        <v>119</v>
      </c>
      <c r="B13" s="5" t="n">
        <v>2100000</v>
      </c>
      <c r="C13" s="5" t="n">
        <v>1390000</v>
      </c>
    </row>
    <row r="14" spans="1:4">
      <c r="A14" s="4" t="s">
        <v>69</v>
      </c>
      <c r="B14" s="7" t="n">
        <v>0.001</v>
      </c>
    </row>
    <row r="15" spans="1:4">
      <c r="A15" s="4" t="s">
        <v>428</v>
      </c>
      <c r="B15" s="6" t="n">
        <v>59</v>
      </c>
    </row>
    <row r="16" spans="1:4">
      <c r="A16" s="4" t="s">
        <v>118</v>
      </c>
      <c r="C16" s="6" t="n">
        <v>1</v>
      </c>
    </row>
    <row r="17" spans="1:4">
      <c r="A17" s="4" t="s">
        <v>429</v>
      </c>
    </row>
    <row r="18" spans="1:4">
      <c r="A18" s="3" t="s">
        <v>424</v>
      </c>
    </row>
    <row r="19" spans="1:4">
      <c r="A19" s="4" t="s">
        <v>119</v>
      </c>
      <c r="B19" s="5" t="n">
        <v>1075267</v>
      </c>
    </row>
    <row r="20" spans="1:4">
      <c r="A20" s="4" t="s">
        <v>152</v>
      </c>
      <c r="B20" s="6" t="n">
        <v>59100</v>
      </c>
    </row>
    <row r="21" spans="1:4">
      <c r="A21" s="4" t="s">
        <v>430</v>
      </c>
    </row>
    <row r="22" spans="1:4">
      <c r="A22" s="3" t="s">
        <v>424</v>
      </c>
    </row>
    <row r="23" spans="1:4">
      <c r="A23" s="4" t="s">
        <v>119</v>
      </c>
      <c r="B23" s="5" t="n">
        <v>1024733</v>
      </c>
    </row>
    <row r="24" spans="1:4">
      <c r="A24" s="4" t="s">
        <v>431</v>
      </c>
    </row>
    <row r="25" spans="1:4">
      <c r="A25" s="3" t="s">
        <v>424</v>
      </c>
    </row>
    <row r="26" spans="1:4">
      <c r="A26" s="4" t="s">
        <v>119</v>
      </c>
      <c r="B26" s="5" t="n">
        <v>315000</v>
      </c>
    </row>
    <row r="27" spans="1:4">
      <c r="A27" s="4" t="s">
        <v>152</v>
      </c>
      <c r="B27" s="6" t="n">
        <v>17500</v>
      </c>
    </row>
    <row r="28" spans="1:4">
      <c r="A28" s="4" t="s">
        <v>104</v>
      </c>
    </row>
    <row r="29" spans="1:4">
      <c r="A29" s="3" t="s">
        <v>424</v>
      </c>
    </row>
    <row r="30" spans="1:4">
      <c r="A30" s="4" t="s">
        <v>118</v>
      </c>
      <c r="B30" s="6" t="n">
        <v>76600</v>
      </c>
      <c r="C30" s="6" t="n">
        <v>766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27"/>
    <col customWidth="1" max="3" min="3" width="25"/>
    <col customWidth="1" max="4" min="4" width="21"/>
    <col customWidth="1" max="5" min="5" width="21"/>
    <col customWidth="1" max="6" min="6" width="21"/>
  </cols>
  <sheetData>
    <row r="1" spans="1:6">
      <c r="A1" s="1" t="s">
        <v>432</v>
      </c>
      <c r="B1" s="2" t="s">
        <v>433</v>
      </c>
      <c r="C1" s="2" t="s">
        <v>434</v>
      </c>
      <c r="D1" s="2" t="s">
        <v>401</v>
      </c>
      <c r="E1" s="2" t="s">
        <v>435</v>
      </c>
      <c r="F1" s="2" t="s">
        <v>436</v>
      </c>
    </row>
    <row r="2" spans="1:6">
      <c r="A2" s="4" t="s">
        <v>437</v>
      </c>
      <c r="D2" s="6" t="n">
        <v>-38</v>
      </c>
      <c r="E2" s="6" t="n">
        <v>2467</v>
      </c>
      <c r="F2" s="6" t="n">
        <v>0</v>
      </c>
    </row>
    <row r="3" spans="1:6">
      <c r="A3" s="4" t="s">
        <v>438</v>
      </c>
    </row>
    <row r="4" spans="1:6">
      <c r="A4" s="4" t="s">
        <v>439</v>
      </c>
      <c r="C4" s="5" t="n">
        <v>3</v>
      </c>
    </row>
    <row r="5" spans="1:6">
      <c r="A5" s="4" t="s">
        <v>440</v>
      </c>
      <c r="C5" s="6" t="n">
        <v>2400</v>
      </c>
    </row>
    <row r="6" spans="1:6">
      <c r="A6" s="4" t="s">
        <v>437</v>
      </c>
      <c r="C6" s="6" t="n">
        <v>2100</v>
      </c>
    </row>
    <row r="7" spans="1:6">
      <c r="A7" s="4" t="s">
        <v>382</v>
      </c>
    </row>
    <row r="8" spans="1:6">
      <c r="A8" s="4" t="s">
        <v>383</v>
      </c>
      <c r="B8" s="4" t="s">
        <v>384</v>
      </c>
    </row>
    <row r="9" spans="1:6">
      <c r="A9" s="4" t="s">
        <v>441</v>
      </c>
      <c r="B9" s="5" t="n">
        <v>2</v>
      </c>
    </row>
    <row r="10" spans="1:6">
      <c r="A10" s="4" t="s">
        <v>442</v>
      </c>
      <c r="B10" s="6" t="n">
        <v>1300</v>
      </c>
    </row>
    <row r="11" spans="1:6">
      <c r="A11" s="4" t="s">
        <v>443</v>
      </c>
      <c r="B11" s="6" t="n">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 customWidth="1" max="6" min="6" width="21"/>
    <col customWidth="1" max="7" min="7" width="21"/>
  </cols>
  <sheetData>
    <row r="1" spans="1:7">
      <c r="A1" s="1" t="s">
        <v>444</v>
      </c>
      <c r="B1" s="2" t="s">
        <v>344</v>
      </c>
      <c r="C1" s="2" t="s">
        <v>445</v>
      </c>
      <c r="D1" s="2" t="s">
        <v>446</v>
      </c>
      <c r="E1" s="2" t="s">
        <v>401</v>
      </c>
      <c r="F1" s="2" t="s">
        <v>435</v>
      </c>
      <c r="G1" s="2" t="s">
        <v>436</v>
      </c>
    </row>
    <row r="2" spans="1:7">
      <c r="A2" s="3" t="s">
        <v>447</v>
      </c>
    </row>
    <row r="3" spans="1:7">
      <c r="A3" s="4" t="s">
        <v>383</v>
      </c>
      <c r="D3" s="4" t="s">
        <v>448</v>
      </c>
    </row>
    <row r="4" spans="1:7">
      <c r="A4" s="4" t="s">
        <v>449</v>
      </c>
      <c r="D4" s="4" t="s">
        <v>384</v>
      </c>
    </row>
    <row r="5" spans="1:7">
      <c r="A5" s="4" t="s">
        <v>382</v>
      </c>
    </row>
    <row r="6" spans="1:7">
      <c r="A6" s="3" t="s">
        <v>447</v>
      </c>
    </row>
    <row r="7" spans="1:7">
      <c r="A7" s="4" t="s">
        <v>383</v>
      </c>
      <c r="B7" s="4" t="s">
        <v>384</v>
      </c>
    </row>
    <row r="8" spans="1:7">
      <c r="A8" s="4" t="s">
        <v>450</v>
      </c>
      <c r="D8" s="6" t="n">
        <v>20000000</v>
      </c>
    </row>
    <row r="9" spans="1:7">
      <c r="A9" s="4" t="s">
        <v>451</v>
      </c>
      <c r="E9" s="6" t="n">
        <v>0</v>
      </c>
      <c r="F9" s="6" t="n">
        <v>200000</v>
      </c>
    </row>
    <row r="10" spans="1:7">
      <c r="A10" s="4" t="s">
        <v>452</v>
      </c>
      <c r="E10" s="6" t="n">
        <v>-200000</v>
      </c>
      <c r="F10" s="6" t="n">
        <v>-200000</v>
      </c>
      <c r="G10" s="6" t="n">
        <v>-200000</v>
      </c>
    </row>
    <row r="11" spans="1:7">
      <c r="A11" s="4" t="s">
        <v>453</v>
      </c>
    </row>
    <row r="12" spans="1:7">
      <c r="A12" s="3" t="s">
        <v>447</v>
      </c>
    </row>
    <row r="13" spans="1:7">
      <c r="A13" s="4" t="s">
        <v>450</v>
      </c>
      <c r="C13" s="6" t="n">
        <v>200000</v>
      </c>
    </row>
    <row r="14" spans="1:7">
      <c r="A14" s="4" t="s">
        <v>454</v>
      </c>
      <c r="C14"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7</v>
      </c>
      <c r="D2" s="2" t="s">
        <v>74</v>
      </c>
    </row>
    <row r="3" spans="1:4">
      <c r="A3" s="3" t="s">
        <v>178</v>
      </c>
    </row>
    <row r="4" spans="1:4">
      <c r="A4" s="4" t="s">
        <v>456</v>
      </c>
      <c r="B4" s="6" t="n">
        <v>174</v>
      </c>
      <c r="C4" s="6" t="n">
        <v>245</v>
      </c>
      <c r="D4" s="6" t="n">
        <v>163</v>
      </c>
    </row>
    <row r="5" spans="1:4">
      <c r="A5" s="4" t="s">
        <v>90</v>
      </c>
      <c r="B5" s="5" t="n">
        <v>48</v>
      </c>
      <c r="C5" s="5" t="n">
        <v>98</v>
      </c>
      <c r="D5" s="5" t="n">
        <v>66</v>
      </c>
    </row>
    <row r="6" spans="1:4">
      <c r="A6" s="4" t="s">
        <v>457</v>
      </c>
      <c r="B6" s="6" t="n">
        <v>126</v>
      </c>
      <c r="C6" s="6" t="n">
        <v>147</v>
      </c>
      <c r="D6" s="6" t="n">
        <v>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58</v>
      </c>
      <c r="B1" s="2" t="s">
        <v>459</v>
      </c>
      <c r="C1" s="2" t="s">
        <v>460</v>
      </c>
      <c r="D1" s="2" t="s">
        <v>461</v>
      </c>
      <c r="E1" s="2" t="s">
        <v>462</v>
      </c>
      <c r="F1" s="2" t="s">
        <v>463</v>
      </c>
      <c r="G1" s="2" t="s">
        <v>346</v>
      </c>
      <c r="H1" s="2" t="s">
        <v>401</v>
      </c>
      <c r="I1" s="2" t="s">
        <v>346</v>
      </c>
      <c r="J1" s="2" t="s">
        <v>347</v>
      </c>
      <c r="K1" s="2" t="s">
        <v>348</v>
      </c>
      <c r="L1" s="2" t="s">
        <v>435</v>
      </c>
      <c r="M1" s="2" t="s">
        <v>350</v>
      </c>
      <c r="N1" s="2" t="s">
        <v>351</v>
      </c>
      <c r="O1" s="2" t="s">
        <v>352</v>
      </c>
      <c r="P1" s="2" t="s">
        <v>401</v>
      </c>
      <c r="Q1" s="2" t="s">
        <v>435</v>
      </c>
      <c r="R1" s="2" t="s">
        <v>436</v>
      </c>
    </row>
    <row r="2" spans="1:18">
      <c r="A2" s="3" t="s">
        <v>278</v>
      </c>
    </row>
    <row r="3" spans="1:18">
      <c r="A3" s="4" t="s">
        <v>464</v>
      </c>
      <c r="P3" s="6" t="n">
        <v>62440000</v>
      </c>
      <c r="Q3" s="6" t="n">
        <v>24354000</v>
      </c>
      <c r="R3" s="6" t="n">
        <v>20026000</v>
      </c>
    </row>
    <row r="4" spans="1:18">
      <c r="A4" s="4" t="s">
        <v>76</v>
      </c>
      <c r="H4" s="6" t="n">
        <v>139669000</v>
      </c>
      <c r="I4" s="6" t="n">
        <v>137716000</v>
      </c>
      <c r="J4" s="6" t="n">
        <v>131258000</v>
      </c>
      <c r="K4" s="6" t="n">
        <v>109476000</v>
      </c>
      <c r="L4" s="6" t="n">
        <v>112028000</v>
      </c>
      <c r="M4" s="6" t="n">
        <v>108662000</v>
      </c>
      <c r="N4" s="6" t="n">
        <v>103629000</v>
      </c>
      <c r="O4" s="6" t="n">
        <v>101675000</v>
      </c>
      <c r="P4" s="5" t="n">
        <v>518119000</v>
      </c>
      <c r="Q4" s="5" t="n">
        <v>425994000</v>
      </c>
      <c r="R4" s="5" t="n">
        <v>400929000</v>
      </c>
    </row>
    <row r="5" spans="1:18">
      <c r="A5" s="4" t="s">
        <v>91</v>
      </c>
      <c r="H5" s="5" t="n">
        <v>4542000</v>
      </c>
      <c r="I5" s="5" t="n">
        <v>3631000</v>
      </c>
      <c r="J5" s="6" t="n">
        <v>4318000</v>
      </c>
      <c r="K5" s="6" t="n">
        <v>4886000</v>
      </c>
      <c r="L5" s="5" t="n">
        <v>3000000</v>
      </c>
      <c r="M5" s="6" t="n">
        <v>3464000</v>
      </c>
      <c r="N5" s="6" t="n">
        <v>2756000</v>
      </c>
      <c r="O5" s="6" t="n">
        <v>4314000</v>
      </c>
      <c r="P5" s="5" t="n">
        <v>17377000</v>
      </c>
      <c r="Q5" s="5" t="n">
        <v>13534000</v>
      </c>
      <c r="R5" s="5" t="n">
        <v>12063000</v>
      </c>
    </row>
    <row r="6" spans="1:18">
      <c r="A6" s="4" t="s">
        <v>45</v>
      </c>
      <c r="H6" s="6" t="n">
        <v>135442000</v>
      </c>
      <c r="L6" s="6" t="n">
        <v>90339000</v>
      </c>
      <c r="P6" s="6" t="n">
        <v>135442000</v>
      </c>
      <c r="Q6" s="5" t="n">
        <v>90339000</v>
      </c>
      <c r="R6" s="6" t="n">
        <v>72688000</v>
      </c>
    </row>
    <row r="7" spans="1:18">
      <c r="A7" s="4" t="s">
        <v>376</v>
      </c>
    </row>
    <row r="8" spans="1:18">
      <c r="A8" s="3" t="s">
        <v>278</v>
      </c>
    </row>
    <row r="9" spans="1:18">
      <c r="A9" s="4" t="s">
        <v>377</v>
      </c>
      <c r="P9" s="4" t="s">
        <v>378</v>
      </c>
    </row>
    <row r="10" spans="1:18">
      <c r="A10" s="4" t="s">
        <v>379</v>
      </c>
    </row>
    <row r="11" spans="1:18">
      <c r="A11" s="3" t="s">
        <v>278</v>
      </c>
    </row>
    <row r="12" spans="1:18">
      <c r="A12" s="4" t="s">
        <v>377</v>
      </c>
      <c r="P12" s="4" t="s">
        <v>380</v>
      </c>
    </row>
    <row r="13" spans="1:18">
      <c r="A13" s="4" t="s">
        <v>277</v>
      </c>
    </row>
    <row r="14" spans="1:18">
      <c r="A14" s="3" t="s">
        <v>278</v>
      </c>
    </row>
    <row r="15" spans="1:18">
      <c r="A15" s="4" t="s">
        <v>465</v>
      </c>
      <c r="B15" s="6" t="n">
        <v>51622000</v>
      </c>
    </row>
    <row r="16" spans="1:18">
      <c r="A16" s="4" t="s">
        <v>45</v>
      </c>
      <c r="B16" s="5" t="n">
        <v>28831000</v>
      </c>
    </row>
    <row r="17" spans="1:18">
      <c r="A17" s="4" t="s">
        <v>466</v>
      </c>
    </row>
    <row r="18" spans="1:18">
      <c r="A18" s="3" t="s">
        <v>278</v>
      </c>
    </row>
    <row r="19" spans="1:18">
      <c r="A19" s="4" t="s">
        <v>377</v>
      </c>
      <c r="P19" s="4" t="s">
        <v>378</v>
      </c>
    </row>
    <row r="20" spans="1:18">
      <c r="A20" s="4" t="s">
        <v>467</v>
      </c>
    </row>
    <row r="21" spans="1:18">
      <c r="A21" s="3" t="s">
        <v>278</v>
      </c>
    </row>
    <row r="22" spans="1:18">
      <c r="A22" s="4" t="s">
        <v>377</v>
      </c>
      <c r="P22" s="4" t="s">
        <v>468</v>
      </c>
    </row>
    <row r="23" spans="1:18">
      <c r="A23" s="4" t="s">
        <v>469</v>
      </c>
    </row>
    <row r="24" spans="1:18">
      <c r="A24" s="3" t="s">
        <v>278</v>
      </c>
    </row>
    <row r="25" spans="1:18">
      <c r="A25" s="4" t="s">
        <v>470</v>
      </c>
      <c r="B25" s="5" t="n">
        <v>39600000</v>
      </c>
    </row>
    <row r="26" spans="1:18">
      <c r="A26" s="4" t="s">
        <v>464</v>
      </c>
      <c r="B26" s="6" t="n">
        <v>12000000</v>
      </c>
    </row>
    <row r="27" spans="1:18">
      <c r="A27" s="4" t="s">
        <v>471</v>
      </c>
      <c r="P27" s="6" t="n">
        <v>800000</v>
      </c>
    </row>
    <row r="28" spans="1:18">
      <c r="A28" s="4" t="s">
        <v>472</v>
      </c>
      <c r="P28" s="5" t="n">
        <v>1600000</v>
      </c>
    </row>
    <row r="29" spans="1:18">
      <c r="A29" s="4" t="s">
        <v>76</v>
      </c>
      <c r="P29" s="5" t="n">
        <v>36700000</v>
      </c>
    </row>
    <row r="30" spans="1:18">
      <c r="A30" s="4" t="s">
        <v>91</v>
      </c>
      <c r="P30" s="5" t="n">
        <v>7100000</v>
      </c>
    </row>
    <row r="31" spans="1:18">
      <c r="A31" s="4" t="s">
        <v>281</v>
      </c>
    </row>
    <row r="32" spans="1:18">
      <c r="A32" s="3" t="s">
        <v>278</v>
      </c>
    </row>
    <row r="33" spans="1:18">
      <c r="A33" s="4" t="s">
        <v>470</v>
      </c>
      <c r="C33" s="6" t="n">
        <v>18900000</v>
      </c>
    </row>
    <row r="34" spans="1:18">
      <c r="A34" s="4" t="s">
        <v>471</v>
      </c>
      <c r="P34" s="5" t="n">
        <v>800000</v>
      </c>
      <c r="Q34" s="5" t="n">
        <v>400000</v>
      </c>
    </row>
    <row r="35" spans="1:18">
      <c r="A35" s="4" t="s">
        <v>472</v>
      </c>
      <c r="P35" s="5" t="n">
        <v>1100000</v>
      </c>
    </row>
    <row r="36" spans="1:18">
      <c r="A36" s="4" t="s">
        <v>465</v>
      </c>
      <c r="C36" s="5" t="n">
        <v>18852000</v>
      </c>
    </row>
    <row r="37" spans="1:18">
      <c r="A37" s="4" t="s">
        <v>76</v>
      </c>
      <c r="P37" s="5" t="n">
        <v>32700000</v>
      </c>
    </row>
    <row r="38" spans="1:18">
      <c r="A38" s="4" t="s">
        <v>91</v>
      </c>
      <c r="P38" s="6" t="n">
        <v>4700000</v>
      </c>
    </row>
    <row r="39" spans="1:18">
      <c r="A39" s="4" t="s">
        <v>45</v>
      </c>
      <c r="C39" s="6" t="n">
        <v>13072000</v>
      </c>
    </row>
    <row r="40" spans="1:18">
      <c r="A40" s="4" t="s">
        <v>473</v>
      </c>
    </row>
    <row r="41" spans="1:18">
      <c r="A41" s="3" t="s">
        <v>278</v>
      </c>
    </row>
    <row r="42" spans="1:18">
      <c r="A42" s="4" t="s">
        <v>377</v>
      </c>
      <c r="P42" s="4" t="s">
        <v>397</v>
      </c>
    </row>
    <row r="43" spans="1:18">
      <c r="A43" s="4" t="s">
        <v>474</v>
      </c>
    </row>
    <row r="44" spans="1:18">
      <c r="A44" s="3" t="s">
        <v>278</v>
      </c>
    </row>
    <row r="45" spans="1:18">
      <c r="A45" s="4" t="s">
        <v>377</v>
      </c>
      <c r="P45" s="4" t="s">
        <v>468</v>
      </c>
    </row>
    <row r="46" spans="1:18">
      <c r="A46" s="4" t="s">
        <v>475</v>
      </c>
    </row>
    <row r="47" spans="1:18">
      <c r="A47" s="3" t="s">
        <v>278</v>
      </c>
    </row>
    <row r="48" spans="1:18">
      <c r="A48" s="4" t="s">
        <v>476</v>
      </c>
      <c r="G48" s="6" t="n">
        <v>600000</v>
      </c>
    </row>
    <row r="49" spans="1:18">
      <c r="A49" s="4" t="s">
        <v>45</v>
      </c>
      <c r="G49" s="6" t="n">
        <v>600000</v>
      </c>
      <c r="I49" s="6" t="n">
        <v>600000</v>
      </c>
    </row>
    <row r="50" spans="1:18">
      <c r="A50" s="4" t="s">
        <v>283</v>
      </c>
    </row>
    <row r="51" spans="1:18">
      <c r="A51" s="3" t="s">
        <v>278</v>
      </c>
    </row>
    <row r="52" spans="1:18">
      <c r="A52" s="4" t="s">
        <v>465</v>
      </c>
      <c r="D52" s="6" t="n">
        <v>4130000</v>
      </c>
    </row>
    <row r="53" spans="1:18">
      <c r="A53" s="4" t="s">
        <v>45</v>
      </c>
      <c r="D53" s="5" t="n">
        <v>2751000</v>
      </c>
    </row>
    <row r="54" spans="1:18">
      <c r="A54" s="4" t="s">
        <v>477</v>
      </c>
    </row>
    <row r="55" spans="1:18">
      <c r="A55" s="3" t="s">
        <v>278</v>
      </c>
    </row>
    <row r="56" spans="1:18">
      <c r="A56" s="4" t="s">
        <v>377</v>
      </c>
      <c r="P56" s="4" t="s">
        <v>399</v>
      </c>
    </row>
    <row r="57" spans="1:18">
      <c r="A57" s="4" t="s">
        <v>478</v>
      </c>
    </row>
    <row r="58" spans="1:18">
      <c r="A58" s="3" t="s">
        <v>278</v>
      </c>
    </row>
    <row r="59" spans="1:18">
      <c r="A59" s="4" t="s">
        <v>377</v>
      </c>
      <c r="P59" s="4" t="s">
        <v>468</v>
      </c>
    </row>
    <row r="60" spans="1:18">
      <c r="A60" s="4" t="s">
        <v>479</v>
      </c>
    </row>
    <row r="61" spans="1:18">
      <c r="A61" s="3" t="s">
        <v>278</v>
      </c>
    </row>
    <row r="62" spans="1:18">
      <c r="A62" s="4" t="s">
        <v>470</v>
      </c>
      <c r="D62" s="5" t="n">
        <v>4100000</v>
      </c>
    </row>
    <row r="63" spans="1:18">
      <c r="A63" s="4" t="s">
        <v>471</v>
      </c>
      <c r="Q63" s="5" t="n">
        <v>200000</v>
      </c>
    </row>
    <row r="64" spans="1:18">
      <c r="A64" s="4" t="s">
        <v>76</v>
      </c>
      <c r="D64" s="5" t="n">
        <v>5800000</v>
      </c>
    </row>
    <row r="65" spans="1:18">
      <c r="A65" s="4" t="s">
        <v>91</v>
      </c>
      <c r="D65" s="5" t="n">
        <v>500000</v>
      </c>
    </row>
    <row r="66" spans="1:18">
      <c r="A66" s="4" t="s">
        <v>476</v>
      </c>
      <c r="D66" s="5" t="n">
        <v>3300000</v>
      </c>
    </row>
    <row r="67" spans="1:18">
      <c r="A67" s="4" t="s">
        <v>480</v>
      </c>
      <c r="D67" s="6" t="n">
        <v>800000</v>
      </c>
    </row>
    <row r="68" spans="1:18">
      <c r="A68" s="4" t="s">
        <v>285</v>
      </c>
    </row>
    <row r="69" spans="1:18">
      <c r="A69" s="3" t="s">
        <v>278</v>
      </c>
    </row>
    <row r="70" spans="1:18">
      <c r="A70" s="4" t="s">
        <v>465</v>
      </c>
      <c r="E70" s="6" t="n">
        <v>2256000</v>
      </c>
    </row>
    <row r="71" spans="1:18">
      <c r="A71" s="4" t="s">
        <v>45</v>
      </c>
      <c r="E71" s="5" t="n">
        <v>1089000</v>
      </c>
    </row>
    <row r="72" spans="1:18">
      <c r="A72" s="4" t="s">
        <v>481</v>
      </c>
    </row>
    <row r="73" spans="1:18">
      <c r="A73" s="3" t="s">
        <v>278</v>
      </c>
    </row>
    <row r="74" spans="1:18">
      <c r="A74" s="4" t="s">
        <v>377</v>
      </c>
      <c r="P74" s="4" t="s">
        <v>397</v>
      </c>
    </row>
    <row r="75" spans="1:18">
      <c r="A75" s="4" t="s">
        <v>482</v>
      </c>
    </row>
    <row r="76" spans="1:18">
      <c r="A76" s="3" t="s">
        <v>278</v>
      </c>
    </row>
    <row r="77" spans="1:18">
      <c r="A77" s="4" t="s">
        <v>377</v>
      </c>
      <c r="P77" s="4" t="s">
        <v>468</v>
      </c>
    </row>
    <row r="78" spans="1:18">
      <c r="A78" s="4" t="s">
        <v>483</v>
      </c>
    </row>
    <row r="79" spans="1:18">
      <c r="A79" s="3" t="s">
        <v>278</v>
      </c>
    </row>
    <row r="80" spans="1:18">
      <c r="A80" s="4" t="s">
        <v>470</v>
      </c>
      <c r="E80" s="6" t="n">
        <v>2300000</v>
      </c>
    </row>
    <row r="81" spans="1:18">
      <c r="A81" s="4" t="s">
        <v>471</v>
      </c>
      <c r="P81" s="6" t="n">
        <v>100000</v>
      </c>
      <c r="Q81" s="5" t="n">
        <v>100000</v>
      </c>
    </row>
    <row r="82" spans="1:18">
      <c r="A82" s="4" t="s">
        <v>76</v>
      </c>
      <c r="P82" s="5" t="n">
        <v>2400000</v>
      </c>
      <c r="Q82" s="5" t="n">
        <v>700000</v>
      </c>
    </row>
    <row r="83" spans="1:18">
      <c r="A83" s="4" t="s">
        <v>91</v>
      </c>
      <c r="P83" s="6" t="n">
        <v>200000</v>
      </c>
      <c r="Q83" s="5" t="n">
        <v>14800</v>
      </c>
    </row>
    <row r="84" spans="1:18">
      <c r="A84" s="4" t="s">
        <v>287</v>
      </c>
    </row>
    <row r="85" spans="1:18">
      <c r="A85" s="3" t="s">
        <v>278</v>
      </c>
    </row>
    <row r="86" spans="1:18">
      <c r="A86" s="4" t="s">
        <v>465</v>
      </c>
      <c r="F86" s="6" t="n">
        <v>22624000</v>
      </c>
    </row>
    <row r="87" spans="1:18">
      <c r="A87" s="4" t="s">
        <v>45</v>
      </c>
      <c r="F87" s="5" t="n">
        <v>16671000</v>
      </c>
    </row>
    <row r="88" spans="1:18">
      <c r="A88" s="4" t="s">
        <v>484</v>
      </c>
    </row>
    <row r="89" spans="1:18">
      <c r="A89" s="3" t="s">
        <v>278</v>
      </c>
    </row>
    <row r="90" spans="1:18">
      <c r="A90" s="4" t="s">
        <v>377</v>
      </c>
      <c r="P90" s="4" t="s">
        <v>378</v>
      </c>
    </row>
    <row r="91" spans="1:18">
      <c r="A91" s="4" t="s">
        <v>485</v>
      </c>
    </row>
    <row r="92" spans="1:18">
      <c r="A92" s="3" t="s">
        <v>278</v>
      </c>
    </row>
    <row r="93" spans="1:18">
      <c r="A93" s="4" t="s">
        <v>377</v>
      </c>
      <c r="P93" s="4" t="s">
        <v>399</v>
      </c>
    </row>
    <row r="94" spans="1:18">
      <c r="A94" s="4" t="s">
        <v>486</v>
      </c>
    </row>
    <row r="95" spans="1:18">
      <c r="A95" s="3" t="s">
        <v>278</v>
      </c>
    </row>
    <row r="96" spans="1:18">
      <c r="A96" s="4" t="s">
        <v>470</v>
      </c>
      <c r="F96" s="6" t="n">
        <v>22600000</v>
      </c>
    </row>
    <row r="97" spans="1:18">
      <c r="A97" s="4" t="s">
        <v>471</v>
      </c>
      <c r="P97" s="6" t="n">
        <v>100000</v>
      </c>
      <c r="Q97" s="5" t="n">
        <v>700000</v>
      </c>
    </row>
    <row r="98" spans="1:18">
      <c r="A98" s="4" t="s">
        <v>472</v>
      </c>
      <c r="Q98" s="5" t="n">
        <v>100000</v>
      </c>
    </row>
    <row r="99" spans="1:18">
      <c r="A99" s="4" t="s">
        <v>76</v>
      </c>
      <c r="P99" s="5" t="n">
        <v>17800000</v>
      </c>
      <c r="Q99" s="5" t="n">
        <v>8000000</v>
      </c>
    </row>
    <row r="100" spans="1:18">
      <c r="A100" s="4" t="s">
        <v>91</v>
      </c>
      <c r="P100" s="6" t="n">
        <v>3400000</v>
      </c>
      <c r="Q100" s="6" t="n">
        <v>500000</v>
      </c>
    </row>
    <row r="101" spans="1:18">
      <c r="A101" s="4" t="s">
        <v>487</v>
      </c>
    </row>
    <row r="102" spans="1:18">
      <c r="A102" s="3" t="s">
        <v>278</v>
      </c>
    </row>
    <row r="103" spans="1:18">
      <c r="A103" s="4" t="s">
        <v>488</v>
      </c>
      <c r="F103" s="5" t="n">
        <v>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89</v>
      </c>
      <c r="B1" s="2" t="s">
        <v>2</v>
      </c>
      <c r="C1" s="2" t="s">
        <v>490</v>
      </c>
      <c r="D1" s="2" t="s">
        <v>491</v>
      </c>
      <c r="E1" s="2" t="s">
        <v>492</v>
      </c>
      <c r="F1" s="2" t="s">
        <v>37</v>
      </c>
      <c r="G1" s="2" t="s">
        <v>344</v>
      </c>
      <c r="H1" s="2" t="s">
        <v>493</v>
      </c>
      <c r="I1" s="2" t="s">
        <v>74</v>
      </c>
    </row>
    <row r="2" spans="1:9">
      <c r="A2" s="3" t="s">
        <v>278</v>
      </c>
    </row>
    <row r="3" spans="1:9">
      <c r="A3" s="4" t="s">
        <v>45</v>
      </c>
      <c r="B3" s="6" t="n">
        <v>135442</v>
      </c>
      <c r="F3" s="6" t="n">
        <v>90339</v>
      </c>
      <c r="I3" s="6" t="n">
        <v>72688</v>
      </c>
    </row>
    <row r="4" spans="1:9">
      <c r="A4" s="4" t="s">
        <v>277</v>
      </c>
    </row>
    <row r="5" spans="1:9">
      <c r="A5" s="3" t="s">
        <v>278</v>
      </c>
    </row>
    <row r="6" spans="1:9">
      <c r="A6" s="4" t="s">
        <v>45</v>
      </c>
      <c r="C6" s="6" t="n">
        <v>28831</v>
      </c>
    </row>
    <row r="7" spans="1:9">
      <c r="A7" s="4" t="s">
        <v>39</v>
      </c>
      <c r="C7" s="5" t="n">
        <v>12028</v>
      </c>
    </row>
    <row r="8" spans="1:9">
      <c r="A8" s="4" t="s">
        <v>494</v>
      </c>
      <c r="C8" s="5" t="n">
        <v>9944</v>
      </c>
    </row>
    <row r="9" spans="1:9">
      <c r="A9" s="4" t="s">
        <v>132</v>
      </c>
      <c r="C9" s="5" t="n">
        <v>6512</v>
      </c>
    </row>
    <row r="10" spans="1:9">
      <c r="A10" s="4" t="s">
        <v>44</v>
      </c>
      <c r="C10" s="5" t="n">
        <v>442</v>
      </c>
    </row>
    <row r="11" spans="1:9">
      <c r="A11" s="4" t="s">
        <v>495</v>
      </c>
      <c r="C11" s="5" t="n">
        <v>154</v>
      </c>
    </row>
    <row r="12" spans="1:9">
      <c r="A12" s="4" t="s">
        <v>496</v>
      </c>
      <c r="C12" s="5" t="n">
        <v>-4073</v>
      </c>
    </row>
    <row r="13" spans="1:9">
      <c r="A13" s="4" t="s">
        <v>497</v>
      </c>
      <c r="C13" s="5" t="n">
        <v>-2138</v>
      </c>
    </row>
    <row r="14" spans="1:9">
      <c r="A14" s="4" t="s">
        <v>498</v>
      </c>
      <c r="C14" s="5" t="n">
        <v>-75</v>
      </c>
    </row>
    <row r="15" spans="1:9">
      <c r="A15" s="4" t="s">
        <v>51</v>
      </c>
      <c r="C15" s="5" t="n">
        <v>-3</v>
      </c>
    </row>
    <row r="16" spans="1:9">
      <c r="A16" s="4" t="s">
        <v>465</v>
      </c>
      <c r="C16" s="6" t="n">
        <v>51622</v>
      </c>
    </row>
    <row r="17" spans="1:9">
      <c r="A17" s="4" t="s">
        <v>281</v>
      </c>
    </row>
    <row r="18" spans="1:9">
      <c r="A18" s="3" t="s">
        <v>278</v>
      </c>
    </row>
    <row r="19" spans="1:9">
      <c r="A19" s="4" t="s">
        <v>45</v>
      </c>
      <c r="D19" s="6" t="n">
        <v>13072</v>
      </c>
    </row>
    <row r="20" spans="1:9">
      <c r="A20" s="4" t="s">
        <v>494</v>
      </c>
      <c r="D20" s="5" t="n">
        <v>2264</v>
      </c>
    </row>
    <row r="21" spans="1:9">
      <c r="A21" s="4" t="s">
        <v>132</v>
      </c>
      <c r="D21" s="5" t="n">
        <v>5317</v>
      </c>
    </row>
    <row r="22" spans="1:9">
      <c r="A22" s="4" t="s">
        <v>44</v>
      </c>
      <c r="D22" s="5" t="n">
        <v>92</v>
      </c>
    </row>
    <row r="23" spans="1:9">
      <c r="A23" s="4" t="s">
        <v>495</v>
      </c>
      <c r="D23" s="5" t="n">
        <v>155</v>
      </c>
    </row>
    <row r="24" spans="1:9">
      <c r="A24" s="4" t="s">
        <v>496</v>
      </c>
      <c r="D24" s="5" t="n">
        <v>-1540</v>
      </c>
    </row>
    <row r="25" spans="1:9">
      <c r="A25" s="4" t="s">
        <v>51</v>
      </c>
      <c r="D25" s="5" t="n">
        <v>-508</v>
      </c>
    </row>
    <row r="26" spans="1:9">
      <c r="A26" s="4" t="s">
        <v>465</v>
      </c>
      <c r="D26" s="6" t="n">
        <v>18852</v>
      </c>
    </row>
    <row r="27" spans="1:9">
      <c r="A27" s="4" t="s">
        <v>283</v>
      </c>
    </row>
    <row r="28" spans="1:9">
      <c r="A28" s="3" t="s">
        <v>278</v>
      </c>
    </row>
    <row r="29" spans="1:9">
      <c r="A29" s="4" t="s">
        <v>45</v>
      </c>
      <c r="E29" s="6" t="n">
        <v>2751</v>
      </c>
    </row>
    <row r="30" spans="1:9">
      <c r="A30" s="4" t="s">
        <v>494</v>
      </c>
      <c r="E30" s="5" t="n">
        <v>1152</v>
      </c>
    </row>
    <row r="31" spans="1:9">
      <c r="A31" s="4" t="s">
        <v>132</v>
      </c>
      <c r="E31" s="5" t="n">
        <v>573</v>
      </c>
    </row>
    <row r="32" spans="1:9">
      <c r="A32" s="4" t="s">
        <v>44</v>
      </c>
      <c r="E32" s="5" t="n">
        <v>32</v>
      </c>
    </row>
    <row r="33" spans="1:9">
      <c r="A33" s="4" t="s">
        <v>495</v>
      </c>
      <c r="E33" s="5" t="n">
        <v>18</v>
      </c>
    </row>
    <row r="34" spans="1:9">
      <c r="A34" s="4" t="s">
        <v>496</v>
      </c>
      <c r="E34" s="5" t="n">
        <v>-291</v>
      </c>
    </row>
    <row r="35" spans="1:9">
      <c r="A35" s="4" t="s">
        <v>51</v>
      </c>
      <c r="E35" s="5" t="n">
        <v>-105</v>
      </c>
    </row>
    <row r="36" spans="1:9">
      <c r="A36" s="4" t="s">
        <v>465</v>
      </c>
      <c r="E36" s="6" t="n">
        <v>4130</v>
      </c>
    </row>
    <row r="37" spans="1:9">
      <c r="A37" s="4" t="s">
        <v>285</v>
      </c>
    </row>
    <row r="38" spans="1:9">
      <c r="A38" s="3" t="s">
        <v>278</v>
      </c>
    </row>
    <row r="39" spans="1:9">
      <c r="A39" s="4" t="s">
        <v>45</v>
      </c>
      <c r="G39" s="6" t="n">
        <v>1089</v>
      </c>
    </row>
    <row r="40" spans="1:9">
      <c r="A40" s="4" t="s">
        <v>39</v>
      </c>
      <c r="G40" s="5" t="n">
        <v>321</v>
      </c>
    </row>
    <row r="41" spans="1:9">
      <c r="A41" s="4" t="s">
        <v>494</v>
      </c>
      <c r="G41" s="5" t="n">
        <v>682</v>
      </c>
    </row>
    <row r="42" spans="1:9">
      <c r="A42" s="4" t="s">
        <v>132</v>
      </c>
      <c r="G42" s="5" t="n">
        <v>254</v>
      </c>
    </row>
    <row r="43" spans="1:9">
      <c r="A43" s="4" t="s">
        <v>44</v>
      </c>
      <c r="G43" s="5" t="n">
        <v>10</v>
      </c>
    </row>
    <row r="44" spans="1:9">
      <c r="A44" s="4" t="s">
        <v>496</v>
      </c>
      <c r="G44" s="5" t="n">
        <v>-86</v>
      </c>
    </row>
    <row r="45" spans="1:9">
      <c r="A45" s="4" t="s">
        <v>51</v>
      </c>
      <c r="G45" s="5" t="n">
        <v>-14</v>
      </c>
    </row>
    <row r="46" spans="1:9">
      <c r="A46" s="4" t="s">
        <v>465</v>
      </c>
      <c r="G46" s="6" t="n">
        <v>2256</v>
      </c>
    </row>
    <row r="47" spans="1:9">
      <c r="A47" s="4" t="s">
        <v>287</v>
      </c>
    </row>
    <row r="48" spans="1:9">
      <c r="A48" s="3" t="s">
        <v>278</v>
      </c>
    </row>
    <row r="49" spans="1:9">
      <c r="A49" s="4" t="s">
        <v>45</v>
      </c>
      <c r="H49" s="6" t="n">
        <v>16671</v>
      </c>
    </row>
    <row r="50" spans="1:9">
      <c r="A50" s="4" t="s">
        <v>39</v>
      </c>
      <c r="H50" s="5" t="n">
        <v>205</v>
      </c>
    </row>
    <row r="51" spans="1:9">
      <c r="A51" s="4" t="s">
        <v>494</v>
      </c>
      <c r="H51" s="5" t="n">
        <v>5324</v>
      </c>
    </row>
    <row r="52" spans="1:9">
      <c r="A52" s="4" t="s">
        <v>132</v>
      </c>
      <c r="H52" s="5" t="n">
        <v>1084</v>
      </c>
    </row>
    <row r="53" spans="1:9">
      <c r="A53" s="4" t="s">
        <v>44</v>
      </c>
      <c r="H53" s="5" t="n">
        <v>41</v>
      </c>
    </row>
    <row r="54" spans="1:9">
      <c r="A54" s="4" t="s">
        <v>496</v>
      </c>
      <c r="H54" s="5" t="n">
        <v>-701</v>
      </c>
    </row>
    <row r="55" spans="1:9">
      <c r="A55" s="4" t="s">
        <v>465</v>
      </c>
      <c r="H55" s="6" t="n">
        <v>226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7</v>
      </c>
    </row>
    <row r="3" spans="1:3">
      <c r="A3" s="3" t="s">
        <v>278</v>
      </c>
    </row>
    <row r="4" spans="1:3">
      <c r="A4" s="4" t="s">
        <v>76</v>
      </c>
      <c r="B4" s="6" t="n">
        <v>550326</v>
      </c>
      <c r="C4" s="6" t="n">
        <v>534647</v>
      </c>
    </row>
    <row r="5" spans="1:3">
      <c r="A5" s="4" t="s">
        <v>84</v>
      </c>
      <c r="B5" s="5" t="n">
        <v>36985</v>
      </c>
      <c r="C5" s="5" t="n">
        <v>33293</v>
      </c>
    </row>
    <row r="6" spans="1:3">
      <c r="A6" s="4" t="s">
        <v>91</v>
      </c>
      <c r="B6" s="5" t="n">
        <v>24346</v>
      </c>
      <c r="C6" s="5" t="n">
        <v>10174</v>
      </c>
    </row>
    <row r="7" spans="1:3">
      <c r="A7" s="4" t="s">
        <v>92</v>
      </c>
      <c r="B7" s="5" t="n">
        <v>126</v>
      </c>
      <c r="C7" s="5" t="n">
        <v>147</v>
      </c>
    </row>
    <row r="8" spans="1:3">
      <c r="A8" s="4" t="s">
        <v>93</v>
      </c>
      <c r="B8" s="6" t="n">
        <v>24472</v>
      </c>
      <c r="C8" s="6" t="n">
        <v>10321</v>
      </c>
    </row>
    <row r="9" spans="1:3">
      <c r="A9" s="4" t="s">
        <v>500</v>
      </c>
      <c r="B9" s="8" t="n">
        <v>2.02</v>
      </c>
      <c r="C9" s="8" t="n">
        <v>0.89</v>
      </c>
    </row>
    <row r="10" spans="1:3">
      <c r="A10" s="4" t="s">
        <v>501</v>
      </c>
      <c r="B10" s="9" t="n">
        <v>0.01</v>
      </c>
      <c r="C10" s="9" t="n">
        <v>0.01</v>
      </c>
    </row>
    <row r="11" spans="1:3">
      <c r="A11" s="4" t="s">
        <v>94</v>
      </c>
      <c r="B11" s="9" t="n">
        <v>2.03</v>
      </c>
      <c r="C11" s="9" t="n">
        <v>0.9</v>
      </c>
    </row>
    <row r="12" spans="1:3">
      <c r="A12" s="4" t="s">
        <v>502</v>
      </c>
      <c r="B12" s="9" t="n">
        <v>1.97</v>
      </c>
      <c r="C12" s="9" t="n">
        <v>0.88</v>
      </c>
    </row>
    <row r="13" spans="1:3">
      <c r="A13" s="4" t="s">
        <v>503</v>
      </c>
      <c r="B13" s="9" t="n">
        <v>0.01</v>
      </c>
      <c r="C13" s="9" t="n">
        <v>0.01</v>
      </c>
    </row>
    <row r="14" spans="1:3">
      <c r="A14" s="4" t="s">
        <v>97</v>
      </c>
      <c r="B14" s="8" t="n">
        <v>1.98</v>
      </c>
      <c r="C14" s="8" t="n">
        <v>0.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7</v>
      </c>
    </row>
    <row r="2" spans="1:3">
      <c r="A2" s="3" t="s">
        <v>387</v>
      </c>
    </row>
    <row r="3" spans="1:3">
      <c r="A3" s="4" t="s">
        <v>505</v>
      </c>
      <c r="B3" s="6" t="n">
        <v>16759</v>
      </c>
      <c r="C3" s="6" t="n">
        <v>12332</v>
      </c>
    </row>
    <row r="4" spans="1:3">
      <c r="A4" s="4" t="s">
        <v>506</v>
      </c>
      <c r="B4" s="5" t="n">
        <v>-6101</v>
      </c>
      <c r="C4" s="5" t="n">
        <v>-4843</v>
      </c>
    </row>
    <row r="5" spans="1:3">
      <c r="A5" s="4" t="s">
        <v>507</v>
      </c>
      <c r="B5" s="5" t="n">
        <v>10658</v>
      </c>
      <c r="C5" s="5" t="n">
        <v>7489</v>
      </c>
    </row>
    <row r="6" spans="1:3">
      <c r="A6" s="4" t="s">
        <v>508</v>
      </c>
    </row>
    <row r="7" spans="1:3">
      <c r="A7" s="3" t="s">
        <v>387</v>
      </c>
    </row>
    <row r="8" spans="1:3">
      <c r="A8" s="4" t="s">
        <v>505</v>
      </c>
      <c r="B8" s="5" t="n">
        <v>3768</v>
      </c>
      <c r="C8" s="5" t="n">
        <v>2770</v>
      </c>
    </row>
    <row r="9" spans="1:3">
      <c r="A9" s="4" t="s">
        <v>509</v>
      </c>
    </row>
    <row r="10" spans="1:3">
      <c r="A10" s="3" t="s">
        <v>387</v>
      </c>
    </row>
    <row r="11" spans="1:3">
      <c r="A11" s="4" t="s">
        <v>505</v>
      </c>
      <c r="B11" s="5" t="n">
        <v>3161</v>
      </c>
      <c r="C11" s="5" t="n">
        <v>3392</v>
      </c>
    </row>
    <row r="12" spans="1:3">
      <c r="A12" s="4" t="s">
        <v>386</v>
      </c>
    </row>
    <row r="13" spans="1:3">
      <c r="A13" s="3" t="s">
        <v>387</v>
      </c>
    </row>
    <row r="14" spans="1:3">
      <c r="A14" s="4" t="s">
        <v>505</v>
      </c>
      <c r="B14" s="5" t="n">
        <v>156</v>
      </c>
      <c r="C14" s="5" t="n">
        <v>152</v>
      </c>
    </row>
    <row r="15" spans="1:3">
      <c r="A15" s="4" t="s">
        <v>390</v>
      </c>
    </row>
    <row r="16" spans="1:3">
      <c r="A16" s="3" t="s">
        <v>387</v>
      </c>
    </row>
    <row r="17" spans="1:3">
      <c r="A17" s="4" t="s">
        <v>505</v>
      </c>
      <c r="B17" s="5" t="n">
        <v>2962</v>
      </c>
      <c r="C17" s="5" t="n">
        <v>2749</v>
      </c>
    </row>
    <row r="18" spans="1:3">
      <c r="A18" s="4" t="s">
        <v>510</v>
      </c>
    </row>
    <row r="19" spans="1:3">
      <c r="A19" s="3" t="s">
        <v>387</v>
      </c>
    </row>
    <row r="20" spans="1:3">
      <c r="A20" s="4" t="s">
        <v>505</v>
      </c>
      <c r="B20" s="6" t="n">
        <v>6712</v>
      </c>
      <c r="C20" s="6" t="n">
        <v>32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1</v>
      </c>
      <c r="B1" s="2" t="s">
        <v>1</v>
      </c>
    </row>
    <row r="2" spans="1:4">
      <c r="B2" s="2" t="s">
        <v>2</v>
      </c>
      <c r="C2" s="2" t="s">
        <v>37</v>
      </c>
      <c r="D2" s="2" t="s">
        <v>74</v>
      </c>
    </row>
    <row r="3" spans="1:4">
      <c r="A3" s="3" t="s">
        <v>387</v>
      </c>
    </row>
    <row r="4" spans="1:4">
      <c r="A4" s="4" t="s">
        <v>495</v>
      </c>
      <c r="B4" s="6" t="n">
        <v>16759</v>
      </c>
      <c r="C4" s="6" t="n">
        <v>12332</v>
      </c>
    </row>
    <row r="5" spans="1:4">
      <c r="A5" s="4" t="s">
        <v>81</v>
      </c>
      <c r="B5" s="5" t="n">
        <v>8642</v>
      </c>
      <c r="C5" s="5" t="n">
        <v>6663</v>
      </c>
      <c r="D5" s="6" t="n">
        <v>6647</v>
      </c>
    </row>
    <row r="6" spans="1:4">
      <c r="A6" s="4" t="s">
        <v>512</v>
      </c>
    </row>
    <row r="7" spans="1:4">
      <c r="A7" s="3" t="s">
        <v>387</v>
      </c>
    </row>
    <row r="8" spans="1:4">
      <c r="A8" s="4" t="s">
        <v>495</v>
      </c>
      <c r="B8" s="5" t="n">
        <v>1300</v>
      </c>
      <c r="C8" s="5" t="n">
        <v>1000</v>
      </c>
    </row>
    <row r="9" spans="1:4">
      <c r="A9" s="4" t="s">
        <v>513</v>
      </c>
    </row>
    <row r="10" spans="1:4">
      <c r="A10" s="3" t="s">
        <v>387</v>
      </c>
    </row>
    <row r="11" spans="1:4">
      <c r="A11" s="4" t="s">
        <v>81</v>
      </c>
      <c r="B11" s="6" t="n">
        <v>2500</v>
      </c>
      <c r="C11" s="6" t="n">
        <v>2000</v>
      </c>
      <c r="D11" s="6" t="n">
        <v>1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514</v>
      </c>
      <c r="B1" s="2" t="s">
        <v>1</v>
      </c>
    </row>
    <row r="2" spans="1:4">
      <c r="B2" s="2" t="s">
        <v>2</v>
      </c>
      <c r="C2" s="2" t="s">
        <v>37</v>
      </c>
      <c r="D2" s="2" t="s">
        <v>74</v>
      </c>
    </row>
    <row r="3" spans="1:4">
      <c r="A3" s="3" t="s">
        <v>515</v>
      </c>
    </row>
    <row r="4" spans="1:4">
      <c r="A4" s="4" t="s">
        <v>362</v>
      </c>
      <c r="B4" s="6" t="n">
        <v>0</v>
      </c>
      <c r="C4" s="6" t="n">
        <v>0</v>
      </c>
      <c r="D4" s="6" t="n">
        <v>0</v>
      </c>
    </row>
    <row r="5" spans="1:4">
      <c r="A5" s="4" t="s">
        <v>45</v>
      </c>
      <c r="B5" s="5" t="n">
        <v>135442000</v>
      </c>
      <c r="C5" s="5" t="n">
        <v>90339000</v>
      </c>
      <c r="D5" s="5" t="n">
        <v>72688000</v>
      </c>
    </row>
    <row r="6" spans="1:4">
      <c r="A6" s="4" t="s">
        <v>516</v>
      </c>
      <c r="B6" s="6" t="n">
        <v>6200000</v>
      </c>
      <c r="C6" s="6" t="n">
        <v>4700000</v>
      </c>
      <c r="D6" s="6" t="n">
        <v>4900000</v>
      </c>
    </row>
    <row r="7" spans="1:4">
      <c r="A7" s="4" t="s">
        <v>517</v>
      </c>
      <c r="B7" s="4" t="s">
        <v>518</v>
      </c>
    </row>
    <row r="8" spans="1:4">
      <c r="A8" s="4" t="s">
        <v>376</v>
      </c>
    </row>
    <row r="9" spans="1:4">
      <c r="A9" s="3" t="s">
        <v>515</v>
      </c>
    </row>
    <row r="10" spans="1:4">
      <c r="A10" s="4" t="s">
        <v>377</v>
      </c>
      <c r="B10" s="4" t="s">
        <v>378</v>
      </c>
    </row>
    <row r="11" spans="1:4">
      <c r="A11" s="4" t="s">
        <v>379</v>
      </c>
    </row>
    <row r="12" spans="1:4">
      <c r="A12" s="3" t="s">
        <v>515</v>
      </c>
    </row>
    <row r="13" spans="1:4">
      <c r="A13" s="4" t="s">
        <v>377</v>
      </c>
      <c r="B13" s="4" t="s">
        <v>3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7</v>
      </c>
      <c r="D2" s="2" t="s">
        <v>74</v>
      </c>
    </row>
    <row r="3" spans="1:4">
      <c r="A3" s="3" t="s">
        <v>123</v>
      </c>
    </row>
    <row r="4" spans="1:4">
      <c r="A4" s="4" t="s">
        <v>93</v>
      </c>
      <c r="B4" s="6" t="n">
        <v>17503</v>
      </c>
      <c r="C4" s="6" t="n">
        <v>13681</v>
      </c>
      <c r="D4" s="6" t="n">
        <v>12160</v>
      </c>
    </row>
    <row r="5" spans="1:4">
      <c r="A5" s="3" t="s">
        <v>124</v>
      </c>
    </row>
    <row r="6" spans="1:4">
      <c r="A6" s="4" t="s">
        <v>81</v>
      </c>
      <c r="B6" s="5" t="n">
        <v>8642</v>
      </c>
      <c r="C6" s="5" t="n">
        <v>6663</v>
      </c>
      <c r="D6" s="5" t="n">
        <v>6647</v>
      </c>
    </row>
    <row r="7" spans="1:4">
      <c r="A7" s="4" t="s">
        <v>125</v>
      </c>
      <c r="C7" s="5" t="n">
        <v>383</v>
      </c>
      <c r="D7" s="5" t="n">
        <v>2550</v>
      </c>
    </row>
    <row r="8" spans="1:4">
      <c r="A8" s="4" t="s">
        <v>126</v>
      </c>
      <c r="B8" s="5" t="n">
        <v>-43</v>
      </c>
      <c r="C8" s="5" t="n">
        <v>1754</v>
      </c>
      <c r="D8" s="5" t="n">
        <v>-1328</v>
      </c>
    </row>
    <row r="9" spans="1:4">
      <c r="A9" s="4" t="s">
        <v>110</v>
      </c>
      <c r="B9" s="5" t="n">
        <v>4109</v>
      </c>
      <c r="C9" s="5" t="n">
        <v>2552</v>
      </c>
      <c r="D9" s="5" t="n">
        <v>1072</v>
      </c>
    </row>
    <row r="10" spans="1:4">
      <c r="A10" s="4" t="s">
        <v>127</v>
      </c>
      <c r="C10" s="5" t="n">
        <v>1484</v>
      </c>
      <c r="D10" s="5" t="n">
        <v>357</v>
      </c>
    </row>
    <row r="11" spans="1:4">
      <c r="A11" s="4" t="s">
        <v>128</v>
      </c>
      <c r="B11" s="5" t="n">
        <v>606</v>
      </c>
      <c r="C11" s="5" t="n">
        <v>382</v>
      </c>
    </row>
    <row r="12" spans="1:4">
      <c r="A12" s="4" t="s">
        <v>82</v>
      </c>
      <c r="B12" s="5" t="n">
        <v>272</v>
      </c>
      <c r="C12" s="5" t="n">
        <v>8409</v>
      </c>
      <c r="D12" s="5" t="n">
        <v>7373</v>
      </c>
    </row>
    <row r="13" spans="1:4">
      <c r="A13" s="4" t="s">
        <v>129</v>
      </c>
      <c r="B13" s="5" t="n">
        <v>-847</v>
      </c>
    </row>
    <row r="14" spans="1:4">
      <c r="A14" s="4" t="s">
        <v>130</v>
      </c>
      <c r="B14" s="5" t="n">
        <v>38</v>
      </c>
      <c r="C14" s="5" t="n">
        <v>-2467</v>
      </c>
      <c r="D14" s="5" t="n">
        <v>0</v>
      </c>
    </row>
    <row r="15" spans="1:4">
      <c r="A15" s="3" t="s">
        <v>131</v>
      </c>
    </row>
    <row r="16" spans="1:4">
      <c r="A16" s="4" t="s">
        <v>132</v>
      </c>
      <c r="B16" s="5" t="n">
        <v>-2169</v>
      </c>
      <c r="C16" s="5" t="n">
        <v>19412</v>
      </c>
      <c r="D16" s="5" t="n">
        <v>-33601</v>
      </c>
    </row>
    <row r="17" spans="1:4">
      <c r="A17" s="4" t="s">
        <v>41</v>
      </c>
      <c r="B17" s="5" t="n">
        <v>1964</v>
      </c>
      <c r="C17" s="5" t="n">
        <v>-2364</v>
      </c>
      <c r="D17" s="5" t="n">
        <v>-282</v>
      </c>
    </row>
    <row r="18" spans="1:4">
      <c r="A18" s="4" t="s">
        <v>51</v>
      </c>
      <c r="B18" s="5" t="n">
        <v>4235</v>
      </c>
      <c r="C18" s="5" t="n">
        <v>1103</v>
      </c>
      <c r="D18" s="5" t="n">
        <v>-776</v>
      </c>
    </row>
    <row r="19" spans="1:4">
      <c r="A19" s="4" t="s">
        <v>133</v>
      </c>
      <c r="B19" s="5" t="n">
        <v>-1107</v>
      </c>
      <c r="C19" s="5" t="n">
        <v>1779</v>
      </c>
      <c r="D19" s="5" t="n">
        <v>5085</v>
      </c>
    </row>
    <row r="20" spans="1:4">
      <c r="A20" s="4" t="s">
        <v>134</v>
      </c>
      <c r="B20" s="5" t="n">
        <v>33203</v>
      </c>
      <c r="C20" s="5" t="n">
        <v>52771</v>
      </c>
      <c r="D20" s="5" t="n">
        <v>-743</v>
      </c>
    </row>
    <row r="21" spans="1:4">
      <c r="A21" s="3" t="s">
        <v>135</v>
      </c>
    </row>
    <row r="22" spans="1:4">
      <c r="A22" s="4" t="s">
        <v>136</v>
      </c>
      <c r="C22" s="5" t="n">
        <v>3702</v>
      </c>
    </row>
    <row r="23" spans="1:4">
      <c r="A23" s="4" t="s">
        <v>137</v>
      </c>
      <c r="B23" s="5" t="n">
        <v>-62440</v>
      </c>
      <c r="C23" s="5" t="n">
        <v>-24354</v>
      </c>
      <c r="D23" s="5" t="n">
        <v>-20026</v>
      </c>
    </row>
    <row r="24" spans="1:4">
      <c r="A24" s="4" t="s">
        <v>138</v>
      </c>
      <c r="B24" s="5" t="n">
        <v>-5349</v>
      </c>
      <c r="C24" s="5" t="n">
        <v>-3616</v>
      </c>
      <c r="D24" s="5" t="n">
        <v>-1712</v>
      </c>
    </row>
    <row r="25" spans="1:4">
      <c r="A25" s="4" t="s">
        <v>139</v>
      </c>
      <c r="B25" s="5" t="n">
        <v>-67789</v>
      </c>
      <c r="C25" s="5" t="n">
        <v>-24268</v>
      </c>
      <c r="D25" s="5" t="n">
        <v>-21738</v>
      </c>
    </row>
    <row r="26" spans="1:4">
      <c r="A26" s="3" t="s">
        <v>140</v>
      </c>
    </row>
    <row r="27" spans="1:4">
      <c r="A27" s="4" t="s">
        <v>141</v>
      </c>
      <c r="B27" s="5" t="n">
        <v>20000</v>
      </c>
      <c r="C27" s="5" t="n">
        <v>30000</v>
      </c>
    </row>
    <row r="28" spans="1:4">
      <c r="A28" s="4" t="s">
        <v>142</v>
      </c>
      <c r="C28" s="5" t="n">
        <v>20000</v>
      </c>
      <c r="D28" s="5" t="n">
        <v>27000</v>
      </c>
    </row>
    <row r="29" spans="1:4">
      <c r="A29" s="4" t="s">
        <v>143</v>
      </c>
      <c r="B29" s="5" t="n">
        <v>60420</v>
      </c>
      <c r="C29" s="5" t="n">
        <v>45000</v>
      </c>
    </row>
    <row r="30" spans="1:4">
      <c r="A30" s="4" t="s">
        <v>144</v>
      </c>
      <c r="D30" s="5" t="n">
        <v>25000</v>
      </c>
    </row>
    <row r="31" spans="1:4">
      <c r="A31" s="4" t="s">
        <v>145</v>
      </c>
      <c r="C31" s="5" t="n">
        <v>-30000</v>
      </c>
    </row>
    <row r="32" spans="1:4">
      <c r="A32" s="4" t="s">
        <v>146</v>
      </c>
      <c r="C32" s="5" t="n">
        <v>-20000</v>
      </c>
      <c r="D32" s="5" t="n">
        <v>-27000</v>
      </c>
    </row>
    <row r="33" spans="1:4">
      <c r="A33" s="4" t="s">
        <v>147</v>
      </c>
      <c r="B33" s="5" t="n">
        <v>-104858</v>
      </c>
      <c r="C33" s="5" t="n">
        <v>-563</v>
      </c>
    </row>
    <row r="34" spans="1:4">
      <c r="A34" s="4" t="s">
        <v>148</v>
      </c>
      <c r="C34" s="5" t="n">
        <v>-24063</v>
      </c>
      <c r="D34" s="5" t="n">
        <v>-938</v>
      </c>
    </row>
    <row r="35" spans="1:4">
      <c r="A35" s="4" t="s">
        <v>149</v>
      </c>
      <c r="B35" s="5" t="n">
        <v>-1013</v>
      </c>
      <c r="C35" s="5" t="n">
        <v>-1432</v>
      </c>
      <c r="D35" s="5" t="n">
        <v>-1175</v>
      </c>
    </row>
    <row r="36" spans="1:4">
      <c r="A36" s="4" t="s">
        <v>150</v>
      </c>
      <c r="B36" s="5" t="n">
        <v>-923</v>
      </c>
      <c r="C36" s="5" t="n">
        <v>-2862</v>
      </c>
    </row>
    <row r="37" spans="1:4">
      <c r="A37" s="4" t="s">
        <v>151</v>
      </c>
      <c r="D37" s="5" t="n">
        <v>-503</v>
      </c>
    </row>
    <row r="38" spans="1:4">
      <c r="A38" s="4" t="s">
        <v>152</v>
      </c>
      <c r="B38" s="5" t="n">
        <v>76618</v>
      </c>
    </row>
    <row r="39" spans="1:4">
      <c r="A39" s="4" t="s">
        <v>153</v>
      </c>
      <c r="B39" s="5" t="n">
        <v>994</v>
      </c>
      <c r="C39" s="5" t="n">
        <v>1158</v>
      </c>
      <c r="D39" s="5" t="n">
        <v>3016</v>
      </c>
    </row>
    <row r="40" spans="1:4">
      <c r="A40" s="4" t="s">
        <v>111</v>
      </c>
      <c r="D40" s="5" t="n">
        <v>1090</v>
      </c>
    </row>
    <row r="41" spans="1:4">
      <c r="A41" s="4" t="s">
        <v>154</v>
      </c>
      <c r="D41" s="5" t="n">
        <v>-100</v>
      </c>
    </row>
    <row r="42" spans="1:4">
      <c r="A42" s="4" t="s">
        <v>155</v>
      </c>
      <c r="B42" s="5" t="n">
        <v>51238</v>
      </c>
      <c r="C42" s="5" t="n">
        <v>17238</v>
      </c>
      <c r="D42" s="5" t="n">
        <v>26390</v>
      </c>
    </row>
    <row r="43" spans="1:4">
      <c r="A43" s="4" t="s">
        <v>156</v>
      </c>
      <c r="B43" s="5" t="n">
        <v>16652</v>
      </c>
      <c r="C43" s="5" t="n">
        <v>45741</v>
      </c>
      <c r="D43" s="5" t="n">
        <v>3909</v>
      </c>
    </row>
    <row r="44" spans="1:4">
      <c r="A44" s="4" t="s">
        <v>157</v>
      </c>
      <c r="B44" s="5" t="n">
        <v>53754</v>
      </c>
      <c r="C44" s="5" t="n">
        <v>8013</v>
      </c>
      <c r="D44" s="5" t="n">
        <v>4104</v>
      </c>
    </row>
    <row r="45" spans="1:4">
      <c r="A45" s="4" t="s">
        <v>158</v>
      </c>
      <c r="B45" s="5" t="n">
        <v>70406</v>
      </c>
      <c r="C45" s="5" t="n">
        <v>53754</v>
      </c>
      <c r="D45" s="5" t="n">
        <v>8013</v>
      </c>
    </row>
    <row r="46" spans="1:4">
      <c r="A46" s="3" t="s">
        <v>159</v>
      </c>
    </row>
    <row r="47" spans="1:4">
      <c r="A47" s="4" t="s">
        <v>160</v>
      </c>
      <c r="B47" s="5" t="n">
        <v>4339</v>
      </c>
      <c r="C47" s="5" t="n">
        <v>2261</v>
      </c>
      <c r="D47" s="5" t="n">
        <v>2322</v>
      </c>
    </row>
    <row r="48" spans="1:4">
      <c r="A48" s="4" t="s">
        <v>161</v>
      </c>
      <c r="B48" s="6" t="n">
        <v>4314</v>
      </c>
      <c r="C48" s="5" t="n">
        <v>6838</v>
      </c>
      <c r="D48" s="5" t="n">
        <v>5087</v>
      </c>
    </row>
    <row r="49" spans="1:4">
      <c r="A49" s="3" t="s">
        <v>162</v>
      </c>
    </row>
    <row r="50" spans="1:4">
      <c r="A50" s="4" t="s">
        <v>163</v>
      </c>
      <c r="D50" s="5" t="n">
        <v>618</v>
      </c>
    </row>
    <row r="51" spans="1:4">
      <c r="A51" s="4" t="s">
        <v>164</v>
      </c>
      <c r="C51" s="6" t="n">
        <v>206</v>
      </c>
      <c r="D51" s="6" t="n">
        <v>2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7</v>
      </c>
    </row>
    <row r="3" spans="1:3">
      <c r="A3" s="3" t="s">
        <v>515</v>
      </c>
    </row>
    <row r="4" spans="1:3">
      <c r="A4" s="4" t="s">
        <v>520</v>
      </c>
      <c r="B4" s="6" t="n">
        <v>90339</v>
      </c>
      <c r="C4" s="6" t="n">
        <v>72688</v>
      </c>
    </row>
    <row r="5" spans="1:3">
      <c r="A5" s="4" t="s">
        <v>521</v>
      </c>
      <c r="B5" s="5" t="n">
        <v>45200</v>
      </c>
      <c r="C5" s="5" t="n">
        <v>17857</v>
      </c>
    </row>
    <row r="6" spans="1:3">
      <c r="A6" s="4" t="s">
        <v>522</v>
      </c>
      <c r="B6" s="5" t="n">
        <v>-97</v>
      </c>
      <c r="C6" s="5" t="n">
        <v>-206</v>
      </c>
    </row>
    <row r="7" spans="1:3">
      <c r="A7" s="4" t="s">
        <v>523</v>
      </c>
      <c r="B7" s="5" t="n">
        <v>135442</v>
      </c>
      <c r="C7" s="5" t="n">
        <v>90339</v>
      </c>
    </row>
    <row r="8" spans="1:3">
      <c r="A8" s="4" t="s">
        <v>524</v>
      </c>
    </row>
    <row r="9" spans="1:3">
      <c r="A9" s="3" t="s">
        <v>515</v>
      </c>
    </row>
    <row r="10" spans="1:3">
      <c r="A10" s="4" t="s">
        <v>520</v>
      </c>
      <c r="B10" s="5" t="n">
        <v>90339</v>
      </c>
      <c r="C10" s="5" t="n">
        <v>72688</v>
      </c>
    </row>
    <row r="11" spans="1:3">
      <c r="A11" s="4" t="s">
        <v>521</v>
      </c>
      <c r="B11" s="5" t="n">
        <v>22135</v>
      </c>
      <c r="C11" s="5" t="n">
        <v>17857</v>
      </c>
    </row>
    <row r="12" spans="1:3">
      <c r="A12" s="4" t="s">
        <v>522</v>
      </c>
      <c r="B12" s="5" t="n">
        <v>-97</v>
      </c>
      <c r="C12" s="5" t="n">
        <v>-206</v>
      </c>
    </row>
    <row r="13" spans="1:3">
      <c r="A13" s="4" t="s">
        <v>523</v>
      </c>
      <c r="B13" s="5" t="n">
        <v>112377</v>
      </c>
      <c r="C13" s="6" t="n">
        <v>90339</v>
      </c>
    </row>
    <row r="14" spans="1:3">
      <c r="A14" s="4" t="s">
        <v>525</v>
      </c>
    </row>
    <row r="15" spans="1:3">
      <c r="A15" s="3" t="s">
        <v>515</v>
      </c>
    </row>
    <row r="16" spans="1:3">
      <c r="A16" s="4" t="s">
        <v>521</v>
      </c>
      <c r="B16" s="5" t="n">
        <v>22200</v>
      </c>
    </row>
    <row r="17" spans="1:3">
      <c r="A17" s="4" t="s">
        <v>523</v>
      </c>
      <c r="B17" s="5" t="n">
        <v>22200</v>
      </c>
    </row>
    <row r="18" spans="1:3">
      <c r="A18" s="4" t="s">
        <v>526</v>
      </c>
    </row>
    <row r="19" spans="1:3">
      <c r="A19" s="3" t="s">
        <v>515</v>
      </c>
    </row>
    <row r="20" spans="1:3">
      <c r="A20" s="4" t="s">
        <v>521</v>
      </c>
      <c r="B20" s="5" t="n">
        <v>865</v>
      </c>
    </row>
    <row r="21" spans="1:3">
      <c r="A21" s="4" t="s">
        <v>523</v>
      </c>
      <c r="B21" s="6" t="n">
        <v>8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7</v>
      </c>
    </row>
    <row r="3" spans="1:3">
      <c r="A3" s="3" t="s">
        <v>528</v>
      </c>
    </row>
    <row r="4" spans="1:3">
      <c r="A4" s="4" t="s">
        <v>529</v>
      </c>
      <c r="B4" s="6" t="n">
        <v>55813</v>
      </c>
      <c r="C4" s="6" t="n">
        <v>50088</v>
      </c>
    </row>
    <row r="5" spans="1:3">
      <c r="A5" s="4" t="s">
        <v>530</v>
      </c>
      <c r="C5" s="5" t="n">
        <v>-281</v>
      </c>
    </row>
    <row r="6" spans="1:3">
      <c r="A6" s="4" t="s">
        <v>521</v>
      </c>
      <c r="B6" s="5" t="n">
        <v>10490</v>
      </c>
      <c r="C6" s="5" t="n">
        <v>6006</v>
      </c>
    </row>
    <row r="7" spans="1:3">
      <c r="A7" s="4" t="s">
        <v>531</v>
      </c>
      <c r="B7" s="5" t="n">
        <v>-45390</v>
      </c>
      <c r="C7" s="5" t="n">
        <v>-39217</v>
      </c>
    </row>
    <row r="8" spans="1:3">
      <c r="A8" s="4" t="s">
        <v>532</v>
      </c>
      <c r="B8" s="5" t="n">
        <v>20913</v>
      </c>
    </row>
    <row r="9" spans="1:3">
      <c r="A9" s="4" t="s">
        <v>533</v>
      </c>
      <c r="B9" s="5" t="n">
        <v>23784</v>
      </c>
      <c r="C9" s="5" t="n">
        <v>16596</v>
      </c>
    </row>
    <row r="10" spans="1:3">
      <c r="A10" s="4" t="s">
        <v>521</v>
      </c>
      <c r="B10" s="5" t="n">
        <v>2871</v>
      </c>
    </row>
    <row r="11" spans="1:3">
      <c r="A11" s="4" t="s">
        <v>534</v>
      </c>
    </row>
    <row r="12" spans="1:3">
      <c r="A12" s="3" t="s">
        <v>528</v>
      </c>
    </row>
    <row r="13" spans="1:3">
      <c r="A13" s="4" t="s">
        <v>529</v>
      </c>
      <c r="B13" s="5" t="n">
        <v>39017</v>
      </c>
      <c r="C13" s="5" t="n">
        <v>34672</v>
      </c>
    </row>
    <row r="14" spans="1:3">
      <c r="A14" s="4" t="s">
        <v>530</v>
      </c>
      <c r="C14" s="5" t="n">
        <v>-281</v>
      </c>
    </row>
    <row r="15" spans="1:3">
      <c r="A15" s="4" t="s">
        <v>521</v>
      </c>
      <c r="B15" s="5" t="n">
        <v>3339</v>
      </c>
      <c r="C15" s="5" t="n">
        <v>4626</v>
      </c>
    </row>
    <row r="16" spans="1:3">
      <c r="A16" s="4" t="s">
        <v>531</v>
      </c>
      <c r="B16" s="5" t="n">
        <v>-32752</v>
      </c>
      <c r="C16" s="5" t="n">
        <v>-29147</v>
      </c>
    </row>
    <row r="17" spans="1:3">
      <c r="A17" s="4" t="s">
        <v>532</v>
      </c>
      <c r="B17" s="5" t="n">
        <v>9604</v>
      </c>
    </row>
    <row r="18" spans="1:3">
      <c r="A18" s="4" t="s">
        <v>533</v>
      </c>
      <c r="B18" s="5" t="n">
        <v>9604</v>
      </c>
      <c r="C18" s="5" t="n">
        <v>9870</v>
      </c>
    </row>
    <row r="19" spans="1:3">
      <c r="A19" s="4" t="s">
        <v>535</v>
      </c>
    </row>
    <row r="20" spans="1:3">
      <c r="A20" s="3" t="s">
        <v>528</v>
      </c>
    </row>
    <row r="21" spans="1:3">
      <c r="A21" s="4" t="s">
        <v>529</v>
      </c>
      <c r="B21" s="5" t="n">
        <v>14641</v>
      </c>
      <c r="C21" s="5" t="n">
        <v>13261</v>
      </c>
    </row>
    <row r="22" spans="1:3">
      <c r="A22" s="4" t="s">
        <v>521</v>
      </c>
      <c r="B22" s="5" t="n">
        <v>6910</v>
      </c>
      <c r="C22" s="5" t="n">
        <v>1380</v>
      </c>
    </row>
    <row r="23" spans="1:3">
      <c r="A23" s="4" t="s">
        <v>531</v>
      </c>
      <c r="B23" s="5" t="n">
        <v>-10638</v>
      </c>
      <c r="C23" s="5" t="n">
        <v>-8198</v>
      </c>
    </row>
    <row r="24" spans="1:3">
      <c r="A24" s="4" t="s">
        <v>532</v>
      </c>
      <c r="B24" s="5" t="n">
        <v>10913</v>
      </c>
    </row>
    <row r="25" spans="1:3">
      <c r="A25" s="4" t="s">
        <v>533</v>
      </c>
      <c r="B25" s="5" t="n">
        <v>10913</v>
      </c>
      <c r="C25" s="5" t="n">
        <v>6443</v>
      </c>
    </row>
    <row r="26" spans="1:3">
      <c r="A26" s="4" t="s">
        <v>536</v>
      </c>
    </row>
    <row r="27" spans="1:3">
      <c r="A27" s="3" t="s">
        <v>528</v>
      </c>
    </row>
    <row r="28" spans="1:3">
      <c r="A28" s="4" t="s">
        <v>529</v>
      </c>
      <c r="B28" s="5" t="n">
        <v>2155</v>
      </c>
      <c r="C28" s="5" t="n">
        <v>2155</v>
      </c>
    </row>
    <row r="29" spans="1:3">
      <c r="A29" s="4" t="s">
        <v>531</v>
      </c>
      <c r="B29" s="5" t="n">
        <v>-1981</v>
      </c>
      <c r="C29" s="5" t="n">
        <v>-1872</v>
      </c>
    </row>
    <row r="30" spans="1:3">
      <c r="A30" s="4" t="s">
        <v>532</v>
      </c>
      <c r="B30" s="5" t="n">
        <v>174</v>
      </c>
    </row>
    <row r="31" spans="1:3">
      <c r="A31" s="4" t="s">
        <v>533</v>
      </c>
      <c r="B31" s="5" t="n">
        <v>174</v>
      </c>
      <c r="C31" s="6" t="n">
        <v>283</v>
      </c>
    </row>
    <row r="32" spans="1:3">
      <c r="A32" s="4" t="s">
        <v>537</v>
      </c>
    </row>
    <row r="33" spans="1:3">
      <c r="A33" s="3" t="s">
        <v>528</v>
      </c>
    </row>
    <row r="34" spans="1:3">
      <c r="A34" s="4" t="s">
        <v>521</v>
      </c>
      <c r="B34" s="5" t="n">
        <v>241</v>
      </c>
    </row>
    <row r="35" spans="1:3">
      <c r="A35" s="4" t="s">
        <v>531</v>
      </c>
      <c r="B35" s="5" t="n">
        <v>-19</v>
      </c>
    </row>
    <row r="36" spans="1:3">
      <c r="A36" s="4" t="s">
        <v>532</v>
      </c>
      <c r="B36" s="5" t="n">
        <v>222</v>
      </c>
    </row>
    <row r="37" spans="1:3">
      <c r="A37" s="4" t="s">
        <v>533</v>
      </c>
      <c r="B37" s="5" t="n">
        <v>3093</v>
      </c>
    </row>
    <row r="38" spans="1:3">
      <c r="A38" s="4" t="s">
        <v>521</v>
      </c>
      <c r="B38" s="6" t="n">
        <v>28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01</v>
      </c>
    </row>
    <row r="2" spans="1:2">
      <c r="A2" s="3" t="s">
        <v>539</v>
      </c>
    </row>
    <row r="3" spans="1:2">
      <c r="A3" s="4" t="s">
        <v>540</v>
      </c>
      <c r="B3" s="6" t="n">
        <v>5013</v>
      </c>
    </row>
    <row r="4" spans="1:2">
      <c r="A4" s="4" t="s">
        <v>541</v>
      </c>
      <c r="B4" s="5" t="n">
        <v>3400</v>
      </c>
    </row>
    <row r="5" spans="1:2">
      <c r="A5" s="4" t="s">
        <v>542</v>
      </c>
      <c r="B5" s="5" t="n">
        <v>2758</v>
      </c>
    </row>
    <row r="6" spans="1:2">
      <c r="A6" s="4" t="s">
        <v>543</v>
      </c>
      <c r="B6" s="5" t="n">
        <v>1724</v>
      </c>
    </row>
    <row r="7" spans="1:2">
      <c r="A7" s="4" t="s">
        <v>544</v>
      </c>
      <c r="B7" s="5" t="n">
        <v>1406</v>
      </c>
    </row>
    <row r="8" spans="1:2">
      <c r="A8" s="4" t="s">
        <v>545</v>
      </c>
      <c r="B8" s="5" t="n">
        <v>6612</v>
      </c>
    </row>
    <row r="9" spans="1:2">
      <c r="A9" s="4" t="s">
        <v>546</v>
      </c>
      <c r="B9" s="6" t="n">
        <v>209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7</v>
      </c>
    </row>
    <row r="2" spans="1:3">
      <c r="A2" s="3" t="s">
        <v>190</v>
      </c>
    </row>
    <row r="3" spans="1:3">
      <c r="A3" s="4" t="s">
        <v>548</v>
      </c>
      <c r="B3" s="6" t="n">
        <v>1840</v>
      </c>
      <c r="C3" s="6" t="n">
        <v>1332</v>
      </c>
    </row>
    <row r="4" spans="1:3">
      <c r="A4" s="4" t="s">
        <v>367</v>
      </c>
      <c r="B4" s="5" t="n">
        <v>1692</v>
      </c>
      <c r="C4" s="5" t="n">
        <v>543</v>
      </c>
    </row>
    <row r="5" spans="1:3">
      <c r="A5" s="4" t="s">
        <v>549</v>
      </c>
      <c r="B5" s="5" t="n">
        <v>1191</v>
      </c>
      <c r="C5" s="5" t="n">
        <v>555</v>
      </c>
    </row>
    <row r="6" spans="1:3">
      <c r="A6" s="4" t="s">
        <v>550</v>
      </c>
      <c r="B6" s="5" t="n">
        <v>564</v>
      </c>
      <c r="C6" s="5" t="n">
        <v>2349</v>
      </c>
    </row>
    <row r="7" spans="1:3">
      <c r="A7" s="4" t="s">
        <v>530</v>
      </c>
      <c r="B7" s="5" t="n">
        <v>1811</v>
      </c>
      <c r="C7" s="5" t="n">
        <v>3600</v>
      </c>
    </row>
    <row r="8" spans="1:3">
      <c r="A8" s="4" t="s">
        <v>551</v>
      </c>
      <c r="B8" s="6" t="n">
        <v>7098</v>
      </c>
      <c r="C8" s="6" t="n">
        <v>83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2</v>
      </c>
      <c r="C1" s="2" t="s">
        <v>1</v>
      </c>
    </row>
    <row r="2" spans="1:4">
      <c r="C2" s="2" t="s">
        <v>2</v>
      </c>
      <c r="D2" s="2" t="s">
        <v>37</v>
      </c>
    </row>
    <row r="3" spans="1:4">
      <c r="A3" s="4" t="s">
        <v>553</v>
      </c>
      <c r="C3" s="6" t="n">
        <v>22449</v>
      </c>
      <c r="D3" s="6" t="n">
        <v>19783</v>
      </c>
    </row>
    <row r="4" spans="1:4">
      <c r="A4" s="4" t="s">
        <v>366</v>
      </c>
      <c r="C4" s="5" t="n">
        <v>15169</v>
      </c>
      <c r="D4" s="5" t="n">
        <v>12574</v>
      </c>
    </row>
    <row r="5" spans="1:4">
      <c r="A5" s="4" t="s">
        <v>554</v>
      </c>
      <c r="B5" s="4" t="s">
        <v>555</v>
      </c>
      <c r="C5" s="5" t="n">
        <v>3926</v>
      </c>
      <c r="D5" s="5" t="n">
        <v>6471</v>
      </c>
    </row>
    <row r="6" spans="1:4">
      <c r="A6" s="4" t="s">
        <v>556</v>
      </c>
      <c r="C6" s="5" t="n">
        <v>2260</v>
      </c>
      <c r="D6" s="5" t="n">
        <v>1312</v>
      </c>
    </row>
    <row r="7" spans="1:4">
      <c r="A7" s="4" t="s">
        <v>557</v>
      </c>
      <c r="C7" s="5" t="n">
        <v>769</v>
      </c>
      <c r="D7" s="5" t="n">
        <v>1065</v>
      </c>
    </row>
    <row r="8" spans="1:4">
      <c r="A8" s="4" t="s">
        <v>530</v>
      </c>
      <c r="C8" s="5" t="n">
        <v>4631</v>
      </c>
      <c r="D8" s="5" t="n">
        <v>3391</v>
      </c>
    </row>
    <row r="9" spans="1:4">
      <c r="A9" s="4" t="s">
        <v>558</v>
      </c>
      <c r="C9" s="5" t="n">
        <v>49204</v>
      </c>
      <c r="D9" s="5" t="n">
        <v>44596</v>
      </c>
    </row>
    <row r="10" spans="1:4">
      <c r="A10" s="4" t="s">
        <v>559</v>
      </c>
      <c r="C10" s="6" t="n">
        <v>600</v>
      </c>
      <c r="D10" s="6" t="n">
        <v>2300</v>
      </c>
    </row>
    <row r="11" spans="1:4">
      <c r="A11" s="4" t="s">
        <v>438</v>
      </c>
    </row>
    <row r="12" spans="1:4">
      <c r="A12" s="4" t="s">
        <v>560</v>
      </c>
      <c r="C12" s="4" t="s">
        <v>561</v>
      </c>
    </row>
    <row r="13" spans="1:4"/>
    <row r="14" spans="1:4">
      <c r="A14" s="4" t="s">
        <v>555</v>
      </c>
      <c r="B14" s="4" t="s">
        <v>562</v>
      </c>
    </row>
  </sheetData>
  <mergeCells count="3">
    <mergeCell ref="A1:B2"/>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7</v>
      </c>
    </row>
    <row r="3" spans="1:3">
      <c r="A3" s="3" t="s">
        <v>190</v>
      </c>
    </row>
    <row r="4" spans="1:3">
      <c r="A4" s="4" t="s">
        <v>564</v>
      </c>
      <c r="B4" s="10" t="n">
        <v>0.4</v>
      </c>
    </row>
    <row r="5" spans="1:3">
      <c r="A5" s="4" t="s">
        <v>565</v>
      </c>
      <c r="B5" s="10" t="n">
        <v>10.8</v>
      </c>
      <c r="C5" s="10" t="n">
        <v>1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6</v>
      </c>
      <c r="B1" s="2" t="s">
        <v>2</v>
      </c>
      <c r="C1" s="2" t="s">
        <v>37</v>
      </c>
    </row>
    <row r="2" spans="1:3">
      <c r="A2" s="3" t="s">
        <v>567</v>
      </c>
    </row>
    <row r="3" spans="1:3">
      <c r="A3" s="4" t="s">
        <v>568</v>
      </c>
      <c r="B3" s="6" t="n">
        <v>-2797</v>
      </c>
      <c r="C3" s="6" t="n">
        <v>-2481</v>
      </c>
    </row>
    <row r="4" spans="1:3">
      <c r="A4" s="4" t="s">
        <v>102</v>
      </c>
      <c r="B4" s="5" t="n">
        <v>17284</v>
      </c>
      <c r="C4" s="5" t="n">
        <v>42959</v>
      </c>
    </row>
    <row r="5" spans="1:3">
      <c r="A5" s="4" t="s">
        <v>569</v>
      </c>
      <c r="B5" s="5" t="n">
        <v>-62</v>
      </c>
      <c r="C5" s="5" t="n">
        <v>-3099</v>
      </c>
    </row>
    <row r="6" spans="1:3">
      <c r="A6" s="4" t="s">
        <v>570</v>
      </c>
      <c r="B6" s="5" t="n">
        <v>17222</v>
      </c>
      <c r="C6" s="5" t="n">
        <v>39860</v>
      </c>
    </row>
    <row r="7" spans="1:3">
      <c r="A7" s="4" t="s">
        <v>571</v>
      </c>
    </row>
    <row r="8" spans="1:3">
      <c r="A8" s="3" t="s">
        <v>567</v>
      </c>
    </row>
    <row r="9" spans="1:3">
      <c r="A9" s="4" t="s">
        <v>572</v>
      </c>
      <c r="B9" s="5" t="n">
        <v>20000</v>
      </c>
    </row>
    <row r="10" spans="1:3">
      <c r="A10" s="4" t="s">
        <v>573</v>
      </c>
    </row>
    <row r="11" spans="1:3">
      <c r="A11" s="3" t="s">
        <v>567</v>
      </c>
    </row>
    <row r="12" spans="1:3">
      <c r="A12" s="4" t="s">
        <v>572</v>
      </c>
      <c r="C12" s="5" t="n">
        <v>44438</v>
      </c>
    </row>
    <row r="13" spans="1:3">
      <c r="A13" s="4" t="s">
        <v>574</v>
      </c>
    </row>
    <row r="14" spans="1:3">
      <c r="A14" s="3" t="s">
        <v>567</v>
      </c>
    </row>
    <row r="15" spans="1:3">
      <c r="A15" s="4" t="s">
        <v>572</v>
      </c>
      <c r="B15" s="6" t="n">
        <v>81</v>
      </c>
      <c r="C15" s="6" t="n">
        <v>10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0"/>
    <col customWidth="1" max="6" min="6" width="34"/>
    <col customWidth="1" max="7" min="7" width="21"/>
    <col customWidth="1" max="8" min="8" width="21"/>
  </cols>
  <sheetData>
    <row r="1" spans="1:8">
      <c r="A1" s="1" t="s">
        <v>575</v>
      </c>
      <c r="B1" s="2" t="s">
        <v>576</v>
      </c>
      <c r="C1" s="2" t="s">
        <v>577</v>
      </c>
      <c r="D1" s="2" t="s">
        <v>578</v>
      </c>
      <c r="E1" s="2" t="s">
        <v>579</v>
      </c>
      <c r="F1" s="2" t="s">
        <v>580</v>
      </c>
      <c r="G1" s="2" t="s">
        <v>435</v>
      </c>
      <c r="H1" s="2" t="s">
        <v>436</v>
      </c>
    </row>
    <row r="2" spans="1:8">
      <c r="A2" s="3" t="s">
        <v>567</v>
      </c>
    </row>
    <row r="3" spans="1:8">
      <c r="A3" s="4" t="s">
        <v>581</v>
      </c>
      <c r="G3" s="6" t="n">
        <v>20000000</v>
      </c>
      <c r="H3" s="6" t="n">
        <v>27000000</v>
      </c>
    </row>
    <row r="4" spans="1:8">
      <c r="A4" s="4" t="s">
        <v>425</v>
      </c>
      <c r="G4" s="5" t="n">
        <v>30000000</v>
      </c>
    </row>
    <row r="5" spans="1:8">
      <c r="A5" s="4" t="s">
        <v>160</v>
      </c>
      <c r="F5" s="6" t="n">
        <v>4339000</v>
      </c>
      <c r="G5" s="5" t="n">
        <v>2261000</v>
      </c>
      <c r="H5" s="5" t="n">
        <v>2322000</v>
      </c>
    </row>
    <row r="6" spans="1:8">
      <c r="A6" s="4" t="s">
        <v>582</v>
      </c>
      <c r="F6" s="5" t="n">
        <v>100000</v>
      </c>
      <c r="G6" s="5" t="n">
        <v>1100000</v>
      </c>
    </row>
    <row r="7" spans="1:8">
      <c r="A7" s="4" t="s">
        <v>574</v>
      </c>
    </row>
    <row r="8" spans="1:8">
      <c r="A8" s="3" t="s">
        <v>567</v>
      </c>
    </row>
    <row r="9" spans="1:8">
      <c r="A9" s="4" t="s">
        <v>583</v>
      </c>
      <c r="F9" s="6" t="n">
        <v>81000</v>
      </c>
      <c r="G9" s="5" t="n">
        <v>1002000</v>
      </c>
    </row>
    <row r="10" spans="1:8">
      <c r="A10" s="4" t="s">
        <v>584</v>
      </c>
      <c r="F10" s="5" t="n">
        <v>1</v>
      </c>
    </row>
    <row r="11" spans="1:8">
      <c r="A11" s="4" t="s">
        <v>585</v>
      </c>
    </row>
    <row r="12" spans="1:8">
      <c r="A12" s="3" t="s">
        <v>567</v>
      </c>
    </row>
    <row r="13" spans="1:8">
      <c r="A13" s="4" t="s">
        <v>586</v>
      </c>
      <c r="F13" s="4" t="s">
        <v>587</v>
      </c>
    </row>
    <row r="14" spans="1:8">
      <c r="A14" s="4" t="s">
        <v>588</v>
      </c>
    </row>
    <row r="15" spans="1:8">
      <c r="A15" s="3" t="s">
        <v>567</v>
      </c>
    </row>
    <row r="16" spans="1:8">
      <c r="A16" s="4" t="s">
        <v>586</v>
      </c>
      <c r="F16" s="4" t="s">
        <v>589</v>
      </c>
    </row>
    <row r="17" spans="1:8">
      <c r="A17" s="4" t="s">
        <v>590</v>
      </c>
    </row>
    <row r="18" spans="1:8">
      <c r="A18" s="3" t="s">
        <v>567</v>
      </c>
    </row>
    <row r="19" spans="1:8">
      <c r="A19" s="4" t="s">
        <v>591</v>
      </c>
      <c r="C19" s="6" t="n">
        <v>269600000</v>
      </c>
    </row>
    <row r="20" spans="1:8">
      <c r="A20" s="4" t="s">
        <v>592</v>
      </c>
      <c r="F20" s="4" t="s">
        <v>593</v>
      </c>
    </row>
    <row r="21" spans="1:8">
      <c r="A21" s="4" t="s">
        <v>594</v>
      </c>
      <c r="D21" s="4" t="s">
        <v>595</v>
      </c>
    </row>
    <row r="22" spans="1:8">
      <c r="A22" s="4" t="s">
        <v>596</v>
      </c>
      <c r="C22" s="5" t="n">
        <v>900000</v>
      </c>
    </row>
    <row r="23" spans="1:8">
      <c r="A23" s="4" t="s">
        <v>597</v>
      </c>
    </row>
    <row r="24" spans="1:8">
      <c r="A24" s="3" t="s">
        <v>567</v>
      </c>
    </row>
    <row r="25" spans="1:8">
      <c r="A25" s="4" t="s">
        <v>591</v>
      </c>
      <c r="C25" s="5" t="n">
        <v>250000000</v>
      </c>
      <c r="F25" s="6" t="n">
        <v>142900000</v>
      </c>
      <c r="G25" s="5" t="n">
        <v>105100000</v>
      </c>
    </row>
    <row r="26" spans="1:8">
      <c r="A26" s="4" t="s">
        <v>598</v>
      </c>
      <c r="F26" s="6" t="n">
        <v>20000000</v>
      </c>
    </row>
    <row r="27" spans="1:8">
      <c r="A27" s="4" t="s">
        <v>586</v>
      </c>
      <c r="F27" s="4" t="s">
        <v>599</v>
      </c>
    </row>
    <row r="28" spans="1:8">
      <c r="A28" s="4" t="s">
        <v>600</v>
      </c>
    </row>
    <row r="29" spans="1:8">
      <c r="A29" s="3" t="s">
        <v>567</v>
      </c>
    </row>
    <row r="30" spans="1:8">
      <c r="A30" s="4" t="s">
        <v>591</v>
      </c>
      <c r="C30" s="6" t="n">
        <v>19600000</v>
      </c>
    </row>
    <row r="31" spans="1:8">
      <c r="A31" s="4" t="s">
        <v>581</v>
      </c>
      <c r="F31" s="6" t="n">
        <v>60400000</v>
      </c>
    </row>
    <row r="32" spans="1:8">
      <c r="A32" s="4" t="s">
        <v>601</v>
      </c>
    </row>
    <row r="33" spans="1:8">
      <c r="A33" s="3" t="s">
        <v>567</v>
      </c>
    </row>
    <row r="34" spans="1:8">
      <c r="A34" s="4" t="s">
        <v>598</v>
      </c>
      <c r="G34" s="6" t="n">
        <v>44400000</v>
      </c>
    </row>
    <row r="35" spans="1:8">
      <c r="A35" s="4" t="s">
        <v>586</v>
      </c>
      <c r="G35" s="4" t="s">
        <v>602</v>
      </c>
    </row>
    <row r="36" spans="1:8">
      <c r="A36" s="4" t="s">
        <v>603</v>
      </c>
    </row>
    <row r="37" spans="1:8">
      <c r="A37" s="3" t="s">
        <v>567</v>
      </c>
    </row>
    <row r="38" spans="1:8">
      <c r="A38" s="4" t="s">
        <v>604</v>
      </c>
      <c r="F38" s="4" t="s">
        <v>605</v>
      </c>
      <c r="G38" s="4" t="s">
        <v>606</v>
      </c>
    </row>
    <row r="39" spans="1:8">
      <c r="A39" s="4" t="s">
        <v>607</v>
      </c>
    </row>
    <row r="40" spans="1:8">
      <c r="A40" s="3" t="s">
        <v>567</v>
      </c>
    </row>
    <row r="41" spans="1:8">
      <c r="A41" s="4" t="s">
        <v>594</v>
      </c>
      <c r="C41" s="4" t="s">
        <v>608</v>
      </c>
    </row>
    <row r="42" spans="1:8">
      <c r="A42" s="4" t="s">
        <v>609</v>
      </c>
    </row>
    <row r="43" spans="1:8">
      <c r="A43" s="3" t="s">
        <v>567</v>
      </c>
    </row>
    <row r="44" spans="1:8">
      <c r="A44" s="4" t="s">
        <v>604</v>
      </c>
      <c r="F44" s="4" t="s">
        <v>610</v>
      </c>
      <c r="G44" s="4" t="s">
        <v>611</v>
      </c>
    </row>
    <row r="45" spans="1:8">
      <c r="A45" s="4" t="s">
        <v>612</v>
      </c>
    </row>
    <row r="46" spans="1:8">
      <c r="A46" s="3" t="s">
        <v>567</v>
      </c>
    </row>
    <row r="47" spans="1:8">
      <c r="A47" s="4" t="s">
        <v>613</v>
      </c>
      <c r="C47" s="4" t="s">
        <v>611</v>
      </c>
    </row>
    <row r="48" spans="1:8">
      <c r="A48" s="4" t="s">
        <v>614</v>
      </c>
    </row>
    <row r="49" spans="1:8">
      <c r="A49" s="3" t="s">
        <v>567</v>
      </c>
    </row>
    <row r="50" spans="1:8">
      <c r="A50" s="4" t="s">
        <v>613</v>
      </c>
      <c r="C50" s="4" t="s">
        <v>615</v>
      </c>
    </row>
    <row r="51" spans="1:8">
      <c r="A51" s="4" t="s">
        <v>616</v>
      </c>
    </row>
    <row r="52" spans="1:8">
      <c r="A52" s="3" t="s">
        <v>567</v>
      </c>
    </row>
    <row r="53" spans="1:8">
      <c r="A53" s="4" t="s">
        <v>613</v>
      </c>
      <c r="C53" s="4" t="s">
        <v>617</v>
      </c>
    </row>
    <row r="54" spans="1:8">
      <c r="A54" s="4" t="s">
        <v>618</v>
      </c>
    </row>
    <row r="55" spans="1:8">
      <c r="A55" s="3" t="s">
        <v>567</v>
      </c>
    </row>
    <row r="56" spans="1:8">
      <c r="A56" s="4" t="s">
        <v>591</v>
      </c>
      <c r="B56" s="6" t="n">
        <v>250000000</v>
      </c>
    </row>
    <row r="57" spans="1:8">
      <c r="A57" s="4" t="s">
        <v>619</v>
      </c>
    </row>
    <row r="58" spans="1:8">
      <c r="A58" s="3" t="s">
        <v>567</v>
      </c>
    </row>
    <row r="59" spans="1:8">
      <c r="A59" s="4" t="s">
        <v>592</v>
      </c>
      <c r="F59" s="4" t="s">
        <v>620</v>
      </c>
    </row>
    <row r="60" spans="1:8">
      <c r="A60" s="4" t="s">
        <v>425</v>
      </c>
      <c r="B60" s="5" t="n">
        <v>23800000</v>
      </c>
    </row>
    <row r="61" spans="1:8">
      <c r="A61" s="4" t="s">
        <v>621</v>
      </c>
      <c r="B61" s="5" t="n">
        <v>100000</v>
      </c>
    </row>
    <row r="62" spans="1:8">
      <c r="A62" s="4" t="s">
        <v>622</v>
      </c>
      <c r="B62" s="5" t="n">
        <v>1300000</v>
      </c>
    </row>
    <row r="63" spans="1:8">
      <c r="A63" s="4" t="s">
        <v>623</v>
      </c>
    </row>
    <row r="64" spans="1:8">
      <c r="A64" s="3" t="s">
        <v>567</v>
      </c>
    </row>
    <row r="65" spans="1:8">
      <c r="A65" s="4" t="s">
        <v>591</v>
      </c>
      <c r="B65" s="5" t="n">
        <v>125000000</v>
      </c>
    </row>
    <row r="66" spans="1:8">
      <c r="A66" s="4" t="s">
        <v>624</v>
      </c>
    </row>
    <row r="67" spans="1:8">
      <c r="A67" s="3" t="s">
        <v>567</v>
      </c>
    </row>
    <row r="68" spans="1:8">
      <c r="A68" s="4" t="s">
        <v>591</v>
      </c>
      <c r="B68" s="5" t="n">
        <v>100000000</v>
      </c>
    </row>
    <row r="69" spans="1:8">
      <c r="A69" s="4" t="s">
        <v>581</v>
      </c>
      <c r="E69" s="6" t="n">
        <v>20000000</v>
      </c>
    </row>
    <row r="70" spans="1:8">
      <c r="A70" s="4" t="s">
        <v>625</v>
      </c>
      <c r="H70" s="5" t="n">
        <v>79700000</v>
      </c>
    </row>
    <row r="71" spans="1:8">
      <c r="A71" s="4" t="s">
        <v>626</v>
      </c>
    </row>
    <row r="72" spans="1:8">
      <c r="A72" s="3" t="s">
        <v>567</v>
      </c>
    </row>
    <row r="73" spans="1:8">
      <c r="A73" s="4" t="s">
        <v>591</v>
      </c>
      <c r="B73" s="5" t="n">
        <v>35000000</v>
      </c>
    </row>
    <row r="74" spans="1:8">
      <c r="A74" s="4" t="s">
        <v>627</v>
      </c>
    </row>
    <row r="75" spans="1:8">
      <c r="A75" s="3" t="s">
        <v>567</v>
      </c>
    </row>
    <row r="76" spans="1:8">
      <c r="A76" s="4" t="s">
        <v>591</v>
      </c>
      <c r="B76" s="5" t="n">
        <v>25000000</v>
      </c>
    </row>
    <row r="77" spans="1:8">
      <c r="A77" s="4" t="s">
        <v>628</v>
      </c>
    </row>
    <row r="78" spans="1:8">
      <c r="A78" s="3" t="s">
        <v>567</v>
      </c>
    </row>
    <row r="79" spans="1:8">
      <c r="A79" s="4" t="s">
        <v>583</v>
      </c>
      <c r="H79" s="6" t="n">
        <v>24100000</v>
      </c>
    </row>
    <row r="80" spans="1:8">
      <c r="A80" s="4" t="s">
        <v>629</v>
      </c>
    </row>
    <row r="81" spans="1:8">
      <c r="A81" s="3" t="s">
        <v>567</v>
      </c>
    </row>
    <row r="82" spans="1:8">
      <c r="A82" s="4" t="s">
        <v>591</v>
      </c>
      <c r="B82" s="6" t="n">
        <v>50000000</v>
      </c>
    </row>
    <row r="83" spans="1:8">
      <c r="A83" s="4" t="s">
        <v>630</v>
      </c>
    </row>
    <row r="84" spans="1:8">
      <c r="A84" s="3" t="s">
        <v>567</v>
      </c>
    </row>
    <row r="85" spans="1:8">
      <c r="A85" s="4" t="s">
        <v>425</v>
      </c>
      <c r="C85" s="6" t="n">
        <v>102600000</v>
      </c>
    </row>
    <row r="86" spans="1:8">
      <c r="A86" s="4" t="s">
        <v>160</v>
      </c>
      <c r="C86" s="6" t="n">
        <v>500000</v>
      </c>
    </row>
    <row r="87" spans="1:8">
      <c r="A87" s="4" t="s">
        <v>631</v>
      </c>
    </row>
    <row r="88" spans="1:8">
      <c r="A88" s="3" t="s">
        <v>567</v>
      </c>
    </row>
    <row r="89" spans="1:8">
      <c r="A89" s="4" t="s">
        <v>592</v>
      </c>
      <c r="B89" s="4" t="s">
        <v>632</v>
      </c>
    </row>
    <row r="90" spans="1:8">
      <c r="A90" s="4" t="s">
        <v>596</v>
      </c>
      <c r="B90" s="6" t="n">
        <v>2900000</v>
      </c>
    </row>
    <row r="91" spans="1:8">
      <c r="A91" s="4" t="s">
        <v>633</v>
      </c>
    </row>
    <row r="92" spans="1:8">
      <c r="A92" s="3" t="s">
        <v>567</v>
      </c>
    </row>
    <row r="93" spans="1:8">
      <c r="A93" s="4" t="s">
        <v>591</v>
      </c>
      <c r="B93" s="5" t="n">
        <v>125000000</v>
      </c>
    </row>
    <row r="94" spans="1:8">
      <c r="A94" s="4" t="s">
        <v>634</v>
      </c>
    </row>
    <row r="95" spans="1:8">
      <c r="A95" s="3" t="s">
        <v>567</v>
      </c>
    </row>
    <row r="96" spans="1:8">
      <c r="A96" s="4" t="s">
        <v>591</v>
      </c>
      <c r="B96" s="5" t="n">
        <v>80000000</v>
      </c>
    </row>
    <row r="97" spans="1:8">
      <c r="A97" s="4" t="s">
        <v>635</v>
      </c>
    </row>
    <row r="98" spans="1:8">
      <c r="A98" s="3" t="s">
        <v>567</v>
      </c>
    </row>
    <row r="99" spans="1:8">
      <c r="A99" s="4" t="s">
        <v>591</v>
      </c>
      <c r="B99" s="5" t="n">
        <v>45000000</v>
      </c>
    </row>
    <row r="100" spans="1:8">
      <c r="A100" s="4" t="s">
        <v>636</v>
      </c>
    </row>
    <row r="101" spans="1:8">
      <c r="A101" s="3" t="s">
        <v>567</v>
      </c>
    </row>
    <row r="102" spans="1:8">
      <c r="A102" s="4" t="s">
        <v>591</v>
      </c>
      <c r="B102" s="6" t="n">
        <v>100000</v>
      </c>
    </row>
    <row r="103" spans="1:8">
      <c r="A103" s="4" t="s">
        <v>637</v>
      </c>
    </row>
    <row r="104" spans="1:8">
      <c r="A104" s="3" t="s">
        <v>567</v>
      </c>
    </row>
    <row r="105" spans="1:8">
      <c r="A105" s="4" t="s">
        <v>638</v>
      </c>
      <c r="B105" s="4" t="s">
        <v>595</v>
      </c>
    </row>
    <row r="106" spans="1:8">
      <c r="A106" s="4" t="s">
        <v>639</v>
      </c>
    </row>
    <row r="107" spans="1:8">
      <c r="A107" s="3" t="s">
        <v>567</v>
      </c>
    </row>
    <row r="108" spans="1:8">
      <c r="A108" s="4" t="s">
        <v>613</v>
      </c>
      <c r="F108" s="4" t="s">
        <v>611</v>
      </c>
    </row>
    <row r="109" spans="1:8">
      <c r="A109" s="4" t="s">
        <v>640</v>
      </c>
    </row>
    <row r="110" spans="1:8">
      <c r="A110" s="3" t="s">
        <v>567</v>
      </c>
    </row>
    <row r="111" spans="1:8">
      <c r="A111" s="4" t="s">
        <v>613</v>
      </c>
      <c r="F111" s="4" t="s">
        <v>615</v>
      </c>
    </row>
    <row r="112" spans="1:8">
      <c r="A112" s="4" t="s">
        <v>641</v>
      </c>
    </row>
    <row r="113" spans="1:8">
      <c r="A113" s="3" t="s">
        <v>567</v>
      </c>
    </row>
    <row r="114" spans="1:8">
      <c r="A114" s="4" t="s">
        <v>613</v>
      </c>
      <c r="F114" s="4" t="s">
        <v>617</v>
      </c>
    </row>
    <row r="115" spans="1:8">
      <c r="A115" s="4" t="s">
        <v>642</v>
      </c>
    </row>
    <row r="116" spans="1:8">
      <c r="A116" s="3" t="s">
        <v>567</v>
      </c>
    </row>
    <row r="117" spans="1:8">
      <c r="A117" s="4" t="s">
        <v>613</v>
      </c>
      <c r="C117" s="4" t="s">
        <v>643</v>
      </c>
    </row>
    <row r="118" spans="1:8">
      <c r="A118" s="4" t="s">
        <v>644</v>
      </c>
    </row>
    <row r="119" spans="1:8">
      <c r="A119" s="3" t="s">
        <v>567</v>
      </c>
    </row>
    <row r="120" spans="1:8">
      <c r="A120" s="4" t="s">
        <v>613</v>
      </c>
      <c r="C120" s="4" t="s">
        <v>645</v>
      </c>
    </row>
    <row r="121" spans="1:8">
      <c r="A121" s="4" t="s">
        <v>646</v>
      </c>
    </row>
    <row r="122" spans="1:8">
      <c r="A122" s="3" t="s">
        <v>567</v>
      </c>
    </row>
    <row r="123" spans="1:8">
      <c r="A123" s="4" t="s">
        <v>613</v>
      </c>
      <c r="F123" s="4" t="s">
        <v>645</v>
      </c>
    </row>
    <row r="124" spans="1:8">
      <c r="A124" s="4" t="s">
        <v>647</v>
      </c>
    </row>
    <row r="125" spans="1:8">
      <c r="A125" s="3" t="s">
        <v>567</v>
      </c>
    </row>
    <row r="126" spans="1:8">
      <c r="A126" s="4" t="s">
        <v>613</v>
      </c>
      <c r="F126" s="4" t="s">
        <v>648</v>
      </c>
    </row>
    <row r="127" spans="1:8">
      <c r="A127" s="4" t="s">
        <v>649</v>
      </c>
    </row>
    <row r="128" spans="1:8">
      <c r="A128" s="3" t="s">
        <v>567</v>
      </c>
    </row>
    <row r="129" spans="1:8">
      <c r="A129" s="4" t="s">
        <v>613</v>
      </c>
      <c r="C129" s="4" t="s">
        <v>650</v>
      </c>
    </row>
    <row r="130" spans="1:8">
      <c r="A130" s="4" t="s">
        <v>651</v>
      </c>
    </row>
    <row r="131" spans="1:8">
      <c r="A131" s="3" t="s">
        <v>567</v>
      </c>
    </row>
    <row r="132" spans="1:8">
      <c r="A132" s="4" t="s">
        <v>613</v>
      </c>
      <c r="C132" s="4" t="s">
        <v>652</v>
      </c>
    </row>
    <row r="133" spans="1:8">
      <c r="A133" s="4" t="s">
        <v>653</v>
      </c>
    </row>
    <row r="134" spans="1:8">
      <c r="A134" s="3" t="s">
        <v>567</v>
      </c>
    </row>
    <row r="135" spans="1:8">
      <c r="A135" s="4" t="s">
        <v>613</v>
      </c>
      <c r="F135" s="4" t="s">
        <v>652</v>
      </c>
    </row>
    <row r="136" spans="1:8">
      <c r="A136" s="4" t="s">
        <v>654</v>
      </c>
    </row>
    <row r="137" spans="1:8">
      <c r="A137" s="3" t="s">
        <v>567</v>
      </c>
    </row>
    <row r="138" spans="1:8">
      <c r="A138" s="4" t="s">
        <v>613</v>
      </c>
      <c r="F138" s="4" t="s">
        <v>655</v>
      </c>
    </row>
    <row r="139" spans="1:8">
      <c r="A139" s="4" t="s">
        <v>656</v>
      </c>
    </row>
    <row r="140" spans="1:8">
      <c r="A140" s="3" t="s">
        <v>567</v>
      </c>
    </row>
    <row r="141" spans="1:8">
      <c r="A141" s="4" t="s">
        <v>657</v>
      </c>
      <c r="F141" s="6" t="n">
        <v>7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7</v>
      </c>
      <c r="D2" s="2" t="s">
        <v>74</v>
      </c>
    </row>
    <row r="3" spans="1:4">
      <c r="A3" s="3" t="s">
        <v>659</v>
      </c>
    </row>
    <row r="4" spans="1:4">
      <c r="A4" s="4" t="s">
        <v>660</v>
      </c>
      <c r="B4" s="6" t="n">
        <v>2969</v>
      </c>
      <c r="C4" s="6" t="n">
        <v>5828</v>
      </c>
      <c r="D4" s="6" t="n">
        <v>4486</v>
      </c>
    </row>
    <row r="5" spans="1:4">
      <c r="A5" s="4" t="s">
        <v>661</v>
      </c>
      <c r="B5" s="5" t="n">
        <v>1588</v>
      </c>
      <c r="C5" s="5" t="n">
        <v>1079</v>
      </c>
      <c r="D5" s="5" t="n">
        <v>927</v>
      </c>
    </row>
    <row r="6" spans="1:4">
      <c r="A6" s="3" t="s">
        <v>662</v>
      </c>
    </row>
    <row r="7" spans="1:4">
      <c r="A7" s="4" t="s">
        <v>660</v>
      </c>
      <c r="B7" s="5" t="n">
        <v>-47</v>
      </c>
      <c r="C7" s="5" t="n">
        <v>1672</v>
      </c>
      <c r="D7" s="5" t="n">
        <v>-1147</v>
      </c>
    </row>
    <row r="8" spans="1:4">
      <c r="A8" s="4" t="s">
        <v>661</v>
      </c>
      <c r="B8" s="5" t="n">
        <v>-12</v>
      </c>
      <c r="C8" s="5" t="n">
        <v>66</v>
      </c>
      <c r="D8" s="5" t="n">
        <v>-167</v>
      </c>
    </row>
    <row r="9" spans="1:4">
      <c r="A9" s="4" t="s">
        <v>663</v>
      </c>
      <c r="B9" s="6" t="n">
        <v>4498</v>
      </c>
      <c r="C9" s="6" t="n">
        <v>8645</v>
      </c>
      <c r="D9" s="6" t="n">
        <v>40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7</v>
      </c>
    </row>
    <row r="2" spans="1:3">
      <c r="A2" s="3" t="s">
        <v>665</v>
      </c>
    </row>
    <row r="3" spans="1:3">
      <c r="A3" s="4" t="s">
        <v>666</v>
      </c>
      <c r="B3" s="6" t="n">
        <v>4118</v>
      </c>
      <c r="C3" s="6" t="n">
        <v>2917</v>
      </c>
    </row>
    <row r="4" spans="1:3">
      <c r="A4" s="4" t="s">
        <v>667</v>
      </c>
      <c r="B4" s="5" t="n">
        <v>2257</v>
      </c>
      <c r="C4" s="5" t="n">
        <v>1919</v>
      </c>
    </row>
    <row r="5" spans="1:3">
      <c r="A5" s="4" t="s">
        <v>668</v>
      </c>
      <c r="B5" s="5" t="n">
        <v>3677</v>
      </c>
      <c r="C5" s="5" t="n">
        <v>3274</v>
      </c>
    </row>
    <row r="6" spans="1:3">
      <c r="A6" s="4" t="s">
        <v>669</v>
      </c>
      <c r="B6" s="5" t="n">
        <v>1020</v>
      </c>
      <c r="C6" s="5" t="n">
        <v>898</v>
      </c>
    </row>
    <row r="7" spans="1:3">
      <c r="A7" s="4" t="s">
        <v>670</v>
      </c>
      <c r="C7" s="5" t="n">
        <v>47</v>
      </c>
    </row>
    <row r="8" spans="1:3">
      <c r="A8" s="4" t="s">
        <v>671</v>
      </c>
      <c r="B8" s="5" t="n">
        <v>160</v>
      </c>
      <c r="C8" s="5" t="n">
        <v>293</v>
      </c>
    </row>
    <row r="9" spans="1:3">
      <c r="A9" s="4" t="s">
        <v>672</v>
      </c>
      <c r="B9" s="5" t="n">
        <v>576</v>
      </c>
      <c r="C9" s="5" t="n">
        <v>811</v>
      </c>
    </row>
    <row r="10" spans="1:3">
      <c r="A10" s="4" t="s">
        <v>673</v>
      </c>
      <c r="B10" s="5" t="n">
        <v>279</v>
      </c>
      <c r="C10" s="5" t="n">
        <v>138</v>
      </c>
    </row>
    <row r="11" spans="1:3">
      <c r="A11" s="4" t="s">
        <v>674</v>
      </c>
      <c r="B11" s="5" t="n">
        <v>12087</v>
      </c>
      <c r="C11" s="5" t="n">
        <v>10297</v>
      </c>
    </row>
    <row r="12" spans="1:3">
      <c r="A12" s="4" t="s">
        <v>675</v>
      </c>
      <c r="B12" s="5" t="n">
        <v>-11048</v>
      </c>
      <c r="C12" s="5" t="n">
        <v>-7301</v>
      </c>
    </row>
    <row r="13" spans="1:3">
      <c r="A13" s="4" t="s">
        <v>676</v>
      </c>
      <c r="B13" s="5" t="n">
        <v>-903</v>
      </c>
      <c r="C13" s="5" t="n">
        <v>-749</v>
      </c>
    </row>
    <row r="14" spans="1:3">
      <c r="A14" s="4" t="s">
        <v>677</v>
      </c>
      <c r="B14" s="5" t="n">
        <v>-508</v>
      </c>
      <c r="C14" s="5" t="n">
        <v>-359</v>
      </c>
    </row>
    <row r="15" spans="1:3">
      <c r="A15" s="4" t="s">
        <v>678</v>
      </c>
      <c r="B15" s="5" t="n">
        <v>-122</v>
      </c>
      <c r="C15" s="5" t="n">
        <v>-1</v>
      </c>
    </row>
    <row r="16" spans="1:3">
      <c r="A16" s="4" t="s">
        <v>679</v>
      </c>
      <c r="B16" s="5" t="n">
        <v>-12581</v>
      </c>
      <c r="C16" s="5" t="n">
        <v>-8410</v>
      </c>
    </row>
    <row r="17" spans="1:3">
      <c r="A17" s="4" t="s">
        <v>680</v>
      </c>
      <c r="C17" s="5" t="n">
        <v>-286</v>
      </c>
    </row>
    <row r="18" spans="1:3">
      <c r="A18" s="4" t="s">
        <v>681</v>
      </c>
      <c r="B18" s="6" t="n">
        <v>-494</v>
      </c>
    </row>
    <row r="19" spans="1:3">
      <c r="A19" s="4" t="s">
        <v>681</v>
      </c>
      <c r="C19" s="6" t="n">
        <v>1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82</v>
      </c>
      <c r="B1" s="2" t="s">
        <v>1</v>
      </c>
    </row>
    <row r="2" spans="1:5">
      <c r="B2" s="2" t="s">
        <v>2</v>
      </c>
      <c r="C2" s="2" t="s">
        <v>37</v>
      </c>
      <c r="D2" s="2" t="s">
        <v>74</v>
      </c>
      <c r="E2" s="2" t="s">
        <v>412</v>
      </c>
    </row>
    <row r="3" spans="1:5">
      <c r="A3" s="4" t="s">
        <v>683</v>
      </c>
      <c r="B3" s="4" t="s">
        <v>684</v>
      </c>
      <c r="C3" s="4" t="s">
        <v>685</v>
      </c>
      <c r="D3" s="4" t="s">
        <v>685</v>
      </c>
    </row>
    <row r="4" spans="1:5">
      <c r="A4" s="4" t="s">
        <v>686</v>
      </c>
      <c r="B4" s="4" t="s">
        <v>687</v>
      </c>
      <c r="C4" s="4" t="s">
        <v>688</v>
      </c>
      <c r="D4" s="4" t="s">
        <v>689</v>
      </c>
    </row>
    <row r="5" spans="1:5">
      <c r="A5" s="4" t="s">
        <v>690</v>
      </c>
      <c r="B5" s="6" t="n">
        <v>221</v>
      </c>
      <c r="C5" s="6" t="n">
        <v>261</v>
      </c>
      <c r="D5" s="6" t="n">
        <v>210</v>
      </c>
      <c r="E5" s="6" t="n">
        <v>113</v>
      </c>
    </row>
    <row r="6" spans="1:5">
      <c r="A6" s="4" t="s">
        <v>691</v>
      </c>
    </row>
    <row r="7" spans="1:5">
      <c r="A7" s="4" t="s">
        <v>692</v>
      </c>
      <c r="C7" s="4" t="s">
        <v>693</v>
      </c>
    </row>
    <row r="8" spans="1:5">
      <c r="A8" s="4" t="s">
        <v>694</v>
      </c>
    </row>
    <row r="9" spans="1:5">
      <c r="A9" s="4" t="s">
        <v>692</v>
      </c>
      <c r="C9" s="4" t="s">
        <v>695</v>
      </c>
    </row>
    <row r="10" spans="1:5">
      <c r="A10" s="4" t="s">
        <v>696</v>
      </c>
    </row>
    <row r="11" spans="1:5">
      <c r="A11" s="4" t="s">
        <v>692</v>
      </c>
      <c r="C11" s="4" t="s">
        <v>697</v>
      </c>
    </row>
    <row r="12" spans="1:5">
      <c r="A12" s="4" t="s">
        <v>698</v>
      </c>
    </row>
    <row r="13" spans="1:5">
      <c r="A13" s="4" t="s">
        <v>692</v>
      </c>
      <c r="C13" s="4" t="s">
        <v>6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9</v>
      </c>
      <c r="B1" s="2" t="s">
        <v>1</v>
      </c>
    </row>
    <row r="2" spans="1:4">
      <c r="B2" s="2" t="s">
        <v>2</v>
      </c>
      <c r="C2" s="2" t="s">
        <v>37</v>
      </c>
      <c r="D2" s="2" t="s">
        <v>74</v>
      </c>
    </row>
    <row r="3" spans="1:4">
      <c r="A3" s="3" t="s">
        <v>700</v>
      </c>
    </row>
    <row r="4" spans="1:4">
      <c r="A4" s="4" t="s">
        <v>701</v>
      </c>
      <c r="B4" s="4" t="s">
        <v>684</v>
      </c>
      <c r="C4" s="4" t="s">
        <v>685</v>
      </c>
      <c r="D4" s="4" t="s">
        <v>685</v>
      </c>
    </row>
    <row r="5" spans="1:4">
      <c r="A5" s="4" t="s">
        <v>702</v>
      </c>
      <c r="B5" s="4" t="s">
        <v>703</v>
      </c>
      <c r="C5" s="4" t="s">
        <v>704</v>
      </c>
      <c r="D5" s="4" t="s">
        <v>705</v>
      </c>
    </row>
    <row r="6" spans="1:4">
      <c r="A6" s="4" t="s">
        <v>706</v>
      </c>
      <c r="B6" s="4" t="s">
        <v>707</v>
      </c>
      <c r="C6" s="4" t="s">
        <v>708</v>
      </c>
      <c r="D6" s="4" t="s">
        <v>709</v>
      </c>
    </row>
    <row r="7" spans="1:4">
      <c r="A7" s="4" t="s">
        <v>710</v>
      </c>
      <c r="B7" s="4" t="s">
        <v>711</v>
      </c>
      <c r="C7" s="4" t="s">
        <v>712</v>
      </c>
    </row>
    <row r="8" spans="1:4">
      <c r="A8" s="4" t="s">
        <v>713</v>
      </c>
      <c r="B8" s="4" t="s">
        <v>714</v>
      </c>
      <c r="C8" s="4" t="s">
        <v>715</v>
      </c>
      <c r="D8" s="4" t="s">
        <v>716</v>
      </c>
    </row>
    <row r="9" spans="1:4">
      <c r="A9" s="4" t="s">
        <v>717</v>
      </c>
      <c r="C9" s="4" t="s">
        <v>718</v>
      </c>
    </row>
    <row r="10" spans="1:4">
      <c r="A10" s="4" t="s">
        <v>719</v>
      </c>
      <c r="B10" s="4" t="s">
        <v>720</v>
      </c>
      <c r="C10" s="4" t="s">
        <v>721</v>
      </c>
    </row>
    <row r="11" spans="1:4">
      <c r="A11" s="4" t="s">
        <v>530</v>
      </c>
      <c r="B11" s="4" t="s">
        <v>722</v>
      </c>
      <c r="C11" s="4" t="s">
        <v>723</v>
      </c>
      <c r="D11" s="4" t="s">
        <v>605</v>
      </c>
    </row>
    <row r="12" spans="1:4">
      <c r="A12" s="4" t="s">
        <v>686</v>
      </c>
      <c r="B12" s="4" t="s">
        <v>687</v>
      </c>
      <c r="C12" s="4" t="s">
        <v>688</v>
      </c>
      <c r="D12" s="4" t="s">
        <v>6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7</v>
      </c>
      <c r="D2" s="2" t="s">
        <v>74</v>
      </c>
    </row>
    <row r="3" spans="1:4">
      <c r="A3" s="3" t="s">
        <v>700</v>
      </c>
    </row>
    <row r="4" spans="1:4">
      <c r="A4" s="4" t="s">
        <v>725</v>
      </c>
      <c r="B4" s="6" t="n">
        <v>261</v>
      </c>
      <c r="C4" s="6" t="n">
        <v>210</v>
      </c>
      <c r="D4" s="6" t="n">
        <v>113</v>
      </c>
    </row>
    <row r="5" spans="1:4">
      <c r="A5" s="4" t="s">
        <v>726</v>
      </c>
      <c r="C5" s="5" t="n">
        <v>51</v>
      </c>
      <c r="D5" s="5" t="n">
        <v>97</v>
      </c>
    </row>
    <row r="6" spans="1:4">
      <c r="A6" s="4" t="s">
        <v>727</v>
      </c>
      <c r="B6" s="5" t="n">
        <v>-40</v>
      </c>
    </row>
    <row r="7" spans="1:4">
      <c r="A7" s="4" t="s">
        <v>728</v>
      </c>
      <c r="B7" s="6" t="n">
        <v>221</v>
      </c>
      <c r="C7" s="6" t="n">
        <v>261</v>
      </c>
      <c r="D7" s="6" t="n">
        <v>2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9</v>
      </c>
      <c r="B1" s="2" t="s">
        <v>1</v>
      </c>
    </row>
    <row r="2" spans="1:4">
      <c r="B2" s="2" t="s">
        <v>2</v>
      </c>
      <c r="C2" s="2" t="s">
        <v>37</v>
      </c>
      <c r="D2" s="2" t="s">
        <v>74</v>
      </c>
    </row>
    <row r="3" spans="1:4">
      <c r="A3" s="3" t="s">
        <v>730</v>
      </c>
    </row>
    <row r="4" spans="1:4">
      <c r="A4" s="4" t="s">
        <v>731</v>
      </c>
      <c r="B4" s="10" t="n">
        <v>4.1</v>
      </c>
      <c r="C4" s="10" t="n">
        <v>2.5</v>
      </c>
      <c r="D4" s="10" t="n">
        <v>1.1</v>
      </c>
    </row>
    <row r="5" spans="1:4">
      <c r="A5" s="4" t="s">
        <v>372</v>
      </c>
    </row>
    <row r="6" spans="1:4">
      <c r="A6" s="3" t="s">
        <v>730</v>
      </c>
    </row>
    <row r="7" spans="1:4">
      <c r="A7" s="4" t="s">
        <v>731</v>
      </c>
      <c r="B7" s="5" t="n">
        <v>2</v>
      </c>
      <c r="C7" s="11" t="n">
        <v>1.1</v>
      </c>
      <c r="D7" s="11" t="n">
        <v>0.6</v>
      </c>
    </row>
    <row r="8" spans="1:4">
      <c r="A8" s="4" t="s">
        <v>732</v>
      </c>
      <c r="B8" s="10" t="n">
        <v>4.7</v>
      </c>
    </row>
    <row r="9" spans="1:4">
      <c r="A9" s="4" t="s">
        <v>733</v>
      </c>
      <c r="B9" s="4" t="s">
        <v>734</v>
      </c>
    </row>
    <row r="10" spans="1:4">
      <c r="A10" s="4" t="s">
        <v>735</v>
      </c>
      <c r="B10" s="10" t="n">
        <v>8.5</v>
      </c>
    </row>
    <row r="11" spans="1:4">
      <c r="A11" s="4" t="s">
        <v>736</v>
      </c>
      <c r="B11" s="10" t="n">
        <v>17.7</v>
      </c>
    </row>
    <row r="12" spans="1:4">
      <c r="A12" s="4" t="s">
        <v>737</v>
      </c>
      <c r="B12" s="5" t="n">
        <v>180442</v>
      </c>
    </row>
    <row r="13" spans="1:4">
      <c r="A13" s="4" t="s">
        <v>738</v>
      </c>
      <c r="B13" s="5" t="n">
        <v>502687</v>
      </c>
    </row>
    <row r="14" spans="1:4">
      <c r="A14" s="4" t="s">
        <v>739</v>
      </c>
      <c r="B14" s="10" t="n">
        <v>1.8</v>
      </c>
      <c r="C14" s="11" t="n">
        <v>0.5</v>
      </c>
      <c r="D14" s="11" t="n">
        <v>3.9</v>
      </c>
    </row>
    <row r="15" spans="1:4">
      <c r="A15" s="4" t="s">
        <v>375</v>
      </c>
    </row>
    <row r="16" spans="1:4">
      <c r="A16" s="3" t="s">
        <v>730</v>
      </c>
    </row>
    <row r="17" spans="1:4">
      <c r="A17" s="4" t="s">
        <v>731</v>
      </c>
      <c r="B17" s="11" t="n">
        <v>2.1</v>
      </c>
      <c r="C17" s="10" t="n">
        <v>1.4</v>
      </c>
      <c r="D17" s="10" t="n">
        <v>0.5</v>
      </c>
    </row>
    <row r="18" spans="1:4">
      <c r="A18" s="4" t="s">
        <v>732</v>
      </c>
      <c r="B18" s="10" t="n">
        <v>3.7</v>
      </c>
    </row>
    <row r="19" spans="1:4">
      <c r="A19" s="4" t="s">
        <v>733</v>
      </c>
      <c r="B19" s="4" t="s">
        <v>740</v>
      </c>
    </row>
    <row r="20" spans="1:4">
      <c r="A20" s="4" t="s">
        <v>741</v>
      </c>
      <c r="B20" s="6" t="n">
        <v>2</v>
      </c>
    </row>
    <row r="21" spans="1:4">
      <c r="A21" s="4" t="s">
        <v>742</v>
      </c>
    </row>
    <row r="22" spans="1:4">
      <c r="A22" s="3" t="s">
        <v>730</v>
      </c>
    </row>
    <row r="23" spans="1:4">
      <c r="A23" s="4" t="s">
        <v>743</v>
      </c>
      <c r="B23" s="5" t="n">
        <v>1500000</v>
      </c>
    </row>
    <row r="24" spans="1:4">
      <c r="A24" s="4" t="s">
        <v>744</v>
      </c>
    </row>
    <row r="25" spans="1:4">
      <c r="A25" s="3" t="s">
        <v>730</v>
      </c>
    </row>
    <row r="26" spans="1:4">
      <c r="A26" s="4" t="s">
        <v>743</v>
      </c>
      <c r="B26" s="5" t="n">
        <v>1182270</v>
      </c>
    </row>
    <row r="27" spans="1:4">
      <c r="A27" s="4" t="s">
        <v>745</v>
      </c>
      <c r="B27" s="5" t="n">
        <v>800000</v>
      </c>
    </row>
    <row r="28" spans="1:4">
      <c r="A28" s="4" t="s">
        <v>746</v>
      </c>
    </row>
    <row r="29" spans="1:4">
      <c r="A29" s="3" t="s">
        <v>730</v>
      </c>
    </row>
    <row r="30" spans="1:4">
      <c r="A30" s="4" t="s">
        <v>743</v>
      </c>
      <c r="B30" s="5" t="n">
        <v>500000</v>
      </c>
    </row>
    <row r="31" spans="1:4">
      <c r="A31" s="4" t="s">
        <v>747</v>
      </c>
    </row>
    <row r="32" spans="1:4">
      <c r="A32" s="3" t="s">
        <v>730</v>
      </c>
    </row>
    <row r="33" spans="1:4">
      <c r="A33" s="4" t="s">
        <v>743</v>
      </c>
      <c r="B33" s="5" t="n">
        <v>300000</v>
      </c>
    </row>
    <row r="34" spans="1:4">
      <c r="A34" s="4" t="s">
        <v>748</v>
      </c>
    </row>
    <row r="35" spans="1:4">
      <c r="A35" s="3" t="s">
        <v>730</v>
      </c>
    </row>
    <row r="36" spans="1:4">
      <c r="A36" s="4" t="s">
        <v>749</v>
      </c>
      <c r="B36" s="8" t="n">
        <v>4.62</v>
      </c>
    </row>
    <row r="37" spans="1:4">
      <c r="A37" s="4" t="s">
        <v>750</v>
      </c>
      <c r="B37" s="6" t="n">
        <v>71</v>
      </c>
    </row>
    <row r="38" spans="1:4">
      <c r="A38" s="4" t="s">
        <v>751</v>
      </c>
    </row>
    <row r="39" spans="1:4">
      <c r="A39" s="3" t="s">
        <v>730</v>
      </c>
    </row>
    <row r="40" spans="1:4">
      <c r="A40" s="4" t="s">
        <v>752</v>
      </c>
      <c r="B40" s="4" t="s">
        <v>399</v>
      </c>
    </row>
    <row r="41" spans="1:4">
      <c r="A41" s="4" t="s">
        <v>753</v>
      </c>
    </row>
    <row r="42" spans="1:4">
      <c r="A42" s="3" t="s">
        <v>730</v>
      </c>
    </row>
    <row r="43" spans="1:4">
      <c r="A43" s="4" t="s">
        <v>754</v>
      </c>
      <c r="B43" s="4" t="s">
        <v>378</v>
      </c>
    </row>
    <row r="44" spans="1:4">
      <c r="A44" s="4" t="s">
        <v>755</v>
      </c>
    </row>
    <row r="45" spans="1:4">
      <c r="A45" s="3" t="s">
        <v>730</v>
      </c>
    </row>
    <row r="46" spans="1:4">
      <c r="A46" s="4" t="s">
        <v>754</v>
      </c>
      <c r="B46" s="4" t="s">
        <v>756</v>
      </c>
    </row>
    <row r="47" spans="1:4">
      <c r="A47" s="4" t="s">
        <v>757</v>
      </c>
    </row>
    <row r="48" spans="1:4">
      <c r="A48" s="3" t="s">
        <v>730</v>
      </c>
    </row>
    <row r="49" spans="1:4">
      <c r="A49" s="4" t="s">
        <v>752</v>
      </c>
      <c r="B49" s="4" t="s">
        <v>399</v>
      </c>
    </row>
    <row r="50" spans="1:4">
      <c r="A50" s="4" t="s">
        <v>758</v>
      </c>
    </row>
    <row r="51" spans="1:4">
      <c r="A51" s="3" t="s">
        <v>730</v>
      </c>
    </row>
    <row r="52" spans="1:4">
      <c r="A52" s="4" t="s">
        <v>754</v>
      </c>
      <c r="B52" s="4" t="s">
        <v>759</v>
      </c>
    </row>
    <row r="53" spans="1:4">
      <c r="A53" s="4" t="s">
        <v>760</v>
      </c>
    </row>
    <row r="54" spans="1:4">
      <c r="A54" s="3" t="s">
        <v>730</v>
      </c>
    </row>
    <row r="55" spans="1:4">
      <c r="A55" s="4" t="s">
        <v>754</v>
      </c>
      <c r="B55" s="4" t="s">
        <v>7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61</v>
      </c>
      <c r="B1" s="2" t="s">
        <v>1</v>
      </c>
    </row>
    <row r="2" spans="1:2">
      <c r="B2" s="2" t="s">
        <v>762</v>
      </c>
    </row>
    <row r="3" spans="1:2">
      <c r="A3" s="3" t="s">
        <v>730</v>
      </c>
    </row>
    <row r="4" spans="1:2">
      <c r="A4" s="4" t="s">
        <v>763</v>
      </c>
      <c r="B4" s="5" t="n">
        <v>479</v>
      </c>
    </row>
    <row r="5" spans="1:2">
      <c r="A5" s="4" t="s">
        <v>764</v>
      </c>
      <c r="B5" s="5" t="n">
        <v>278</v>
      </c>
    </row>
    <row r="6" spans="1:2">
      <c r="A6" s="4" t="s">
        <v>765</v>
      </c>
      <c r="B6" s="5" t="n">
        <v>-42</v>
      </c>
    </row>
    <row r="7" spans="1:2">
      <c r="A7" s="4" t="s">
        <v>766</v>
      </c>
      <c r="B7" s="5" t="n">
        <v>-32</v>
      </c>
    </row>
    <row r="8" spans="1:2">
      <c r="A8" s="4" t="s">
        <v>767</v>
      </c>
      <c r="B8" s="5" t="n">
        <v>683</v>
      </c>
    </row>
    <row r="9" spans="1:2">
      <c r="A9" s="4" t="s">
        <v>768</v>
      </c>
      <c r="B9" s="8" t="n">
        <v>23.91</v>
      </c>
    </row>
    <row r="10" spans="1:2">
      <c r="A10" s="4" t="s">
        <v>769</v>
      </c>
      <c r="B10" s="9" t="n">
        <v>38.1</v>
      </c>
    </row>
    <row r="11" spans="1:2">
      <c r="A11" s="4" t="s">
        <v>770</v>
      </c>
      <c r="B11" s="9" t="n">
        <v>23.5</v>
      </c>
    </row>
    <row r="12" spans="1:2">
      <c r="A12" s="4" t="s">
        <v>771</v>
      </c>
      <c r="B12" s="9" t="n">
        <v>26.2</v>
      </c>
    </row>
    <row r="13" spans="1:2">
      <c r="A13" s="4" t="s">
        <v>772</v>
      </c>
      <c r="B13" s="8" t="n">
        <v>2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3</v>
      </c>
      <c r="B1" s="2" t="s">
        <v>1</v>
      </c>
    </row>
    <row r="2" spans="1:4">
      <c r="B2" s="2" t="s">
        <v>2</v>
      </c>
      <c r="C2" s="2" t="s">
        <v>37</v>
      </c>
      <c r="D2" s="2" t="s">
        <v>74</v>
      </c>
    </row>
    <row r="3" spans="1:4">
      <c r="A3" s="3" t="s">
        <v>730</v>
      </c>
    </row>
    <row r="4" spans="1:4">
      <c r="A4" s="4" t="s">
        <v>774</v>
      </c>
      <c r="B4" s="8" t="n">
        <v>14.72</v>
      </c>
      <c r="C4" s="8" t="n">
        <v>12.97</v>
      </c>
      <c r="D4" s="8" t="n">
        <v>9.32</v>
      </c>
    </row>
    <row r="5" spans="1:4">
      <c r="A5" s="4" t="s">
        <v>775</v>
      </c>
      <c r="B5" s="4" t="s">
        <v>776</v>
      </c>
      <c r="C5" s="4" t="s">
        <v>777</v>
      </c>
      <c r="D5" s="4" t="s">
        <v>778</v>
      </c>
    </row>
    <row r="6" spans="1:4">
      <c r="A6" s="4" t="s">
        <v>779</v>
      </c>
      <c r="B6" s="4" t="s">
        <v>780</v>
      </c>
      <c r="C6" s="4" t="s">
        <v>781</v>
      </c>
      <c r="D6" s="4" t="s">
        <v>782</v>
      </c>
    </row>
    <row r="7" spans="1:4">
      <c r="A7" s="4" t="s">
        <v>783</v>
      </c>
      <c r="D7" s="4" t="s">
        <v>784</v>
      </c>
    </row>
    <row r="8" spans="1:4">
      <c r="A8" s="4" t="s">
        <v>785</v>
      </c>
      <c r="B8" s="4" t="s">
        <v>786</v>
      </c>
      <c r="C8" s="4" t="s">
        <v>787</v>
      </c>
      <c r="D8" s="4" t="s">
        <v>787</v>
      </c>
    </row>
    <row r="9" spans="1:4">
      <c r="A9" s="4" t="s">
        <v>788</v>
      </c>
      <c r="D9" s="4" t="s">
        <v>789</v>
      </c>
    </row>
    <row r="10" spans="1:4">
      <c r="A10" s="4" t="s">
        <v>790</v>
      </c>
      <c r="D10" s="10" t="n">
        <v>2.2</v>
      </c>
    </row>
    <row r="11" spans="1:4">
      <c r="A11" s="4" t="s">
        <v>376</v>
      </c>
    </row>
    <row r="12" spans="1:4">
      <c r="A12" s="3" t="s">
        <v>730</v>
      </c>
    </row>
    <row r="13" spans="1:4">
      <c r="A13" s="4" t="s">
        <v>783</v>
      </c>
      <c r="B13" s="4" t="s">
        <v>791</v>
      </c>
      <c r="C13" s="4" t="s">
        <v>792</v>
      </c>
    </row>
    <row r="14" spans="1:4">
      <c r="A14" s="4" t="s">
        <v>379</v>
      </c>
    </row>
    <row r="15" spans="1:4">
      <c r="A15" s="3" t="s">
        <v>730</v>
      </c>
    </row>
    <row r="16" spans="1:4">
      <c r="A16" s="4" t="s">
        <v>783</v>
      </c>
      <c r="B16" s="4" t="s">
        <v>793</v>
      </c>
      <c r="C16" s="4" t="s">
        <v>7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94</v>
      </c>
      <c r="B1" s="2" t="s">
        <v>1</v>
      </c>
    </row>
    <row r="2" spans="1:2">
      <c r="B2" s="2" t="s">
        <v>762</v>
      </c>
    </row>
    <row r="3" spans="1:2">
      <c r="A3" s="3" t="s">
        <v>730</v>
      </c>
    </row>
    <row r="4" spans="1:2">
      <c r="A4" s="4" t="s">
        <v>795</v>
      </c>
      <c r="B4" s="5" t="n">
        <v>143</v>
      </c>
    </row>
    <row r="5" spans="1:2">
      <c r="A5" s="4" t="s">
        <v>796</v>
      </c>
      <c r="B5" s="5" t="n">
        <v>77</v>
      </c>
    </row>
    <row r="6" spans="1:2">
      <c r="A6" s="4" t="s">
        <v>797</v>
      </c>
      <c r="B6" s="5" t="n">
        <v>-55</v>
      </c>
    </row>
    <row r="7" spans="1:2">
      <c r="A7" s="4" t="s">
        <v>798</v>
      </c>
      <c r="B7" s="5" t="n">
        <v>-16</v>
      </c>
    </row>
    <row r="8" spans="1:2">
      <c r="A8" s="4" t="s">
        <v>799</v>
      </c>
      <c r="B8" s="5" t="n">
        <v>149</v>
      </c>
    </row>
    <row r="9" spans="1:2">
      <c r="A9" s="4" t="s">
        <v>800</v>
      </c>
      <c r="B9" s="8" t="n">
        <v>29.3</v>
      </c>
    </row>
    <row r="10" spans="1:2">
      <c r="A10" s="4" t="s">
        <v>801</v>
      </c>
      <c r="B10" s="9" t="n">
        <v>42.7</v>
      </c>
    </row>
    <row r="11" spans="1:2">
      <c r="A11" s="4" t="s">
        <v>802</v>
      </c>
      <c r="B11" s="9" t="n">
        <v>30.1</v>
      </c>
    </row>
    <row r="12" spans="1:2">
      <c r="A12" s="4" t="s">
        <v>803</v>
      </c>
      <c r="B12" s="5" t="n">
        <v>28</v>
      </c>
    </row>
    <row r="13" spans="1:2">
      <c r="A13" s="4" t="s">
        <v>804</v>
      </c>
      <c r="B13" s="8" t="n">
        <v>3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5</v>
      </c>
      <c r="B1" s="2" t="s">
        <v>1</v>
      </c>
    </row>
    <row r="2" spans="1:4">
      <c r="B2" s="2" t="s">
        <v>2</v>
      </c>
      <c r="C2" s="2" t="s">
        <v>37</v>
      </c>
      <c r="D2" s="2" t="s">
        <v>74</v>
      </c>
    </row>
    <row r="3" spans="1:4">
      <c r="A3" s="3" t="s">
        <v>202</v>
      </c>
    </row>
    <row r="4" spans="1:4">
      <c r="A4" s="4" t="s">
        <v>806</v>
      </c>
      <c r="B4" s="6" t="n">
        <v>6</v>
      </c>
      <c r="C4" s="10" t="n">
        <v>3.9</v>
      </c>
      <c r="D4" s="10" t="n">
        <v>3.8</v>
      </c>
    </row>
    <row r="5" spans="1:4">
      <c r="A5" s="4" t="s">
        <v>807</v>
      </c>
      <c r="B5" s="10" t="n">
        <v>0.3</v>
      </c>
      <c r="C5" s="10"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01</v>
      </c>
    </row>
    <row r="2" spans="1:2">
      <c r="A2" s="3" t="s">
        <v>202</v>
      </c>
    </row>
    <row r="3" spans="1:2">
      <c r="A3" s="4" t="s">
        <v>540</v>
      </c>
      <c r="B3" s="6" t="n">
        <v>6374</v>
      </c>
    </row>
    <row r="4" spans="1:2">
      <c r="A4" s="4" t="s">
        <v>541</v>
      </c>
      <c r="B4" s="5" t="n">
        <v>4820</v>
      </c>
    </row>
    <row r="5" spans="1:2">
      <c r="A5" s="4" t="s">
        <v>542</v>
      </c>
      <c r="B5" s="5" t="n">
        <v>3460</v>
      </c>
    </row>
    <row r="6" spans="1:2">
      <c r="A6" s="4" t="s">
        <v>543</v>
      </c>
      <c r="B6" s="5" t="n">
        <v>2377</v>
      </c>
    </row>
    <row r="7" spans="1:2">
      <c r="A7" s="4" t="s">
        <v>544</v>
      </c>
      <c r="B7" s="5" t="n">
        <v>2130</v>
      </c>
    </row>
    <row r="8" spans="1:2">
      <c r="A8" s="4" t="s">
        <v>545</v>
      </c>
      <c r="B8" s="5" t="n">
        <v>1382</v>
      </c>
    </row>
    <row r="9" spans="1:2">
      <c r="A9" s="4" t="s">
        <v>102</v>
      </c>
      <c r="B9" s="6" t="n">
        <v>205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7</v>
      </c>
      <c r="D2" s="2" t="s">
        <v>74</v>
      </c>
    </row>
    <row r="3" spans="1:4">
      <c r="A3" s="3" t="s">
        <v>810</v>
      </c>
    </row>
    <row r="4" spans="1:4">
      <c r="A4" s="4" t="s">
        <v>811</v>
      </c>
      <c r="B4" s="4" t="s">
        <v>812</v>
      </c>
      <c r="C4" s="4" t="s">
        <v>812</v>
      </c>
      <c r="D4" s="4" t="s">
        <v>812</v>
      </c>
    </row>
    <row r="5" spans="1:4">
      <c r="A5" s="4" t="s">
        <v>813</v>
      </c>
      <c r="B5" s="6" t="n">
        <v>300000</v>
      </c>
      <c r="C5" s="6" t="n">
        <v>44000</v>
      </c>
      <c r="D5" s="6" t="n">
        <v>31100</v>
      </c>
    </row>
    <row r="6" spans="1:4">
      <c r="A6" s="4" t="s">
        <v>277</v>
      </c>
    </row>
    <row r="7" spans="1:4">
      <c r="A7" s="3" t="s">
        <v>810</v>
      </c>
    </row>
    <row r="8" spans="1:4">
      <c r="A8" s="4" t="s">
        <v>813</v>
      </c>
      <c r="B8" s="6" t="n">
        <v>2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22"/>
    <col customWidth="1" max="3" min="3" width="18"/>
  </cols>
  <sheetData>
    <row r="1" spans="1:3">
      <c r="A1" s="1" t="s">
        <v>814</v>
      </c>
      <c r="B1" s="2" t="s">
        <v>1</v>
      </c>
    </row>
    <row r="2" spans="1:3">
      <c r="B2" s="2" t="s">
        <v>815</v>
      </c>
      <c r="C2" s="2" t="s">
        <v>816</v>
      </c>
    </row>
    <row r="3" spans="1:3">
      <c r="A3" s="3" t="s">
        <v>817</v>
      </c>
    </row>
    <row r="4" spans="1:3">
      <c r="A4" s="4" t="s">
        <v>818</v>
      </c>
      <c r="B4" s="4" t="s">
        <v>819</v>
      </c>
    </row>
    <row r="5" spans="1:3">
      <c r="A5" s="4" t="s">
        <v>820</v>
      </c>
    </row>
    <row r="6" spans="1:3">
      <c r="A6" s="3" t="s">
        <v>817</v>
      </c>
    </row>
    <row r="7" spans="1:3">
      <c r="A7" s="4" t="s">
        <v>821</v>
      </c>
      <c r="B7" s="4" t="s">
        <v>756</v>
      </c>
    </row>
    <row r="8" spans="1:3">
      <c r="A8" s="4" t="s">
        <v>822</v>
      </c>
    </row>
    <row r="9" spans="1:3">
      <c r="A9" s="3" t="s">
        <v>817</v>
      </c>
    </row>
    <row r="10" spans="1:3">
      <c r="A10" s="4" t="s">
        <v>823</v>
      </c>
      <c r="C10" s="5" t="n">
        <v>2</v>
      </c>
    </row>
    <row r="11" spans="1:3">
      <c r="A11" s="4" t="s">
        <v>824</v>
      </c>
      <c r="C11" s="5" t="n">
        <v>3</v>
      </c>
    </row>
    <row r="12" spans="1:3">
      <c r="A12" s="4" t="s">
        <v>825</v>
      </c>
    </row>
    <row r="13" spans="1:3">
      <c r="A13" s="3" t="s">
        <v>817</v>
      </c>
    </row>
    <row r="14" spans="1:3">
      <c r="A14" s="4" t="s">
        <v>823</v>
      </c>
      <c r="C14" s="5" t="n">
        <v>1</v>
      </c>
    </row>
    <row r="15" spans="1:3">
      <c r="A15" s="4" t="s">
        <v>824</v>
      </c>
      <c r="C15" s="5" t="n">
        <v>2</v>
      </c>
    </row>
    <row r="16" spans="1:3">
      <c r="A16" s="4" t="s">
        <v>438</v>
      </c>
    </row>
    <row r="17" spans="1:3">
      <c r="A17" s="3" t="s">
        <v>817</v>
      </c>
    </row>
    <row r="18" spans="1:3">
      <c r="A18" s="4" t="s">
        <v>826</v>
      </c>
      <c r="B18" s="5"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s>
  <sheetData>
    <row r="1" spans="1:4">
      <c r="A1" s="1" t="s">
        <v>827</v>
      </c>
      <c r="B1" s="2" t="s">
        <v>1</v>
      </c>
    </row>
    <row r="2" spans="1:4">
      <c r="B2" s="2" t="s">
        <v>828</v>
      </c>
      <c r="C2" s="2" t="s">
        <v>435</v>
      </c>
      <c r="D2" s="2" t="s">
        <v>436</v>
      </c>
    </row>
    <row r="3" spans="1:4">
      <c r="A3" s="4" t="s">
        <v>829</v>
      </c>
      <c r="B3" s="10" t="n">
        <v>1.9</v>
      </c>
      <c r="C3" s="10" t="n">
        <v>1.7</v>
      </c>
      <c r="D3" s="6" t="n">
        <v>8</v>
      </c>
    </row>
    <row r="4" spans="1:4">
      <c r="A4" s="4" t="s">
        <v>438</v>
      </c>
    </row>
    <row r="5" spans="1:4">
      <c r="A5" s="4" t="s">
        <v>830</v>
      </c>
      <c r="B5" s="5" t="n">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7</v>
      </c>
      <c r="D2" s="2" t="s">
        <v>74</v>
      </c>
    </row>
    <row r="3" spans="1:4">
      <c r="A3" s="3" t="s">
        <v>832</v>
      </c>
    </row>
    <row r="4" spans="1:4">
      <c r="A4" s="4" t="s">
        <v>833</v>
      </c>
      <c r="C4" s="6" t="n">
        <v>383</v>
      </c>
      <c r="D4" s="6" t="n">
        <v>2550</v>
      </c>
    </row>
    <row r="5" spans="1:4">
      <c r="A5" s="4" t="s">
        <v>834</v>
      </c>
    </row>
    <row r="6" spans="1:4">
      <c r="A6" s="3" t="s">
        <v>832</v>
      </c>
    </row>
    <row r="7" spans="1:4">
      <c r="A7" s="4" t="s">
        <v>835</v>
      </c>
      <c r="B7" s="6" t="n">
        <v>562</v>
      </c>
      <c r="C7" s="5" t="n">
        <v>1326</v>
      </c>
    </row>
    <row r="8" spans="1:4">
      <c r="A8" s="4" t="s">
        <v>833</v>
      </c>
      <c r="B8" s="5" t="n">
        <v>647</v>
      </c>
      <c r="C8" s="5" t="n">
        <v>1038</v>
      </c>
    </row>
    <row r="9" spans="1:4">
      <c r="A9" s="4" t="s">
        <v>836</v>
      </c>
      <c r="B9" s="5" t="n">
        <v>-1129</v>
      </c>
      <c r="C9" s="5" t="n">
        <v>-1802</v>
      </c>
    </row>
    <row r="10" spans="1:4">
      <c r="A10" s="4" t="s">
        <v>835</v>
      </c>
      <c r="B10" s="5" t="n">
        <v>80</v>
      </c>
      <c r="C10" s="5" t="n">
        <v>562</v>
      </c>
      <c r="D10" s="5" t="n">
        <v>1326</v>
      </c>
    </row>
    <row r="11" spans="1:4">
      <c r="A11" s="4" t="s">
        <v>837</v>
      </c>
    </row>
    <row r="12" spans="1:4">
      <c r="A12" s="3" t="s">
        <v>832</v>
      </c>
    </row>
    <row r="13" spans="1:4">
      <c r="A13" s="4" t="s">
        <v>835</v>
      </c>
      <c r="B13" s="5" t="n">
        <v>1077</v>
      </c>
      <c r="C13" s="5" t="n">
        <v>1786</v>
      </c>
    </row>
    <row r="14" spans="1:4">
      <c r="A14" s="4" t="s">
        <v>833</v>
      </c>
      <c r="B14" s="5" t="n">
        <v>564</v>
      </c>
      <c r="C14" s="5" t="n">
        <v>627</v>
      </c>
    </row>
    <row r="15" spans="1:4">
      <c r="A15" s="4" t="s">
        <v>836</v>
      </c>
      <c r="B15" s="5" t="n">
        <v>-1056</v>
      </c>
      <c r="C15" s="5" t="n">
        <v>-1336</v>
      </c>
    </row>
    <row r="16" spans="1:4">
      <c r="A16" s="4" t="s">
        <v>835</v>
      </c>
      <c r="B16" s="6" t="n">
        <v>585</v>
      </c>
      <c r="C16" s="6" t="n">
        <v>1077</v>
      </c>
      <c r="D16" s="6" t="n">
        <v>17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38</v>
      </c>
      <c r="B1" s="2" t="s">
        <v>1</v>
      </c>
    </row>
    <row r="2" spans="1:2">
      <c r="B2" s="2" t="s">
        <v>839</v>
      </c>
    </row>
    <row r="3" spans="1:2">
      <c r="A3" s="3" t="s">
        <v>214</v>
      </c>
    </row>
    <row r="4" spans="1:2">
      <c r="A4" s="4" t="s">
        <v>840</v>
      </c>
      <c r="B4" s="5"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415</v>
      </c>
      <c r="J1" s="2" t="s">
        <v>1</v>
      </c>
    </row>
    <row r="2" spans="1:12">
      <c r="B2" s="2" t="s">
        <v>2</v>
      </c>
      <c r="C2" s="2" t="s">
        <v>416</v>
      </c>
      <c r="D2" s="2" t="s">
        <v>4</v>
      </c>
      <c r="E2" s="2" t="s">
        <v>417</v>
      </c>
      <c r="F2" s="2" t="s">
        <v>37</v>
      </c>
      <c r="G2" s="2" t="s">
        <v>418</v>
      </c>
      <c r="H2" s="2" t="s">
        <v>419</v>
      </c>
      <c r="I2" s="2" t="s">
        <v>420</v>
      </c>
      <c r="J2" s="2" t="s">
        <v>2</v>
      </c>
      <c r="K2" s="2" t="s">
        <v>37</v>
      </c>
      <c r="L2" s="2" t="s">
        <v>74</v>
      </c>
    </row>
    <row r="3" spans="1:12">
      <c r="A3" s="3" t="s">
        <v>842</v>
      </c>
    </row>
    <row r="4" spans="1:12">
      <c r="A4" s="4" t="s">
        <v>76</v>
      </c>
      <c r="B4" s="6" t="n">
        <v>139669</v>
      </c>
      <c r="C4" s="6" t="n">
        <v>137716</v>
      </c>
      <c r="D4" s="6" t="n">
        <v>131258</v>
      </c>
      <c r="E4" s="6" t="n">
        <v>109476</v>
      </c>
      <c r="F4" s="6" t="n">
        <v>112028</v>
      </c>
      <c r="G4" s="6" t="n">
        <v>108662</v>
      </c>
      <c r="H4" s="6" t="n">
        <v>103629</v>
      </c>
      <c r="I4" s="6" t="n">
        <v>101675</v>
      </c>
      <c r="J4" s="6" t="n">
        <v>518119</v>
      </c>
      <c r="K4" s="6" t="n">
        <v>425994</v>
      </c>
      <c r="L4" s="6" t="n">
        <v>400929</v>
      </c>
    </row>
    <row r="5" spans="1:12">
      <c r="A5" s="4" t="s">
        <v>843</v>
      </c>
      <c r="J5" s="5" t="n">
        <v>379843</v>
      </c>
      <c r="K5" s="5" t="n">
        <v>310119</v>
      </c>
      <c r="L5" s="5" t="n">
        <v>294593</v>
      </c>
    </row>
    <row r="6" spans="1:12">
      <c r="A6" s="4" t="s">
        <v>78</v>
      </c>
      <c r="B6" s="5" t="n">
        <v>37810</v>
      </c>
      <c r="C6" s="5" t="n">
        <v>36790</v>
      </c>
      <c r="D6" s="5" t="n">
        <v>35743</v>
      </c>
      <c r="E6" s="5" t="n">
        <v>27933</v>
      </c>
      <c r="F6" s="5" t="n">
        <v>30785</v>
      </c>
      <c r="G6" s="5" t="n">
        <v>29123</v>
      </c>
      <c r="H6" s="5" t="n">
        <v>28581</v>
      </c>
      <c r="I6" s="5" t="n">
        <v>27386</v>
      </c>
      <c r="J6" s="5" t="n">
        <v>138276</v>
      </c>
      <c r="K6" s="5" t="n">
        <v>115875</v>
      </c>
      <c r="L6" s="5" t="n">
        <v>106336</v>
      </c>
    </row>
    <row r="7" spans="1:12">
      <c r="A7" s="4" t="s">
        <v>82</v>
      </c>
      <c r="J7" s="5" t="n">
        <v>272</v>
      </c>
      <c r="K7" s="5" t="n">
        <v>8409</v>
      </c>
      <c r="L7" s="5" t="n">
        <v>7373</v>
      </c>
    </row>
    <row r="8" spans="1:12">
      <c r="A8" s="4" t="s">
        <v>79</v>
      </c>
      <c r="J8" s="5" t="n">
        <v>105025</v>
      </c>
      <c r="K8" s="5" t="n">
        <v>76902</v>
      </c>
      <c r="L8" s="5" t="n">
        <v>76840</v>
      </c>
    </row>
    <row r="9" spans="1:12">
      <c r="A9" s="4" t="s">
        <v>84</v>
      </c>
      <c r="B9" s="6" t="n">
        <v>6809</v>
      </c>
      <c r="C9" s="6" t="n">
        <v>5988</v>
      </c>
      <c r="D9" s="6" t="n">
        <v>6913</v>
      </c>
      <c r="E9" s="6" t="n">
        <v>4589</v>
      </c>
      <c r="F9" s="6" t="n">
        <v>7470</v>
      </c>
      <c r="G9" s="6" t="n">
        <v>5877</v>
      </c>
      <c r="H9" s="6" t="n">
        <v>5991</v>
      </c>
      <c r="I9" s="6" t="n">
        <v>7030</v>
      </c>
      <c r="J9" s="5" t="n">
        <v>24299</v>
      </c>
      <c r="K9" s="5" t="n">
        <v>26368</v>
      </c>
      <c r="L9" s="5" t="n">
        <v>15476</v>
      </c>
    </row>
    <row r="10" spans="1:12">
      <c r="A10" s="4" t="s">
        <v>844</v>
      </c>
      <c r="J10" s="5" t="n">
        <v>55282</v>
      </c>
      <c r="K10" s="5" t="n">
        <v>41247</v>
      </c>
      <c r="L10" s="5" t="n">
        <v>38913</v>
      </c>
    </row>
    <row r="11" spans="1:12">
      <c r="A11" s="4" t="s">
        <v>80</v>
      </c>
      <c r="J11" s="5" t="n">
        <v>38</v>
      </c>
      <c r="K11" s="5" t="n">
        <v>-2467</v>
      </c>
      <c r="L11" s="5" t="n">
        <v>0</v>
      </c>
    </row>
    <row r="12" spans="1:12">
      <c r="A12" s="4" t="s">
        <v>81</v>
      </c>
      <c r="J12" s="5" t="n">
        <v>8642</v>
      </c>
      <c r="K12" s="5" t="n">
        <v>6663</v>
      </c>
      <c r="L12" s="5" t="n">
        <v>6647</v>
      </c>
    </row>
    <row r="13" spans="1:12">
      <c r="A13" s="4" t="s">
        <v>85</v>
      </c>
      <c r="J13" s="5" t="n">
        <v>-2592</v>
      </c>
      <c r="K13" s="5" t="n">
        <v>-66</v>
      </c>
      <c r="L13" s="5" t="n">
        <v>-2812</v>
      </c>
    </row>
    <row r="14" spans="1:12">
      <c r="A14" s="4" t="s">
        <v>86</v>
      </c>
      <c r="J14" s="5" t="n">
        <v>5016</v>
      </c>
      <c r="K14" s="5" t="n">
        <v>4472</v>
      </c>
      <c r="L14" s="5" t="n">
        <v>2332</v>
      </c>
    </row>
    <row r="15" spans="1:12">
      <c r="A15" s="4" t="s">
        <v>88</v>
      </c>
      <c r="J15" s="5" t="n">
        <v>0</v>
      </c>
      <c r="K15" s="5" t="n">
        <v>-217</v>
      </c>
      <c r="L15" s="5" t="n">
        <v>-206</v>
      </c>
    </row>
    <row r="16" spans="1:12">
      <c r="A16" s="4" t="s">
        <v>456</v>
      </c>
      <c r="J16" s="5" t="n">
        <v>21875</v>
      </c>
      <c r="K16" s="5" t="n">
        <v>22179</v>
      </c>
      <c r="L16" s="5" t="n">
        <v>16162</v>
      </c>
    </row>
    <row r="17" spans="1:12">
      <c r="A17" s="4" t="s">
        <v>845</v>
      </c>
    </row>
    <row r="18" spans="1:12">
      <c r="A18" s="3" t="s">
        <v>842</v>
      </c>
    </row>
    <row r="19" spans="1:12">
      <c r="A19" s="4" t="s">
        <v>79</v>
      </c>
      <c r="J19" s="5" t="n">
        <v>49743</v>
      </c>
      <c r="K19" s="5" t="n">
        <v>35655</v>
      </c>
      <c r="L19" s="5" t="n">
        <v>37927</v>
      </c>
    </row>
    <row r="20" spans="1:12">
      <c r="A20" s="4" t="s">
        <v>84</v>
      </c>
      <c r="J20" s="5" t="n">
        <v>88261</v>
      </c>
      <c r="K20" s="5" t="n">
        <v>71811</v>
      </c>
      <c r="L20" s="5" t="n">
        <v>61036</v>
      </c>
    </row>
    <row r="21" spans="1:12">
      <c r="A21" s="4" t="s">
        <v>524</v>
      </c>
    </row>
    <row r="22" spans="1:12">
      <c r="A22" s="3" t="s">
        <v>842</v>
      </c>
    </row>
    <row r="23" spans="1:12">
      <c r="A23" s="4" t="s">
        <v>76</v>
      </c>
      <c r="J23" s="5" t="n">
        <v>492413</v>
      </c>
      <c r="K23" s="5" t="n">
        <v>425994</v>
      </c>
      <c r="L23" s="5" t="n">
        <v>400929</v>
      </c>
    </row>
    <row r="24" spans="1:12">
      <c r="A24" s="4" t="s">
        <v>843</v>
      </c>
      <c r="J24" s="5" t="n">
        <v>365264</v>
      </c>
      <c r="K24" s="5" t="n">
        <v>310119</v>
      </c>
      <c r="L24" s="5" t="n">
        <v>294593</v>
      </c>
    </row>
    <row r="25" spans="1:12">
      <c r="A25" s="4" t="s">
        <v>78</v>
      </c>
      <c r="J25" s="5" t="n">
        <v>127149</v>
      </c>
      <c r="K25" s="5" t="n">
        <v>115875</v>
      </c>
      <c r="L25" s="5" t="n">
        <v>106336</v>
      </c>
    </row>
    <row r="26" spans="1:12">
      <c r="A26" s="4" t="s">
        <v>82</v>
      </c>
      <c r="J26" s="5" t="n">
        <v>265</v>
      </c>
      <c r="K26" s="5" t="n">
        <v>8409</v>
      </c>
      <c r="L26" s="5" t="n">
        <v>7373</v>
      </c>
    </row>
    <row r="27" spans="1:12">
      <c r="A27" s="4" t="s">
        <v>846</v>
      </c>
    </row>
    <row r="28" spans="1:12">
      <c r="A28" s="3" t="s">
        <v>842</v>
      </c>
    </row>
    <row r="29" spans="1:12">
      <c r="A29" s="4" t="s">
        <v>79</v>
      </c>
      <c r="J29" s="5" t="n">
        <v>44463</v>
      </c>
      <c r="K29" s="5" t="n">
        <v>35655</v>
      </c>
      <c r="L29" s="5" t="n">
        <v>37927</v>
      </c>
    </row>
    <row r="30" spans="1:12">
      <c r="A30" s="4" t="s">
        <v>84</v>
      </c>
      <c r="J30" s="5" t="n">
        <v>82421</v>
      </c>
      <c r="K30" s="5" t="n">
        <v>71811</v>
      </c>
      <c r="L30" s="5" t="n">
        <v>61036</v>
      </c>
    </row>
    <row r="31" spans="1:12">
      <c r="A31" s="4" t="s">
        <v>525</v>
      </c>
    </row>
    <row r="32" spans="1:12">
      <c r="A32" s="3" t="s">
        <v>842</v>
      </c>
    </row>
    <row r="33" spans="1:12">
      <c r="A33" s="4" t="s">
        <v>76</v>
      </c>
      <c r="J33" s="5" t="n">
        <v>18850</v>
      </c>
      <c r="K33" s="5" t="n">
        <v>0</v>
      </c>
      <c r="L33" s="5" t="n">
        <v>0</v>
      </c>
    </row>
    <row r="34" spans="1:12">
      <c r="A34" s="4" t="s">
        <v>843</v>
      </c>
      <c r="J34" s="5" t="n">
        <v>10010</v>
      </c>
      <c r="K34" s="5" t="n">
        <v>0</v>
      </c>
      <c r="L34" s="5" t="n">
        <v>0</v>
      </c>
    </row>
    <row r="35" spans="1:12">
      <c r="A35" s="4" t="s">
        <v>78</v>
      </c>
      <c r="J35" s="5" t="n">
        <v>8840</v>
      </c>
      <c r="K35" s="5" t="n">
        <v>0</v>
      </c>
      <c r="L35" s="5" t="n">
        <v>0</v>
      </c>
    </row>
    <row r="36" spans="1:12">
      <c r="A36" s="4" t="s">
        <v>82</v>
      </c>
      <c r="J36" s="5" t="n">
        <v>5</v>
      </c>
      <c r="K36" s="5" t="n">
        <v>0</v>
      </c>
      <c r="L36" s="5" t="n">
        <v>0</v>
      </c>
    </row>
    <row r="37" spans="1:12">
      <c r="A37" s="4" t="s">
        <v>847</v>
      </c>
    </row>
    <row r="38" spans="1:12">
      <c r="A38" s="3" t="s">
        <v>842</v>
      </c>
    </row>
    <row r="39" spans="1:12">
      <c r="A39" s="4" t="s">
        <v>79</v>
      </c>
      <c r="J39" s="5" t="n">
        <v>3737</v>
      </c>
      <c r="K39" s="5" t="n">
        <v>0</v>
      </c>
      <c r="L39" s="5" t="n">
        <v>0</v>
      </c>
    </row>
    <row r="40" spans="1:12">
      <c r="A40" s="4" t="s">
        <v>84</v>
      </c>
      <c r="J40" s="5" t="n">
        <v>5098</v>
      </c>
      <c r="K40" s="5" t="n">
        <v>0</v>
      </c>
      <c r="L40" s="5" t="n">
        <v>0</v>
      </c>
    </row>
    <row r="41" spans="1:12">
      <c r="A41" s="4" t="s">
        <v>526</v>
      </c>
    </row>
    <row r="42" spans="1:12">
      <c r="A42" s="3" t="s">
        <v>842</v>
      </c>
    </row>
    <row r="43" spans="1:12">
      <c r="A43" s="4" t="s">
        <v>76</v>
      </c>
      <c r="J43" s="5" t="n">
        <v>6856</v>
      </c>
      <c r="K43" s="5" t="n">
        <v>0</v>
      </c>
      <c r="L43" s="5" t="n">
        <v>0</v>
      </c>
    </row>
    <row r="44" spans="1:12">
      <c r="A44" s="4" t="s">
        <v>843</v>
      </c>
      <c r="J44" s="5" t="n">
        <v>4569</v>
      </c>
      <c r="K44" s="5" t="n">
        <v>0</v>
      </c>
      <c r="L44" s="5" t="n">
        <v>0</v>
      </c>
    </row>
    <row r="45" spans="1:12">
      <c r="A45" s="4" t="s">
        <v>78</v>
      </c>
      <c r="J45" s="5" t="n">
        <v>2287</v>
      </c>
      <c r="K45" s="5" t="n">
        <v>0</v>
      </c>
      <c r="L45" s="5" t="n">
        <v>0</v>
      </c>
    </row>
    <row r="46" spans="1:12">
      <c r="A46" s="4" t="s">
        <v>82</v>
      </c>
      <c r="J46" s="5" t="n">
        <v>2</v>
      </c>
      <c r="K46" s="5" t="n">
        <v>0</v>
      </c>
      <c r="L46" s="5" t="n">
        <v>0</v>
      </c>
    </row>
    <row r="47" spans="1:12">
      <c r="A47" s="4" t="s">
        <v>848</v>
      </c>
    </row>
    <row r="48" spans="1:12">
      <c r="A48" s="3" t="s">
        <v>842</v>
      </c>
    </row>
    <row r="49" spans="1:12">
      <c r="A49" s="4" t="s">
        <v>79</v>
      </c>
      <c r="J49" s="5" t="n">
        <v>1543</v>
      </c>
      <c r="K49" s="5" t="n">
        <v>0</v>
      </c>
      <c r="L49" s="5" t="n">
        <v>0</v>
      </c>
    </row>
    <row r="50" spans="1:12">
      <c r="A50" s="4" t="s">
        <v>84</v>
      </c>
      <c r="J50" s="6" t="n">
        <v>742</v>
      </c>
      <c r="K50" s="6" t="n">
        <v>0</v>
      </c>
      <c r="L50" s="6"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15</v>
      </c>
      <c r="J1" s="2" t="s">
        <v>1</v>
      </c>
    </row>
    <row r="2" spans="1:12">
      <c r="B2" s="2" t="s">
        <v>2</v>
      </c>
      <c r="C2" s="2" t="s">
        <v>416</v>
      </c>
      <c r="D2" s="2" t="s">
        <v>4</v>
      </c>
      <c r="E2" s="2" t="s">
        <v>417</v>
      </c>
      <c r="F2" s="2" t="s">
        <v>37</v>
      </c>
      <c r="G2" s="2" t="s">
        <v>418</v>
      </c>
      <c r="H2" s="2" t="s">
        <v>419</v>
      </c>
      <c r="I2" s="2" t="s">
        <v>420</v>
      </c>
      <c r="J2" s="2" t="s">
        <v>2</v>
      </c>
      <c r="K2" s="2" t="s">
        <v>37</v>
      </c>
      <c r="L2" s="2" t="s">
        <v>74</v>
      </c>
    </row>
    <row r="3" spans="1:12">
      <c r="A3" s="4" t="s">
        <v>76</v>
      </c>
      <c r="B3" s="6" t="n">
        <v>139669</v>
      </c>
      <c r="C3" s="6" t="n">
        <v>137716</v>
      </c>
      <c r="D3" s="6" t="n">
        <v>131258</v>
      </c>
      <c r="E3" s="6" t="n">
        <v>109476</v>
      </c>
      <c r="F3" s="6" t="n">
        <v>112028</v>
      </c>
      <c r="G3" s="6" t="n">
        <v>108662</v>
      </c>
      <c r="H3" s="6" t="n">
        <v>103629</v>
      </c>
      <c r="I3" s="6" t="n">
        <v>101675</v>
      </c>
      <c r="J3" s="6" t="n">
        <v>518119</v>
      </c>
      <c r="K3" s="6" t="n">
        <v>425994</v>
      </c>
      <c r="L3" s="6" t="n">
        <v>400929</v>
      </c>
    </row>
    <row r="4" spans="1:12">
      <c r="A4" s="4" t="s">
        <v>524</v>
      </c>
    </row>
    <row r="5" spans="1:12">
      <c r="A5" s="4" t="s">
        <v>76</v>
      </c>
      <c r="J5" s="5" t="n">
        <v>492413</v>
      </c>
      <c r="K5" s="5" t="n">
        <v>425994</v>
      </c>
      <c r="L5" s="5" t="n">
        <v>400929</v>
      </c>
    </row>
    <row r="6" spans="1:12">
      <c r="A6" s="4" t="s">
        <v>850</v>
      </c>
    </row>
    <row r="7" spans="1:12">
      <c r="A7" s="4" t="s">
        <v>76</v>
      </c>
      <c r="J7" s="6" t="n">
        <v>492413</v>
      </c>
      <c r="K7" s="6" t="n">
        <v>425994</v>
      </c>
      <c r="L7" s="6" t="n">
        <v>400929</v>
      </c>
    </row>
    <row r="8" spans="1:12">
      <c r="A8" s="4" t="s">
        <v>851</v>
      </c>
      <c r="J8" s="4" t="s">
        <v>852</v>
      </c>
      <c r="K8" s="4" t="s">
        <v>852</v>
      </c>
      <c r="L8" s="4" t="s">
        <v>852</v>
      </c>
    </row>
    <row r="9" spans="1:12">
      <c r="A9" s="4" t="s">
        <v>853</v>
      </c>
    </row>
    <row r="10" spans="1:12">
      <c r="A10" s="4" t="s">
        <v>76</v>
      </c>
      <c r="J10" s="6" t="n">
        <v>286787</v>
      </c>
      <c r="K10" s="6" t="n">
        <v>273525</v>
      </c>
      <c r="L10" s="6" t="n">
        <v>282540</v>
      </c>
    </row>
    <row r="11" spans="1:12">
      <c r="A11" s="4" t="s">
        <v>851</v>
      </c>
      <c r="J11" s="4" t="s">
        <v>854</v>
      </c>
      <c r="K11" s="4" t="s">
        <v>855</v>
      </c>
      <c r="L11" s="4" t="s">
        <v>856</v>
      </c>
    </row>
    <row r="12" spans="1:12">
      <c r="A12" s="4" t="s">
        <v>857</v>
      </c>
    </row>
    <row r="13" spans="1:12">
      <c r="A13" s="4" t="s">
        <v>76</v>
      </c>
      <c r="J13" s="6" t="n">
        <v>173884</v>
      </c>
      <c r="K13" s="6" t="n">
        <v>140993</v>
      </c>
      <c r="L13" s="6" t="n">
        <v>104413</v>
      </c>
    </row>
    <row r="14" spans="1:12">
      <c r="A14" s="4" t="s">
        <v>851</v>
      </c>
      <c r="J14" s="4" t="s">
        <v>858</v>
      </c>
      <c r="K14" s="4" t="s">
        <v>859</v>
      </c>
      <c r="L14" s="4" t="s">
        <v>860</v>
      </c>
    </row>
    <row r="15" spans="1:12">
      <c r="A15" s="4" t="s">
        <v>861</v>
      </c>
    </row>
    <row r="16" spans="1:12">
      <c r="A16" s="4" t="s">
        <v>76</v>
      </c>
      <c r="J16" s="6" t="n">
        <v>20060</v>
      </c>
      <c r="K16" s="6" t="n">
        <v>8739</v>
      </c>
      <c r="L16" s="6" t="n">
        <v>9644</v>
      </c>
    </row>
    <row r="17" spans="1:12">
      <c r="A17" s="4" t="s">
        <v>851</v>
      </c>
      <c r="J17" s="4" t="s">
        <v>862</v>
      </c>
      <c r="K17" s="4" t="s">
        <v>714</v>
      </c>
      <c r="L17" s="4" t="s">
        <v>863</v>
      </c>
    </row>
    <row r="18" spans="1:12">
      <c r="A18" s="4" t="s">
        <v>864</v>
      </c>
    </row>
    <row r="19" spans="1:12">
      <c r="A19" s="4" t="s">
        <v>76</v>
      </c>
      <c r="J19" s="6" t="n">
        <v>6190</v>
      </c>
      <c r="K19" s="6" t="n">
        <v>2737</v>
      </c>
      <c r="L19" s="6" t="n">
        <v>4332</v>
      </c>
    </row>
    <row r="20" spans="1:12">
      <c r="A20" s="4" t="s">
        <v>851</v>
      </c>
      <c r="J20" s="4" t="s">
        <v>712</v>
      </c>
      <c r="K20" s="4" t="s">
        <v>865</v>
      </c>
      <c r="L20" s="4" t="s">
        <v>866</v>
      </c>
    </row>
    <row r="21" spans="1:12">
      <c r="A21" s="4" t="s">
        <v>867</v>
      </c>
    </row>
    <row r="22" spans="1:12">
      <c r="A22" s="4" t="s">
        <v>76</v>
      </c>
      <c r="J22" s="6" t="n">
        <v>5492</v>
      </c>
    </row>
    <row r="23" spans="1:12">
      <c r="A23" s="4" t="s">
        <v>851</v>
      </c>
      <c r="J23" s="4" t="s">
        <v>866</v>
      </c>
    </row>
    <row r="24" spans="1:12">
      <c r="A24" s="4" t="s">
        <v>525</v>
      </c>
    </row>
    <row r="25" spans="1:12">
      <c r="A25" s="4" t="s">
        <v>76</v>
      </c>
      <c r="J25" s="6" t="n">
        <v>18850</v>
      </c>
      <c r="K25" s="6" t="n">
        <v>0</v>
      </c>
      <c r="L25" s="6" t="n">
        <v>0</v>
      </c>
    </row>
    <row r="26" spans="1:12">
      <c r="A26" s="4" t="s">
        <v>868</v>
      </c>
    </row>
    <row r="27" spans="1:12">
      <c r="A27" s="4" t="s">
        <v>76</v>
      </c>
      <c r="J27" s="6" t="n">
        <v>18850</v>
      </c>
    </row>
    <row r="28" spans="1:12">
      <c r="A28" s="4" t="s">
        <v>851</v>
      </c>
      <c r="J28" s="4" t="s">
        <v>852</v>
      </c>
    </row>
    <row r="29" spans="1:12">
      <c r="A29" s="4" t="s">
        <v>869</v>
      </c>
    </row>
    <row r="30" spans="1:12">
      <c r="A30" s="4" t="s">
        <v>76</v>
      </c>
      <c r="J30" s="6" t="n">
        <v>1047</v>
      </c>
    </row>
    <row r="31" spans="1:12">
      <c r="A31" s="4" t="s">
        <v>851</v>
      </c>
      <c r="J31" s="4" t="s">
        <v>870</v>
      </c>
    </row>
    <row r="32" spans="1:12">
      <c r="A32" s="4" t="s">
        <v>871</v>
      </c>
    </row>
    <row r="33" spans="1:12">
      <c r="A33" s="4" t="s">
        <v>76</v>
      </c>
      <c r="J33" s="6" t="n">
        <v>151</v>
      </c>
    </row>
    <row r="34" spans="1:12">
      <c r="A34" s="4" t="s">
        <v>851</v>
      </c>
      <c r="J34" s="4" t="s">
        <v>872</v>
      </c>
    </row>
    <row r="35" spans="1:12">
      <c r="A35" s="4" t="s">
        <v>873</v>
      </c>
    </row>
    <row r="36" spans="1:12">
      <c r="A36" s="4" t="s">
        <v>76</v>
      </c>
      <c r="J36" s="6" t="n">
        <v>17652</v>
      </c>
    </row>
    <row r="37" spans="1:12">
      <c r="A37" s="4" t="s">
        <v>851</v>
      </c>
      <c r="J37" s="4" t="s">
        <v>874</v>
      </c>
    </row>
    <row r="38" spans="1:12">
      <c r="A38" s="4" t="s">
        <v>526</v>
      </c>
    </row>
    <row r="39" spans="1:12">
      <c r="A39" s="4" t="s">
        <v>76</v>
      </c>
      <c r="J39" s="6" t="n">
        <v>6856</v>
      </c>
      <c r="K39" s="6" t="n">
        <v>0</v>
      </c>
      <c r="L39" s="6" t="n">
        <v>0</v>
      </c>
    </row>
    <row r="40" spans="1:12">
      <c r="A40" s="4" t="s">
        <v>875</v>
      </c>
    </row>
    <row r="41" spans="1:12">
      <c r="A41" s="4" t="s">
        <v>76</v>
      </c>
      <c r="J41" s="6" t="n">
        <v>6856</v>
      </c>
    </row>
    <row r="42" spans="1:12">
      <c r="A42" s="4" t="s">
        <v>851</v>
      </c>
      <c r="J42" s="4" t="s">
        <v>852</v>
      </c>
    </row>
    <row r="43" spans="1:12">
      <c r="A43" s="4" t="s">
        <v>876</v>
      </c>
    </row>
    <row r="44" spans="1:12">
      <c r="A44" s="4" t="s">
        <v>76</v>
      </c>
      <c r="J44" s="6" t="n">
        <v>752</v>
      </c>
    </row>
    <row r="45" spans="1:12">
      <c r="A45" s="4" t="s">
        <v>851</v>
      </c>
      <c r="J45" s="4" t="s">
        <v>877</v>
      </c>
    </row>
    <row r="46" spans="1:12">
      <c r="A46" s="4" t="s">
        <v>878</v>
      </c>
    </row>
    <row r="47" spans="1:12">
      <c r="A47" s="4" t="s">
        <v>76</v>
      </c>
      <c r="J47" s="6" t="n">
        <v>70</v>
      </c>
    </row>
    <row r="48" spans="1:12">
      <c r="A48" s="4" t="s">
        <v>851</v>
      </c>
      <c r="J48" s="4" t="s">
        <v>615</v>
      </c>
    </row>
    <row r="49" spans="1:12">
      <c r="A49" s="4" t="s">
        <v>879</v>
      </c>
    </row>
    <row r="50" spans="1:12">
      <c r="A50" s="4" t="s">
        <v>76</v>
      </c>
      <c r="J50" s="6" t="n">
        <v>6034</v>
      </c>
    </row>
    <row r="51" spans="1:12">
      <c r="A51" s="4" t="s">
        <v>851</v>
      </c>
      <c r="J51" s="4" t="s">
        <v>88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415</v>
      </c>
      <c r="J1" s="2" t="s">
        <v>1</v>
      </c>
    </row>
    <row r="2" spans="1:12">
      <c r="B2" s="2" t="s">
        <v>2</v>
      </c>
      <c r="C2" s="2" t="s">
        <v>416</v>
      </c>
      <c r="D2" s="2" t="s">
        <v>4</v>
      </c>
      <c r="E2" s="2" t="s">
        <v>417</v>
      </c>
      <c r="F2" s="2" t="s">
        <v>37</v>
      </c>
      <c r="G2" s="2" t="s">
        <v>418</v>
      </c>
      <c r="H2" s="2" t="s">
        <v>419</v>
      </c>
      <c r="I2" s="2" t="s">
        <v>420</v>
      </c>
      <c r="J2" s="2" t="s">
        <v>2</v>
      </c>
      <c r="K2" s="2" t="s">
        <v>37</v>
      </c>
      <c r="L2" s="2" t="s">
        <v>74</v>
      </c>
    </row>
    <row r="3" spans="1:12">
      <c r="A3" s="4" t="s">
        <v>76</v>
      </c>
      <c r="B3" s="6" t="n">
        <v>139669</v>
      </c>
      <c r="C3" s="6" t="n">
        <v>137716</v>
      </c>
      <c r="D3" s="6" t="n">
        <v>131258</v>
      </c>
      <c r="E3" s="6" t="n">
        <v>109476</v>
      </c>
      <c r="F3" s="6" t="n">
        <v>112028</v>
      </c>
      <c r="G3" s="6" t="n">
        <v>108662</v>
      </c>
      <c r="H3" s="6" t="n">
        <v>103629</v>
      </c>
      <c r="I3" s="6" t="n">
        <v>101675</v>
      </c>
      <c r="J3" s="6" t="n">
        <v>518119</v>
      </c>
      <c r="K3" s="6" t="n">
        <v>425994</v>
      </c>
      <c r="L3" s="6" t="n">
        <v>400929</v>
      </c>
    </row>
    <row r="4" spans="1:12">
      <c r="A4" s="4" t="s">
        <v>524</v>
      </c>
    </row>
    <row r="5" spans="1:12">
      <c r="A5" s="4" t="s">
        <v>76</v>
      </c>
      <c r="J5" s="5" t="n">
        <v>492413</v>
      </c>
      <c r="K5" s="5" t="n">
        <v>425994</v>
      </c>
      <c r="L5" s="5" t="n">
        <v>400929</v>
      </c>
    </row>
    <row r="6" spans="1:12">
      <c r="A6" s="4" t="s">
        <v>882</v>
      </c>
    </row>
    <row r="7" spans="1:12">
      <c r="A7" s="4" t="s">
        <v>76</v>
      </c>
      <c r="J7" s="6" t="n">
        <v>492413</v>
      </c>
      <c r="K7" s="6" t="n">
        <v>425994</v>
      </c>
      <c r="L7" s="6" t="n">
        <v>400929</v>
      </c>
    </row>
    <row r="8" spans="1:12">
      <c r="A8" s="4" t="s">
        <v>851</v>
      </c>
      <c r="J8" s="4" t="s">
        <v>852</v>
      </c>
      <c r="K8" s="4" t="s">
        <v>852</v>
      </c>
      <c r="L8" s="4" t="s">
        <v>852</v>
      </c>
    </row>
    <row r="9" spans="1:12">
      <c r="A9" s="4" t="s">
        <v>883</v>
      </c>
    </row>
    <row r="10" spans="1:12">
      <c r="A10" s="4" t="s">
        <v>76</v>
      </c>
      <c r="J10" s="6" t="n">
        <v>233990</v>
      </c>
      <c r="K10" s="6" t="n">
        <v>224257</v>
      </c>
      <c r="L10" s="6" t="n">
        <v>215162</v>
      </c>
    </row>
    <row r="11" spans="1:12">
      <c r="A11" s="4" t="s">
        <v>851</v>
      </c>
      <c r="J11" s="4" t="s">
        <v>884</v>
      </c>
      <c r="K11" s="4" t="s">
        <v>885</v>
      </c>
      <c r="L11" s="4" t="s">
        <v>886</v>
      </c>
    </row>
    <row r="12" spans="1:12">
      <c r="A12" s="4" t="s">
        <v>887</v>
      </c>
    </row>
    <row r="13" spans="1:12">
      <c r="A13" s="4" t="s">
        <v>76</v>
      </c>
      <c r="J13" s="6" t="n">
        <v>65117</v>
      </c>
      <c r="K13" s="6" t="n">
        <v>37588</v>
      </c>
      <c r="L13" s="6" t="n">
        <v>51718</v>
      </c>
    </row>
    <row r="14" spans="1:12">
      <c r="A14" s="4" t="s">
        <v>851</v>
      </c>
      <c r="J14" s="4" t="s">
        <v>888</v>
      </c>
      <c r="K14" s="4" t="s">
        <v>889</v>
      </c>
      <c r="L14" s="4" t="s">
        <v>890</v>
      </c>
    </row>
    <row r="15" spans="1:12">
      <c r="A15" s="4" t="s">
        <v>891</v>
      </c>
    </row>
    <row r="16" spans="1:12">
      <c r="A16" s="4" t="s">
        <v>76</v>
      </c>
      <c r="J16" s="6" t="n">
        <v>58914</v>
      </c>
      <c r="K16" s="6" t="n">
        <v>58360</v>
      </c>
      <c r="L16" s="6" t="n">
        <v>29924</v>
      </c>
    </row>
    <row r="17" spans="1:12">
      <c r="A17" s="4" t="s">
        <v>851</v>
      </c>
      <c r="J17" s="4" t="s">
        <v>892</v>
      </c>
      <c r="K17" s="4" t="s">
        <v>893</v>
      </c>
      <c r="L17" s="4" t="s">
        <v>894</v>
      </c>
    </row>
    <row r="18" spans="1:12">
      <c r="A18" s="4" t="s">
        <v>895</v>
      </c>
    </row>
    <row r="19" spans="1:12">
      <c r="A19" s="4" t="s">
        <v>76</v>
      </c>
      <c r="J19" s="6" t="n">
        <v>134392</v>
      </c>
      <c r="K19" s="6" t="n">
        <v>105789</v>
      </c>
      <c r="L19" s="6" t="n">
        <v>104125</v>
      </c>
    </row>
    <row r="20" spans="1:12">
      <c r="A20" s="4" t="s">
        <v>851</v>
      </c>
      <c r="J20" s="4" t="s">
        <v>896</v>
      </c>
      <c r="K20" s="4" t="s">
        <v>897</v>
      </c>
      <c r="L20" s="4" t="s">
        <v>860</v>
      </c>
    </row>
    <row r="21" spans="1:12">
      <c r="A21" s="4" t="s">
        <v>525</v>
      </c>
    </row>
    <row r="22" spans="1:12">
      <c r="A22" s="4" t="s">
        <v>76</v>
      </c>
      <c r="J22" s="6" t="n">
        <v>18850</v>
      </c>
      <c r="K22" s="6" t="n">
        <v>0</v>
      </c>
      <c r="L22" s="6" t="n">
        <v>0</v>
      </c>
    </row>
    <row r="23" spans="1:12">
      <c r="A23" s="4" t="s">
        <v>898</v>
      </c>
    </row>
    <row r="24" spans="1:12">
      <c r="A24" s="4" t="s">
        <v>76</v>
      </c>
      <c r="J24" s="6" t="n">
        <v>18850</v>
      </c>
    </row>
    <row r="25" spans="1:12">
      <c r="A25" s="4" t="s">
        <v>851</v>
      </c>
      <c r="J25" s="4" t="s">
        <v>852</v>
      </c>
    </row>
    <row r="26" spans="1:12">
      <c r="A26" s="4" t="s">
        <v>899</v>
      </c>
    </row>
    <row r="27" spans="1:12">
      <c r="A27" s="4" t="s">
        <v>76</v>
      </c>
      <c r="J27" s="6" t="n">
        <v>18850</v>
      </c>
    </row>
    <row r="28" spans="1:12">
      <c r="A28" s="4" t="s">
        <v>851</v>
      </c>
      <c r="J28" s="4" t="s">
        <v>852</v>
      </c>
    </row>
    <row r="29" spans="1:12">
      <c r="A29" s="4" t="s">
        <v>526</v>
      </c>
    </row>
    <row r="30" spans="1:12">
      <c r="A30" s="4" t="s">
        <v>76</v>
      </c>
      <c r="J30" s="6" t="n">
        <v>6856</v>
      </c>
      <c r="K30" s="6" t="n">
        <v>0</v>
      </c>
      <c r="L30" s="6" t="n">
        <v>0</v>
      </c>
    </row>
    <row r="31" spans="1:12">
      <c r="A31" s="4" t="s">
        <v>900</v>
      </c>
    </row>
    <row r="32" spans="1:12">
      <c r="A32" s="4" t="s">
        <v>76</v>
      </c>
      <c r="J32" s="6" t="n">
        <v>6856</v>
      </c>
    </row>
    <row r="33" spans="1:12">
      <c r="A33" s="4" t="s">
        <v>851</v>
      </c>
      <c r="J33" s="4" t="s">
        <v>852</v>
      </c>
    </row>
    <row r="34" spans="1:12">
      <c r="A34" s="4" t="s">
        <v>901</v>
      </c>
    </row>
    <row r="35" spans="1:12">
      <c r="A35" s="4" t="s">
        <v>76</v>
      </c>
      <c r="J35" s="6" t="n">
        <v>6856</v>
      </c>
    </row>
    <row r="36" spans="1:12">
      <c r="A36" s="4" t="s">
        <v>851</v>
      </c>
      <c r="J36" s="4" t="s">
        <v>85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7</v>
      </c>
      <c r="D2" s="2" t="s">
        <v>74</v>
      </c>
    </row>
    <row r="3" spans="1:4">
      <c r="A3" s="4" t="s">
        <v>903</v>
      </c>
    </row>
    <row r="4" spans="1:4">
      <c r="A4" s="3" t="s">
        <v>904</v>
      </c>
    </row>
    <row r="5" spans="1:4">
      <c r="A5" s="4" t="s">
        <v>851</v>
      </c>
      <c r="B5" s="4" t="s">
        <v>905</v>
      </c>
      <c r="C5" s="4" t="s">
        <v>906</v>
      </c>
      <c r="D5" s="4" t="s">
        <v>907</v>
      </c>
    </row>
    <row r="6" spans="1:4">
      <c r="A6" s="4" t="s">
        <v>908</v>
      </c>
    </row>
    <row r="7" spans="1:4">
      <c r="A7" s="3" t="s">
        <v>904</v>
      </c>
    </row>
    <row r="8" spans="1:4">
      <c r="A8" s="4" t="s">
        <v>851</v>
      </c>
      <c r="B8" s="4" t="s">
        <v>909</v>
      </c>
      <c r="C8" s="4" t="s">
        <v>9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415</v>
      </c>
      <c r="J1" s="2" t="s">
        <v>1</v>
      </c>
    </row>
    <row r="2" spans="1:12">
      <c r="B2" s="2" t="s">
        <v>2</v>
      </c>
      <c r="C2" s="2" t="s">
        <v>416</v>
      </c>
      <c r="D2" s="2" t="s">
        <v>4</v>
      </c>
      <c r="E2" s="2" t="s">
        <v>417</v>
      </c>
      <c r="F2" s="2" t="s">
        <v>37</v>
      </c>
      <c r="G2" s="2" t="s">
        <v>418</v>
      </c>
      <c r="H2" s="2" t="s">
        <v>419</v>
      </c>
      <c r="I2" s="2" t="s">
        <v>420</v>
      </c>
      <c r="J2" s="2" t="s">
        <v>2</v>
      </c>
      <c r="K2" s="2" t="s">
        <v>37</v>
      </c>
      <c r="L2" s="2" t="s">
        <v>74</v>
      </c>
    </row>
    <row r="3" spans="1:12">
      <c r="A3" s="3" t="s">
        <v>223</v>
      </c>
    </row>
    <row r="4" spans="1:12">
      <c r="A4" s="4" t="s">
        <v>76</v>
      </c>
      <c r="B4" s="6" t="n">
        <v>139669</v>
      </c>
      <c r="C4" s="6" t="n">
        <v>137716</v>
      </c>
      <c r="D4" s="6" t="n">
        <v>131258</v>
      </c>
      <c r="E4" s="6" t="n">
        <v>109476</v>
      </c>
      <c r="F4" s="6" t="n">
        <v>112028</v>
      </c>
      <c r="G4" s="6" t="n">
        <v>108662</v>
      </c>
      <c r="H4" s="6" t="n">
        <v>103629</v>
      </c>
      <c r="I4" s="6" t="n">
        <v>101675</v>
      </c>
      <c r="J4" s="6" t="n">
        <v>518119</v>
      </c>
      <c r="K4" s="6" t="n">
        <v>425994</v>
      </c>
      <c r="L4" s="6" t="n">
        <v>400929</v>
      </c>
    </row>
    <row r="5" spans="1:12">
      <c r="A5" s="4" t="s">
        <v>78</v>
      </c>
      <c r="B5" s="5" t="n">
        <v>37810</v>
      </c>
      <c r="C5" s="5" t="n">
        <v>36790</v>
      </c>
      <c r="D5" s="5" t="n">
        <v>35743</v>
      </c>
      <c r="E5" s="5" t="n">
        <v>27933</v>
      </c>
      <c r="F5" s="5" t="n">
        <v>30785</v>
      </c>
      <c r="G5" s="5" t="n">
        <v>29123</v>
      </c>
      <c r="H5" s="5" t="n">
        <v>28581</v>
      </c>
      <c r="I5" s="5" t="n">
        <v>27386</v>
      </c>
      <c r="J5" s="5" t="n">
        <v>138276</v>
      </c>
      <c r="K5" s="5" t="n">
        <v>115875</v>
      </c>
      <c r="L5" s="5" t="n">
        <v>106336</v>
      </c>
    </row>
    <row r="6" spans="1:12">
      <c r="A6" s="4" t="s">
        <v>84</v>
      </c>
      <c r="B6" s="5" t="n">
        <v>6809</v>
      </c>
      <c r="C6" s="5" t="n">
        <v>5988</v>
      </c>
      <c r="D6" s="5" t="n">
        <v>6913</v>
      </c>
      <c r="E6" s="5" t="n">
        <v>4589</v>
      </c>
      <c r="F6" s="5" t="n">
        <v>7470</v>
      </c>
      <c r="G6" s="5" t="n">
        <v>5877</v>
      </c>
      <c r="H6" s="5" t="n">
        <v>5991</v>
      </c>
      <c r="I6" s="5" t="n">
        <v>7030</v>
      </c>
      <c r="J6" s="5" t="n">
        <v>24299</v>
      </c>
      <c r="K6" s="5" t="n">
        <v>26368</v>
      </c>
      <c r="L6" s="5" t="n">
        <v>15476</v>
      </c>
    </row>
    <row r="7" spans="1:12">
      <c r="A7" s="4" t="s">
        <v>91</v>
      </c>
      <c r="B7" s="5" t="n">
        <v>4542</v>
      </c>
      <c r="C7" s="5" t="n">
        <v>3631</v>
      </c>
      <c r="D7" s="5" t="n">
        <v>4318</v>
      </c>
      <c r="E7" s="5" t="n">
        <v>4886</v>
      </c>
      <c r="F7" s="5" t="n">
        <v>3000</v>
      </c>
      <c r="G7" s="5" t="n">
        <v>3464</v>
      </c>
      <c r="H7" s="5" t="n">
        <v>2756</v>
      </c>
      <c r="I7" s="5" t="n">
        <v>4314</v>
      </c>
      <c r="J7" s="5" t="n">
        <v>17377</v>
      </c>
      <c r="K7" s="5" t="n">
        <v>13534</v>
      </c>
      <c r="L7" s="5" t="n">
        <v>12063</v>
      </c>
    </row>
    <row r="8" spans="1:12">
      <c r="A8" s="4" t="s">
        <v>92</v>
      </c>
      <c r="B8" s="5" t="n">
        <v>126</v>
      </c>
      <c r="F8" s="5" t="n">
        <v>147</v>
      </c>
    </row>
    <row r="9" spans="1:12">
      <c r="A9" s="4" t="s">
        <v>93</v>
      </c>
      <c r="B9" s="6" t="n">
        <v>4668</v>
      </c>
      <c r="C9" s="6" t="n">
        <v>3631</v>
      </c>
      <c r="D9" s="6" t="n">
        <v>4318</v>
      </c>
      <c r="E9" s="6" t="n">
        <v>4886</v>
      </c>
      <c r="F9" s="6" t="n">
        <v>3147</v>
      </c>
      <c r="G9" s="6" t="n">
        <v>3464</v>
      </c>
      <c r="H9" s="6" t="n">
        <v>2756</v>
      </c>
      <c r="I9" s="6" t="n">
        <v>4314</v>
      </c>
      <c r="J9" s="6" t="n">
        <v>17503</v>
      </c>
      <c r="K9" s="6" t="n">
        <v>13681</v>
      </c>
      <c r="L9" s="6" t="n">
        <v>12160</v>
      </c>
    </row>
    <row r="10" spans="1:12">
      <c r="A10" s="3" t="s">
        <v>912</v>
      </c>
    </row>
    <row r="11" spans="1:12">
      <c r="A11" s="4" t="s">
        <v>99</v>
      </c>
      <c r="B11" s="5" t="n">
        <v>12964</v>
      </c>
      <c r="C11" s="5" t="n">
        <v>12179</v>
      </c>
      <c r="D11" s="5" t="n">
        <v>11533</v>
      </c>
      <c r="E11" s="5" t="n">
        <v>11502</v>
      </c>
      <c r="F11" s="5" t="n">
        <v>11488</v>
      </c>
      <c r="G11" s="5" t="n">
        <v>11486</v>
      </c>
      <c r="H11" s="5" t="n">
        <v>11470</v>
      </c>
      <c r="I11" s="5" t="n">
        <v>11434</v>
      </c>
      <c r="J11" s="5" t="n">
        <v>12049</v>
      </c>
      <c r="K11" s="5" t="n">
        <v>11470</v>
      </c>
      <c r="L11" s="5" t="n">
        <v>11292</v>
      </c>
    </row>
    <row r="12" spans="1:12">
      <c r="A12" s="4" t="s">
        <v>100</v>
      </c>
      <c r="B12" s="5" t="n">
        <v>13381</v>
      </c>
      <c r="C12" s="5" t="n">
        <v>12569</v>
      </c>
      <c r="D12" s="5" t="n">
        <v>11838</v>
      </c>
      <c r="E12" s="5" t="n">
        <v>11696</v>
      </c>
      <c r="F12" s="5" t="n">
        <v>11638</v>
      </c>
      <c r="G12" s="5" t="n">
        <v>11631</v>
      </c>
      <c r="H12" s="5" t="n">
        <v>11622</v>
      </c>
      <c r="I12" s="5" t="n">
        <v>11581</v>
      </c>
      <c r="J12" s="5" t="n">
        <v>12383</v>
      </c>
      <c r="K12" s="5" t="n">
        <v>11623</v>
      </c>
      <c r="L12" s="5" t="n">
        <v>11349</v>
      </c>
    </row>
    <row r="13" spans="1:12">
      <c r="A13" s="3" t="s">
        <v>99</v>
      </c>
    </row>
    <row r="14" spans="1:12">
      <c r="A14" s="4" t="s">
        <v>95</v>
      </c>
      <c r="B14" s="8" t="n">
        <v>0.35</v>
      </c>
      <c r="C14" s="8" t="n">
        <v>0.29</v>
      </c>
      <c r="D14" s="8" t="n">
        <v>0.37</v>
      </c>
      <c r="E14" s="8" t="n">
        <v>0.42</v>
      </c>
      <c r="F14" s="8" t="n">
        <v>0.26</v>
      </c>
      <c r="G14" s="8" t="n">
        <v>0.3</v>
      </c>
      <c r="H14" s="8" t="n">
        <v>0.24</v>
      </c>
      <c r="I14" s="8" t="n">
        <v>0.38</v>
      </c>
      <c r="J14" s="8" t="n">
        <v>1.44</v>
      </c>
      <c r="K14" s="8" t="n">
        <v>1.18</v>
      </c>
      <c r="L14" s="8" t="n">
        <v>1.06</v>
      </c>
    </row>
    <row r="15" spans="1:12">
      <c r="A15" s="4" t="s">
        <v>96</v>
      </c>
      <c r="B15" s="9" t="n">
        <v>0.01</v>
      </c>
      <c r="F15" s="9" t="n">
        <v>0.01</v>
      </c>
      <c r="J15" s="9" t="n">
        <v>0.01</v>
      </c>
      <c r="K15" s="9" t="n">
        <v>0.01</v>
      </c>
      <c r="L15" s="9" t="n">
        <v>0.01</v>
      </c>
    </row>
    <row r="16" spans="1:12">
      <c r="A16" s="4" t="s">
        <v>94</v>
      </c>
      <c r="B16" s="9" t="n">
        <v>0.36</v>
      </c>
      <c r="C16" s="9" t="n">
        <v>0.29</v>
      </c>
      <c r="D16" s="9" t="n">
        <v>0.37</v>
      </c>
      <c r="E16" s="9" t="n">
        <v>0.42</v>
      </c>
      <c r="F16" s="9" t="n">
        <v>0.27</v>
      </c>
      <c r="G16" s="9" t="n">
        <v>0.3</v>
      </c>
      <c r="H16" s="9" t="n">
        <v>0.24</v>
      </c>
      <c r="I16" s="9" t="n">
        <v>0.38</v>
      </c>
      <c r="J16" s="9" t="n">
        <v>1.45</v>
      </c>
      <c r="K16" s="9" t="n">
        <v>1.19</v>
      </c>
      <c r="L16" s="9" t="n">
        <v>1.07</v>
      </c>
    </row>
    <row r="17" spans="1:12">
      <c r="A17" s="3" t="s">
        <v>913</v>
      </c>
    </row>
    <row r="18" spans="1:12">
      <c r="A18" s="4" t="s">
        <v>95</v>
      </c>
      <c r="B18" s="9" t="n">
        <v>0.34</v>
      </c>
      <c r="C18" s="9" t="n">
        <v>0.28</v>
      </c>
      <c r="D18" s="9" t="n">
        <v>0.36</v>
      </c>
      <c r="E18" s="9" t="n">
        <v>0.42</v>
      </c>
      <c r="F18" s="9" t="n">
        <v>0.26</v>
      </c>
      <c r="G18" s="9" t="n">
        <v>0.29</v>
      </c>
      <c r="H18" s="9" t="n">
        <v>0.24</v>
      </c>
      <c r="I18" s="9" t="n">
        <v>0.37</v>
      </c>
      <c r="J18" s="9" t="n">
        <v>1.4</v>
      </c>
      <c r="K18" s="9" t="n">
        <v>1.16</v>
      </c>
      <c r="L18" s="9" t="n">
        <v>1.06</v>
      </c>
    </row>
    <row r="19" spans="1:12">
      <c r="A19" s="4" t="s">
        <v>96</v>
      </c>
      <c r="B19" s="9" t="n">
        <v>0.01</v>
      </c>
      <c r="F19" s="9" t="n">
        <v>0.01</v>
      </c>
      <c r="J19" s="9" t="n">
        <v>0.01</v>
      </c>
      <c r="K19" s="9" t="n">
        <v>0.01</v>
      </c>
      <c r="L19" s="9" t="n">
        <v>0.01</v>
      </c>
    </row>
    <row r="20" spans="1:12">
      <c r="A20" s="4" t="s">
        <v>97</v>
      </c>
      <c r="B20" s="8" t="n">
        <v>0.35</v>
      </c>
      <c r="C20" s="8" t="n">
        <v>0.28</v>
      </c>
      <c r="D20" s="8" t="n">
        <v>0.36</v>
      </c>
      <c r="E20" s="8" t="n">
        <v>0.42</v>
      </c>
      <c r="F20" s="8" t="n">
        <v>0.27</v>
      </c>
      <c r="G20" s="8" t="n">
        <v>0.29</v>
      </c>
      <c r="H20" s="8" t="n">
        <v>0.24</v>
      </c>
      <c r="I20" s="8" t="n">
        <v>0.37</v>
      </c>
      <c r="J20" s="8" t="n">
        <v>1.41</v>
      </c>
      <c r="K20" s="8" t="n">
        <v>1.17</v>
      </c>
      <c r="L20" s="8" t="n">
        <v>1.0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415</v>
      </c>
      <c r="J1" s="2" t="s">
        <v>1</v>
      </c>
    </row>
    <row r="2" spans="1:12">
      <c r="B2" s="2" t="s">
        <v>2</v>
      </c>
      <c r="C2" s="2" t="s">
        <v>416</v>
      </c>
      <c r="D2" s="2" t="s">
        <v>4</v>
      </c>
      <c r="E2" s="2" t="s">
        <v>417</v>
      </c>
      <c r="F2" s="2" t="s">
        <v>37</v>
      </c>
      <c r="G2" s="2" t="s">
        <v>418</v>
      </c>
      <c r="H2" s="2" t="s">
        <v>419</v>
      </c>
      <c r="I2" s="2" t="s">
        <v>420</v>
      </c>
      <c r="J2" s="2" t="s">
        <v>2</v>
      </c>
      <c r="K2" s="2" t="s">
        <v>37</v>
      </c>
      <c r="L2" s="2" t="s">
        <v>74</v>
      </c>
    </row>
    <row r="3" spans="1:12">
      <c r="A3" s="3" t="s">
        <v>915</v>
      </c>
    </row>
    <row r="4" spans="1:12">
      <c r="A4" s="4" t="s">
        <v>76</v>
      </c>
      <c r="B4" s="6" t="n">
        <v>139669</v>
      </c>
      <c r="C4" s="6" t="n">
        <v>137716</v>
      </c>
      <c r="D4" s="6" t="n">
        <v>131258</v>
      </c>
      <c r="E4" s="6" t="n">
        <v>109476</v>
      </c>
      <c r="F4" s="6" t="n">
        <v>112028</v>
      </c>
      <c r="G4" s="6" t="n">
        <v>108662</v>
      </c>
      <c r="H4" s="6" t="n">
        <v>103629</v>
      </c>
      <c r="I4" s="6" t="n">
        <v>101675</v>
      </c>
      <c r="J4" s="6" t="n">
        <v>518119</v>
      </c>
      <c r="K4" s="6" t="n">
        <v>425994</v>
      </c>
      <c r="L4" s="6" t="n">
        <v>400929</v>
      </c>
    </row>
    <row r="5" spans="1:12">
      <c r="A5" s="4" t="s">
        <v>78</v>
      </c>
      <c r="B5" s="5" t="n">
        <v>37810</v>
      </c>
      <c r="C5" s="5" t="n">
        <v>36790</v>
      </c>
      <c r="D5" s="5" t="n">
        <v>35743</v>
      </c>
      <c r="E5" s="5" t="n">
        <v>27933</v>
      </c>
      <c r="F5" s="5" t="n">
        <v>30785</v>
      </c>
      <c r="G5" s="5" t="n">
        <v>29123</v>
      </c>
      <c r="H5" s="5" t="n">
        <v>28581</v>
      </c>
      <c r="I5" s="5" t="n">
        <v>27386</v>
      </c>
      <c r="J5" s="5" t="n">
        <v>138276</v>
      </c>
      <c r="K5" s="5" t="n">
        <v>115875</v>
      </c>
      <c r="L5" s="5" t="n">
        <v>106336</v>
      </c>
    </row>
    <row r="6" spans="1:12">
      <c r="A6" s="4" t="s">
        <v>84</v>
      </c>
      <c r="B6" s="5" t="n">
        <v>6809</v>
      </c>
      <c r="C6" s="5" t="n">
        <v>5988</v>
      </c>
      <c r="D6" s="5" t="n">
        <v>6913</v>
      </c>
      <c r="E6" s="5" t="n">
        <v>4589</v>
      </c>
      <c r="F6" s="5" t="n">
        <v>7470</v>
      </c>
      <c r="G6" s="5" t="n">
        <v>5877</v>
      </c>
      <c r="H6" s="5" t="n">
        <v>5991</v>
      </c>
      <c r="I6" s="5" t="n">
        <v>7030</v>
      </c>
      <c r="J6" s="5" t="n">
        <v>24299</v>
      </c>
      <c r="K6" s="5" t="n">
        <v>26368</v>
      </c>
      <c r="L6" s="5" t="n">
        <v>15476</v>
      </c>
    </row>
    <row r="7" spans="1:12">
      <c r="A7" s="4" t="s">
        <v>91</v>
      </c>
      <c r="B7" s="5" t="n">
        <v>4542</v>
      </c>
      <c r="C7" s="5" t="n">
        <v>3631</v>
      </c>
      <c r="D7" s="5" t="n">
        <v>4318</v>
      </c>
      <c r="E7" s="5" t="n">
        <v>4886</v>
      </c>
      <c r="F7" s="5" t="n">
        <v>3000</v>
      </c>
      <c r="G7" s="5" t="n">
        <v>3464</v>
      </c>
      <c r="H7" s="5" t="n">
        <v>2756</v>
      </c>
      <c r="I7" s="5" t="n">
        <v>4314</v>
      </c>
      <c r="J7" s="5" t="n">
        <v>17377</v>
      </c>
      <c r="K7" s="5" t="n">
        <v>13534</v>
      </c>
      <c r="L7" s="5" t="n">
        <v>12063</v>
      </c>
    </row>
    <row r="8" spans="1:12">
      <c r="A8" s="4" t="s">
        <v>93</v>
      </c>
      <c r="B8" s="6" t="n">
        <v>4668</v>
      </c>
      <c r="C8" s="6" t="n">
        <v>3631</v>
      </c>
      <c r="D8" s="6" t="n">
        <v>4318</v>
      </c>
      <c r="E8" s="6" t="n">
        <v>4886</v>
      </c>
      <c r="F8" s="6" t="n">
        <v>3147</v>
      </c>
      <c r="G8" s="6" t="n">
        <v>3464</v>
      </c>
      <c r="H8" s="6" t="n">
        <v>2756</v>
      </c>
      <c r="I8" s="6" t="n">
        <v>4314</v>
      </c>
      <c r="J8" s="6" t="n">
        <v>17503</v>
      </c>
      <c r="K8" s="6" t="n">
        <v>13681</v>
      </c>
      <c r="L8" s="6" t="n">
        <v>12160</v>
      </c>
    </row>
    <row r="9" spans="1:12">
      <c r="A9" s="4" t="s">
        <v>99</v>
      </c>
      <c r="B9" s="8" t="n">
        <v>0.36</v>
      </c>
      <c r="C9" s="8" t="n">
        <v>0.29</v>
      </c>
      <c r="D9" s="8" t="n">
        <v>0.37</v>
      </c>
      <c r="E9" s="8" t="n">
        <v>0.42</v>
      </c>
      <c r="F9" s="8" t="n">
        <v>0.27</v>
      </c>
      <c r="G9" s="8" t="n">
        <v>0.3</v>
      </c>
      <c r="H9" s="8" t="n">
        <v>0.24</v>
      </c>
      <c r="I9" s="8" t="n">
        <v>0.38</v>
      </c>
      <c r="J9" s="8" t="n">
        <v>1.45</v>
      </c>
      <c r="K9" s="8" t="n">
        <v>1.19</v>
      </c>
      <c r="L9" s="8" t="n">
        <v>1.07</v>
      </c>
    </row>
    <row r="10" spans="1:12">
      <c r="A10" s="4" t="s">
        <v>100</v>
      </c>
      <c r="B10" s="8" t="n">
        <v>0.35</v>
      </c>
      <c r="C10" s="8" t="n">
        <v>0.28</v>
      </c>
      <c r="D10" s="8" t="n">
        <v>0.36</v>
      </c>
      <c r="E10" s="8" t="n">
        <v>0.42</v>
      </c>
      <c r="F10" s="8" t="n">
        <v>0.27</v>
      </c>
      <c r="G10" s="8" t="n">
        <v>0.29</v>
      </c>
      <c r="H10" s="8" t="n">
        <v>0.24</v>
      </c>
      <c r="I10" s="8" t="n">
        <v>0.37</v>
      </c>
      <c r="J10" s="8" t="n">
        <v>1.41</v>
      </c>
      <c r="K10" s="8" t="n">
        <v>1.17</v>
      </c>
      <c r="L10" s="8" t="n">
        <v>1.07</v>
      </c>
    </row>
    <row r="11" spans="1:12">
      <c r="A11" s="4" t="s">
        <v>413</v>
      </c>
    </row>
    <row r="12" spans="1:12">
      <c r="A12" s="3" t="s">
        <v>915</v>
      </c>
    </row>
    <row r="13" spans="1:12">
      <c r="A13" s="4" t="s">
        <v>76</v>
      </c>
      <c r="C13" s="6" t="n">
        <v>137631</v>
      </c>
      <c r="D13" s="6" t="n">
        <v>131237</v>
      </c>
      <c r="E13" s="6" t="n">
        <v>109448</v>
      </c>
      <c r="F13" s="6" t="n">
        <v>111958</v>
      </c>
      <c r="G13" s="6" t="n">
        <v>108592</v>
      </c>
      <c r="H13" s="6" t="n">
        <v>103559</v>
      </c>
      <c r="I13" s="6" t="n">
        <v>101606</v>
      </c>
      <c r="K13" s="6" t="n">
        <v>425715</v>
      </c>
      <c r="L13" s="6" t="n">
        <v>400688</v>
      </c>
    </row>
    <row r="14" spans="1:12">
      <c r="A14" s="4" t="s">
        <v>78</v>
      </c>
      <c r="C14" s="5" t="n">
        <v>36705</v>
      </c>
      <c r="D14" s="5" t="n">
        <v>35722</v>
      </c>
      <c r="E14" s="5" t="n">
        <v>27905</v>
      </c>
      <c r="F14" s="5" t="n">
        <v>30715</v>
      </c>
      <c r="G14" s="5" t="n">
        <v>29053</v>
      </c>
      <c r="H14" s="5" t="n">
        <v>28511</v>
      </c>
      <c r="I14" s="5" t="n">
        <v>27317</v>
      </c>
      <c r="K14" s="5" t="n">
        <v>115596</v>
      </c>
      <c r="L14" s="5" t="n">
        <v>106095</v>
      </c>
    </row>
    <row r="15" spans="1:12">
      <c r="A15" s="4" t="s">
        <v>84</v>
      </c>
      <c r="C15" s="5" t="n">
        <v>5903</v>
      </c>
      <c r="D15" s="5" t="n">
        <v>6892</v>
      </c>
      <c r="E15" s="5" t="n">
        <v>4561</v>
      </c>
      <c r="F15" s="5" t="n">
        <v>7550</v>
      </c>
      <c r="G15" s="5" t="n">
        <v>5807</v>
      </c>
      <c r="H15" s="5" t="n">
        <v>5921</v>
      </c>
      <c r="I15" s="5" t="n">
        <v>6961</v>
      </c>
      <c r="K15" s="5" t="n">
        <v>26239</v>
      </c>
      <c r="L15" s="5" t="n">
        <v>15235</v>
      </c>
    </row>
    <row r="16" spans="1:12">
      <c r="A16" s="4" t="s">
        <v>91</v>
      </c>
      <c r="C16" s="5" t="n">
        <v>3546</v>
      </c>
      <c r="D16" s="5" t="n">
        <v>4297</v>
      </c>
      <c r="E16" s="5" t="n">
        <v>4858</v>
      </c>
      <c r="F16" s="5" t="n">
        <v>3094</v>
      </c>
      <c r="G16" s="5" t="n">
        <v>3408</v>
      </c>
      <c r="H16" s="5" t="n">
        <v>2700</v>
      </c>
      <c r="I16" s="5" t="n">
        <v>4259</v>
      </c>
      <c r="K16" s="5" t="n">
        <v>13461</v>
      </c>
      <c r="L16" s="5" t="n">
        <v>11927</v>
      </c>
    </row>
    <row r="17" spans="1:12">
      <c r="A17" s="4" t="s">
        <v>93</v>
      </c>
      <c r="C17" s="6" t="n">
        <v>3546</v>
      </c>
      <c r="D17" s="6" t="n">
        <v>4297</v>
      </c>
      <c r="E17" s="6" t="n">
        <v>4858</v>
      </c>
      <c r="F17" s="6" t="n">
        <v>3241</v>
      </c>
      <c r="G17" s="6" t="n">
        <v>3408</v>
      </c>
      <c r="H17" s="6" t="n">
        <v>2700</v>
      </c>
      <c r="I17" s="6" t="n">
        <v>4259</v>
      </c>
      <c r="K17" s="5" t="n">
        <v>13608</v>
      </c>
      <c r="L17" s="5" t="n">
        <v>12024</v>
      </c>
    </row>
    <row r="18" spans="1:12">
      <c r="A18" s="4" t="s">
        <v>99</v>
      </c>
      <c r="C18" s="8" t="n">
        <v>0.29</v>
      </c>
      <c r="D18" s="8" t="n">
        <v>0.37</v>
      </c>
      <c r="E18" s="8" t="n">
        <v>0.42</v>
      </c>
      <c r="F18" s="8" t="n">
        <v>0.28</v>
      </c>
      <c r="G18" s="8" t="n">
        <v>0.3</v>
      </c>
      <c r="H18" s="8" t="n">
        <v>0.24</v>
      </c>
      <c r="I18" s="8" t="n">
        <v>0.37</v>
      </c>
    </row>
    <row r="19" spans="1:12">
      <c r="A19" s="4" t="s">
        <v>100</v>
      </c>
      <c r="C19" s="8" t="n">
        <v>0.28</v>
      </c>
      <c r="D19" s="8" t="n">
        <v>0.36</v>
      </c>
      <c r="E19" s="8" t="n">
        <v>0.42</v>
      </c>
      <c r="F19" s="8" t="n">
        <v>0.28</v>
      </c>
      <c r="G19" s="8" t="n">
        <v>0.29</v>
      </c>
      <c r="H19" s="8" t="n">
        <v>0.23</v>
      </c>
      <c r="I19" s="8" t="n">
        <v>0.37</v>
      </c>
    </row>
    <row r="20" spans="1:12">
      <c r="A20" s="4" t="s">
        <v>404</v>
      </c>
    </row>
    <row r="21" spans="1:12">
      <c r="A21" s="3" t="s">
        <v>915</v>
      </c>
    </row>
    <row r="22" spans="1:12">
      <c r="A22" s="4" t="s">
        <v>76</v>
      </c>
      <c r="C22" s="6" t="n">
        <v>85</v>
      </c>
      <c r="D22" s="6" t="n">
        <v>21</v>
      </c>
      <c r="E22" s="6" t="n">
        <v>28</v>
      </c>
      <c r="F22" s="6" t="n">
        <v>70</v>
      </c>
      <c r="G22" s="6" t="n">
        <v>70</v>
      </c>
      <c r="H22" s="6" t="n">
        <v>70</v>
      </c>
      <c r="I22" s="6" t="n">
        <v>69</v>
      </c>
      <c r="K22" s="5" t="n">
        <v>279</v>
      </c>
      <c r="L22" s="5" t="n">
        <v>241</v>
      </c>
    </row>
    <row r="23" spans="1:12">
      <c r="A23" s="4" t="s">
        <v>78</v>
      </c>
      <c r="C23" s="5" t="n">
        <v>85</v>
      </c>
      <c r="D23" s="5" t="n">
        <v>21</v>
      </c>
      <c r="E23" s="5" t="n">
        <v>28</v>
      </c>
      <c r="F23" s="5" t="n">
        <v>70</v>
      </c>
      <c r="G23" s="5" t="n">
        <v>70</v>
      </c>
      <c r="H23" s="5" t="n">
        <v>70</v>
      </c>
      <c r="I23" s="5" t="n">
        <v>69</v>
      </c>
      <c r="K23" s="5" t="n">
        <v>279</v>
      </c>
      <c r="L23" s="5" t="n">
        <v>241</v>
      </c>
    </row>
    <row r="24" spans="1:12">
      <c r="A24" s="4" t="s">
        <v>84</v>
      </c>
      <c r="C24" s="5" t="n">
        <v>85</v>
      </c>
      <c r="D24" s="5" t="n">
        <v>21</v>
      </c>
      <c r="E24" s="5" t="n">
        <v>28</v>
      </c>
      <c r="F24" s="5" t="n">
        <v>-80</v>
      </c>
      <c r="G24" s="5" t="n">
        <v>70</v>
      </c>
      <c r="H24" s="5" t="n">
        <v>70</v>
      </c>
      <c r="I24" s="5" t="n">
        <v>69</v>
      </c>
      <c r="K24" s="5" t="n">
        <v>129</v>
      </c>
      <c r="L24" s="5" t="n">
        <v>241</v>
      </c>
    </row>
    <row r="25" spans="1:12">
      <c r="A25" s="4" t="s">
        <v>91</v>
      </c>
      <c r="C25" s="5" t="n">
        <v>85</v>
      </c>
      <c r="D25" s="5" t="n">
        <v>21</v>
      </c>
      <c r="E25" s="5" t="n">
        <v>28</v>
      </c>
      <c r="F25" s="5" t="n">
        <v>-94</v>
      </c>
      <c r="G25" s="5" t="n">
        <v>56</v>
      </c>
      <c r="H25" s="5" t="n">
        <v>56</v>
      </c>
      <c r="I25" s="5" t="n">
        <v>55</v>
      </c>
      <c r="K25" s="5" t="n">
        <v>73</v>
      </c>
      <c r="L25" s="5" t="n">
        <v>136</v>
      </c>
    </row>
    <row r="26" spans="1:12">
      <c r="A26" s="4" t="s">
        <v>93</v>
      </c>
      <c r="C26" s="6" t="n">
        <v>85</v>
      </c>
      <c r="D26" s="6" t="n">
        <v>21</v>
      </c>
      <c r="E26" s="6" t="n">
        <v>28</v>
      </c>
      <c r="F26" s="6" t="n">
        <v>-94</v>
      </c>
      <c r="G26" s="6" t="n">
        <v>56</v>
      </c>
      <c r="H26" s="6" t="n">
        <v>56</v>
      </c>
      <c r="I26" s="6" t="n">
        <v>55</v>
      </c>
      <c r="K26" s="6" t="n">
        <v>73</v>
      </c>
      <c r="L26" s="6" t="n">
        <v>136</v>
      </c>
    </row>
    <row r="27" spans="1:12">
      <c r="A27" s="4" t="s">
        <v>99</v>
      </c>
      <c r="F27" s="8" t="n">
        <v>-0.01</v>
      </c>
      <c r="I27" s="8" t="n">
        <v>0.01</v>
      </c>
    </row>
    <row r="28" spans="1:12">
      <c r="A28" s="4" t="s">
        <v>100</v>
      </c>
      <c r="F28" s="8" t="n">
        <v>-0.01</v>
      </c>
      <c r="H28" s="8" t="n">
        <v>0.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916</v>
      </c>
      <c r="C1" s="2" t="s">
        <v>1</v>
      </c>
    </row>
    <row r="2" spans="1:5">
      <c r="C2" s="2" t="s">
        <v>2</v>
      </c>
      <c r="D2" s="2" t="s">
        <v>37</v>
      </c>
      <c r="E2" s="2" t="s">
        <v>74</v>
      </c>
    </row>
    <row r="3" spans="1:5">
      <c r="A3" s="3" t="s">
        <v>917</v>
      </c>
    </row>
    <row r="4" spans="1:5">
      <c r="A4" s="4" t="s">
        <v>918</v>
      </c>
      <c r="C4" s="6" t="n">
        <v>10537</v>
      </c>
      <c r="D4" s="6" t="n">
        <v>7363</v>
      </c>
      <c r="E4" s="6" t="n">
        <v>4850</v>
      </c>
    </row>
    <row r="5" spans="1:5">
      <c r="A5" s="4" t="s">
        <v>919</v>
      </c>
      <c r="C5" s="5" t="n">
        <v>272</v>
      </c>
      <c r="D5" s="5" t="n">
        <v>8259</v>
      </c>
      <c r="E5" s="5" t="n">
        <v>7373</v>
      </c>
    </row>
    <row r="6" spans="1:5">
      <c r="A6" s="4" t="s">
        <v>920</v>
      </c>
      <c r="B6" s="4" t="s">
        <v>555</v>
      </c>
      <c r="C6" s="5" t="n">
        <v>10138</v>
      </c>
      <c r="D6" s="5" t="n">
        <v>5085</v>
      </c>
      <c r="E6" s="5" t="n">
        <v>4860</v>
      </c>
    </row>
    <row r="7" spans="1:5">
      <c r="A7" s="4" t="s">
        <v>921</v>
      </c>
      <c r="C7" s="6" t="n">
        <v>671</v>
      </c>
      <c r="D7" s="6" t="n">
        <v>10537</v>
      </c>
      <c r="E7" s="6" t="n">
        <v>7363</v>
      </c>
    </row>
    <row r="8" spans="1:5"/>
    <row r="9" spans="1:5">
      <c r="A9" s="4" t="s">
        <v>555</v>
      </c>
      <c r="B9" s="4" t="s">
        <v>922</v>
      </c>
    </row>
  </sheetData>
  <mergeCells count="4">
    <mergeCell ref="A1:B2"/>
    <mergeCell ref="C1:E1"/>
    <mergeCell ref="A8:D8"/>
    <mergeCell ref="B9:D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415</v>
      </c>
      <c r="J1" s="2" t="s">
        <v>1</v>
      </c>
    </row>
    <row r="2" spans="1:12">
      <c r="B2" s="2" t="s">
        <v>2</v>
      </c>
      <c r="C2" s="2" t="s">
        <v>416</v>
      </c>
      <c r="D2" s="2" t="s">
        <v>4</v>
      </c>
      <c r="E2" s="2" t="s">
        <v>417</v>
      </c>
      <c r="F2" s="2" t="s">
        <v>37</v>
      </c>
      <c r="G2" s="2" t="s">
        <v>418</v>
      </c>
      <c r="H2" s="2" t="s">
        <v>419</v>
      </c>
      <c r="I2" s="2" t="s">
        <v>420</v>
      </c>
      <c r="J2" s="2" t="s">
        <v>2</v>
      </c>
      <c r="K2" s="2" t="s">
        <v>37</v>
      </c>
      <c r="L2" s="2" t="s">
        <v>74</v>
      </c>
    </row>
    <row r="3" spans="1:12">
      <c r="A3" s="3" t="s">
        <v>917</v>
      </c>
    </row>
    <row r="4" spans="1:12">
      <c r="A4" s="4" t="s">
        <v>360</v>
      </c>
      <c r="B4" s="6" t="n">
        <v>139669</v>
      </c>
      <c r="C4" s="6" t="n">
        <v>137716</v>
      </c>
      <c r="D4" s="6" t="n">
        <v>131258</v>
      </c>
      <c r="E4" s="6" t="n">
        <v>109476</v>
      </c>
      <c r="F4" s="6" t="n">
        <v>112028</v>
      </c>
      <c r="G4" s="6" t="n">
        <v>108662</v>
      </c>
      <c r="H4" s="6" t="n">
        <v>103629</v>
      </c>
      <c r="I4" s="6" t="n">
        <v>101675</v>
      </c>
      <c r="J4" s="6" t="n">
        <v>518119</v>
      </c>
      <c r="K4" s="6" t="n">
        <v>425994</v>
      </c>
      <c r="L4" s="6" t="n">
        <v>400929</v>
      </c>
    </row>
    <row r="5" spans="1:12">
      <c r="A5" s="4" t="s">
        <v>381</v>
      </c>
    </row>
    <row r="6" spans="1:12">
      <c r="A6" s="3" t="s">
        <v>917</v>
      </c>
    </row>
    <row r="7" spans="1:12">
      <c r="A7" s="4" t="s">
        <v>360</v>
      </c>
      <c r="J7" s="6" t="n">
        <v>-97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9:16:18Z</dcterms:created>
  <dcterms:modified xmlns:dcterms="http://purl.org/dc/terms/" xmlns:xsi="http://www.w3.org/2001/XMLSchema-instance" xsi:type="dcterms:W3CDTF">2019-03-15T19:16:18Z</dcterms:modified>
</cp:coreProperties>
</file>